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s and Asset" sheetId="13" state="visible" r:id="rId13"/>
    <sheet xmlns:r="http://schemas.openxmlformats.org/officeDocument/2006/relationships" name="Goodwill and Intangible Assets," sheetId="14" state="visible" r:id="rId14"/>
    <sheet xmlns:r="http://schemas.openxmlformats.org/officeDocument/2006/relationships" name="Consolidated Balance Sheet Comp" sheetId="15" state="visible" r:id="rId15"/>
    <sheet xmlns:r="http://schemas.openxmlformats.org/officeDocument/2006/relationships" name="Tax Receivable Agreement" sheetId="16" state="visible" r:id="rId16"/>
    <sheet xmlns:r="http://schemas.openxmlformats.org/officeDocument/2006/relationships" name="Related Parties" sheetId="17" state="visible" r:id="rId17"/>
    <sheet xmlns:r="http://schemas.openxmlformats.org/officeDocument/2006/relationships" name="Warrants" sheetId="18" state="visible" r:id="rId18"/>
    <sheet xmlns:r="http://schemas.openxmlformats.org/officeDocument/2006/relationships" name="Stockholders_ Equity" sheetId="19" state="visible" r:id="rId19"/>
    <sheet xmlns:r="http://schemas.openxmlformats.org/officeDocument/2006/relationships" name="Share-Based and Unit-Based Comp" sheetId="20" state="visible" r:id="rId20"/>
    <sheet xmlns:r="http://schemas.openxmlformats.org/officeDocument/2006/relationships" name="Net Loss per Share" sheetId="21" state="visible" r:id="rId21"/>
    <sheet xmlns:r="http://schemas.openxmlformats.org/officeDocument/2006/relationships" name="Capital Requirements" sheetId="22" state="visible" r:id="rId22"/>
    <sheet xmlns:r="http://schemas.openxmlformats.org/officeDocument/2006/relationships" name="Commitment and Contingenci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Leases" sheetId="26" state="visible" r:id="rId26"/>
    <sheet xmlns:r="http://schemas.openxmlformats.org/officeDocument/2006/relationships" name="Safeguarding Obligation For Cry" sheetId="27" state="visible" r:id="rId27"/>
    <sheet xmlns:r="http://schemas.openxmlformats.org/officeDocument/2006/relationships" name="Investments in Debt Securi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li" sheetId="32" state="visible" r:id="rId32"/>
    <sheet xmlns:r="http://schemas.openxmlformats.org/officeDocument/2006/relationships" name="Business Combinations and Ass_2" sheetId="33" state="visible" r:id="rId33"/>
    <sheet xmlns:r="http://schemas.openxmlformats.org/officeDocument/2006/relationships" name="Goodwill and Intangible Asset_2" sheetId="34" state="visible" r:id="rId34"/>
    <sheet xmlns:r="http://schemas.openxmlformats.org/officeDocument/2006/relationships" name="Consolidated Balance Sheet Co_2" sheetId="35" state="visible" r:id="rId35"/>
    <sheet xmlns:r="http://schemas.openxmlformats.org/officeDocument/2006/relationships" name="Stockholders_ Equity (Tables)" sheetId="36" state="visible" r:id="rId36"/>
    <sheet xmlns:r="http://schemas.openxmlformats.org/officeDocument/2006/relationships" name="Share-Based and Unit-Based Co_2" sheetId="37" state="visible" r:id="rId37"/>
    <sheet xmlns:r="http://schemas.openxmlformats.org/officeDocument/2006/relationships" name="Net Loss per Share (Tables)"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afeguarding Obligation For C_2" sheetId="43" state="visible" r:id="rId43"/>
    <sheet xmlns:r="http://schemas.openxmlformats.org/officeDocument/2006/relationships" name="Investments in Debt Securities "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from Contracts with C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Business Combinations and Ass_3" sheetId="51" state="visible" r:id="rId51"/>
    <sheet xmlns:r="http://schemas.openxmlformats.org/officeDocument/2006/relationships" name="Business Combinations and Ass_4" sheetId="52" state="visible" r:id="rId52"/>
    <sheet xmlns:r="http://schemas.openxmlformats.org/officeDocument/2006/relationships" name="Business Combinations and Ass_5" sheetId="53" state="visible" r:id="rId53"/>
    <sheet xmlns:r="http://schemas.openxmlformats.org/officeDocument/2006/relationships" name="Business Combinations and Ass_6"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Consolidated Balance Sheet Co_3" sheetId="59" state="visible" r:id="rId59"/>
    <sheet xmlns:r="http://schemas.openxmlformats.org/officeDocument/2006/relationships" name="Consolidated Balance Sheet Co_4" sheetId="60" state="visible" r:id="rId60"/>
    <sheet xmlns:r="http://schemas.openxmlformats.org/officeDocument/2006/relationships" name="Consolidated Balance Sheet Co_5" sheetId="61" state="visible" r:id="rId61"/>
    <sheet xmlns:r="http://schemas.openxmlformats.org/officeDocument/2006/relationships" name="Consolidated Balance Sheet Co_6" sheetId="62" state="visible" r:id="rId62"/>
    <sheet xmlns:r="http://schemas.openxmlformats.org/officeDocument/2006/relationships" name="Consolidated Balance Sheet Co_7" sheetId="63" state="visible" r:id="rId63"/>
    <sheet xmlns:r="http://schemas.openxmlformats.org/officeDocument/2006/relationships" name="Consolidated Balance Sheet Co_8" sheetId="64" state="visible" r:id="rId64"/>
    <sheet xmlns:r="http://schemas.openxmlformats.org/officeDocument/2006/relationships" name="Consolidated Balance Sheet Co_9" sheetId="65" state="visible" r:id="rId65"/>
    <sheet xmlns:r="http://schemas.openxmlformats.org/officeDocument/2006/relationships" name="Tax Receivable Agreement - Narr" sheetId="66" state="visible" r:id="rId66"/>
    <sheet xmlns:r="http://schemas.openxmlformats.org/officeDocument/2006/relationships" name="Related Parties - Narrative (De" sheetId="67" state="visible" r:id="rId67"/>
    <sheet xmlns:r="http://schemas.openxmlformats.org/officeDocument/2006/relationships" name="Warrants - Narrative (Details)" sheetId="68" state="visible" r:id="rId68"/>
    <sheet xmlns:r="http://schemas.openxmlformats.org/officeDocument/2006/relationships" name="Stockholders_ Equity - Narrativ" sheetId="69" state="visible" r:id="rId69"/>
    <sheet xmlns:r="http://schemas.openxmlformats.org/officeDocument/2006/relationships" name="Stockholders_ Equity - Ownershi" sheetId="70" state="visible" r:id="rId70"/>
    <sheet xmlns:r="http://schemas.openxmlformats.org/officeDocument/2006/relationships" name="Stockholders_ Equity - Key Valu" sheetId="71" state="visible" r:id="rId71"/>
    <sheet xmlns:r="http://schemas.openxmlformats.org/officeDocument/2006/relationships" name="Share-Based and Unit-Based Co_3" sheetId="72" state="visible" r:id="rId72"/>
    <sheet xmlns:r="http://schemas.openxmlformats.org/officeDocument/2006/relationships" name="Share-Based and Unit-Based Co_4" sheetId="73" state="visible" r:id="rId73"/>
    <sheet xmlns:r="http://schemas.openxmlformats.org/officeDocument/2006/relationships" name="Share-Based and Unit-Based Co_5" sheetId="74" state="visible" r:id="rId74"/>
    <sheet xmlns:r="http://schemas.openxmlformats.org/officeDocument/2006/relationships" name="Share-Based and Unit-Based Co_6" sheetId="75" state="visible" r:id="rId75"/>
    <sheet xmlns:r="http://schemas.openxmlformats.org/officeDocument/2006/relationships" name="Share-Based and Unit-Based Co_7" sheetId="76" state="visible" r:id="rId76"/>
    <sheet xmlns:r="http://schemas.openxmlformats.org/officeDocument/2006/relationships" name="Net Loss per Share - Basic and " sheetId="77" state="visible" r:id="rId77"/>
    <sheet xmlns:r="http://schemas.openxmlformats.org/officeDocument/2006/relationships" name="Net Loss per Share - Anti-dilut" sheetId="78" state="visible" r:id="rId78"/>
    <sheet xmlns:r="http://schemas.openxmlformats.org/officeDocument/2006/relationships" name="Capital Requirements - Narrativ"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Income Taxes - Schedule of Defe" sheetId="86" state="visible" r:id="rId86"/>
    <sheet xmlns:r="http://schemas.openxmlformats.org/officeDocument/2006/relationships" name="Fair Value Measurements - Sched" sheetId="87" state="visible" r:id="rId87"/>
    <sheet xmlns:r="http://schemas.openxmlformats.org/officeDocument/2006/relationships" name="Fair Value Measurements - Recon" sheetId="88" state="visible" r:id="rId88"/>
    <sheet xmlns:r="http://schemas.openxmlformats.org/officeDocument/2006/relationships" name="Leases - Narrative (Details)" sheetId="89" state="visible" r:id="rId89"/>
    <sheet xmlns:r="http://schemas.openxmlformats.org/officeDocument/2006/relationships" name="Leases - Summary of Lease Cost " sheetId="90" state="visible" r:id="rId90"/>
    <sheet xmlns:r="http://schemas.openxmlformats.org/officeDocument/2006/relationships" name="Leases - Summary of Lessee Bala" sheetId="91" state="visible" r:id="rId91"/>
    <sheet xmlns:r="http://schemas.openxmlformats.org/officeDocument/2006/relationships" name="Leases - Operating and Finance " sheetId="92" state="visible" r:id="rId92"/>
    <sheet xmlns:r="http://schemas.openxmlformats.org/officeDocument/2006/relationships" name="Safeguarding Obligation For C_3" sheetId="93" state="visible" r:id="rId93"/>
    <sheet xmlns:r="http://schemas.openxmlformats.org/officeDocument/2006/relationships" name="Investments in Debt Securitie_2" sheetId="94" state="visible" r:id="rId94"/>
    <sheet xmlns:r="http://schemas.openxmlformats.org/officeDocument/2006/relationships" name="Investments in Debt Securitie_3" sheetId="95" state="visible" r:id="rId95"/>
    <sheet xmlns:r="http://schemas.openxmlformats.org/officeDocument/2006/relationships" name="Investments in Debt Securitie_4" sheetId="96" state="visible" r:id="rId96"/>
    <sheet xmlns:r="http://schemas.openxmlformats.org/officeDocument/2006/relationships" name="Investments in Debt Securitie_5" sheetId="97" state="visible" r:id="rId97"/>
    <sheet xmlns:r="http://schemas.openxmlformats.org/officeDocument/2006/relationships" name="Subsequent Events (Details)" sheetId="98" state="visible" r:id="rId98"/>
    <sheet xmlns:r="http://schemas.openxmlformats.org/officeDocument/2006/relationships" name="Uncategorized Items - bakkt-202"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4</t>
        </is>
      </c>
      <c r="C9" s="4" t="inlineStr">
        <is>
          <t xml:space="preserve"> </t>
        </is>
      </c>
      <c r="D9" s="4" t="inlineStr">
        <is>
          <t xml:space="preserve"> </t>
        </is>
      </c>
    </row>
    <row r="10">
      <c r="A10" s="4" t="inlineStr">
        <is>
          <t>Entity Registrant Name</t>
        </is>
      </c>
      <c r="B10" s="4" t="inlineStr">
        <is>
          <t>Bakk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750</t>
        </is>
      </c>
      <c r="C12" s="4" t="inlineStr">
        <is>
          <t xml:space="preserve"> </t>
        </is>
      </c>
      <c r="D12" s="4" t="inlineStr">
        <is>
          <t xml:space="preserve"> </t>
        </is>
      </c>
    </row>
    <row r="13">
      <c r="A13" s="4" t="inlineStr">
        <is>
          <t>Entity Address, Address Line One</t>
        </is>
      </c>
      <c r="B13" s="4" t="inlineStr">
        <is>
          <t>10000 Avalon Boulevard</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9</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534-584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0.1</v>
      </c>
    </row>
    <row r="31">
      <c r="A31" s="4" t="inlineStr">
        <is>
          <t>Documents Incorporated by Reference</t>
        </is>
      </c>
      <c r="B31" s="4" t="inlineStr">
        <is>
          <t>Portions of the registrant’s Proxy Statement relating to the 2023 Annual Meeting of Stockholders are incorporated by reference into Part III of this Annual Report on Form 10-K. The Proxy Statement will be filed with the Securities and Exchange Commission within 120 days after the end of the registrant’s fiscal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Entity Central Index Key</t>
        </is>
      </c>
      <c r="B35" s="4" t="inlineStr">
        <is>
          <t>0001820302</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BKK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 (in shares)</t>
        </is>
      </c>
      <c r="B41" s="4" t="inlineStr">
        <is>
          <t xml:space="preserve"> </t>
        </is>
      </c>
      <c r="C41" s="6" t="n">
        <v>82287949</v>
      </c>
      <c r="D41" s="4" t="inlineStr">
        <is>
          <t xml:space="preserve"> </t>
        </is>
      </c>
    </row>
    <row r="42">
      <c r="A42" s="4" t="inlineStr">
        <is>
          <t>Class V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183279887</v>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Class A Common Stock</t>
        </is>
      </c>
      <c r="C47" s="4" t="inlineStr">
        <is>
          <t xml:space="preserve"> </t>
        </is>
      </c>
      <c r="D47" s="4" t="inlineStr">
        <is>
          <t xml:space="preserve"> </t>
        </is>
      </c>
    </row>
    <row r="48">
      <c r="A48" s="4" t="inlineStr">
        <is>
          <t>Trading Symbol</t>
        </is>
      </c>
      <c r="B48" s="4" t="inlineStr">
        <is>
          <t>BKKT 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Entity Common Stock, Shares Outstanding (in shares)</t>
        </is>
      </c>
      <c r="B50" s="4" t="inlineStr">
        <is>
          <t xml:space="preserve"> </t>
        </is>
      </c>
      <c r="C50" s="6" t="n">
        <v>7140808</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VIH’s sponsor was VPC Impact Acquisition Holdings Sponsor, LLC (the “Sponsor”). The registration statement for VIH’s Initial Public Offering was declared effective on September 22, 2020. On September 25, 2020, VIH consummated the Initial Public Offering of 20,000,000 units (the “Units”), generating gross proceeds of $200.0 million. Simultaneously with the closing of the Initial Public Offering, VIH consummated the sale of 6,000,000 warrants (the “private placement warrants”) at a price of $1.00 per private placement warrant in a private placement to the Sponsor, generating gross proceeds of $6.0 million. On September 29, 2020, the underwriters notified VIH of their intention to partially exercise their over-allotment option on October 1, 2020. As such, on October 1, 2020, VIH consummated the sale of an additional 737,202 Units, at $10.00 per Unit, and the sale of an additional 147,440 private placement warrants, at $1.00 per private placement warrant, generating total gross proceeds of $7.5 million. Following the closing of the Initial Public Offering on September 25, 2020 and the partial exercise of the underwriter’s over-allotment on October 1, 2020, an amount of $207.4 million ($10.00 per Unit) from the proceeds of the sale of the Units in the Initial Public Offering and the sale of the private placement warrants, net of transaction costs, was placed in a trust account (the “Trust Account”). On October 15, 2021 (the “Closing Date”), VIH and Bakkt Opco Holdings, LLC (then known as Bakkt Holdings, LLC, “Opco”) and its operating subsidiaries consummated a business combination (the “VIH Business Combination”) contemplated by the definitive Agreement and Plan of Merger entered into on January 11, 2021 (as amended, the “Merger Agreement”). In connection with the VIH Business Combination, VIH changed its name to “Bakkt Holdings, Inc.” and changed its jurisdiction of incorporation from the Cayman Islands to the State of Delaware (the “Domestication”). Unless the context otherwise provides, “we,” “us,” “our,” “Bakkt”, the “Company” and like terms refer (i) prior to the Closing Date, to Opco and its subsidiaries and (ii) after the Closing Date,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VIH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Refer to Note 4 for further discussion on the VIH Business Combination. Our Class A common stock and warrants are listed on the New York Stock Exchange under the ticker symbols “BKKT” and “BKKT WS,” respectively. Description of Business We provide, or are working to provide, simplified solutions focused in the following areas: Crypto • Custody. Our institutional-grade qualified custody solution caters to more experienced market participants. Crypto that we custody is held by our subsidiary, Bakkt Trust Company LLC (“Bakkt Trust”), a limited purpose trust company that is supervised by the New York State Department of Financial Services (“NYDFS”) and governed by an independent Board of Managers. • Crypto Connect . Bakkt Marketplace, LLC (“Bakkt Marketplace”) operates a platform provides consumers, businesses and institutions with the ability to buy, sell and store crypto in a simple, intuitive digital experience accessed via application programming interfaces (“APIs”) or embedded web experience. We aim to enable businesses in various industries - such as fintechs, financial institutions and wallet providers - to provide their customers with the ability to transact in crypto directly in their trusted environments. • Crypto Rewards . We are in the process of enabling customers of all sizes to offer loyalty and rewards to their customers in the form of crypto – either by earning crypto rewards, or by redeeming existing reward currencies, such as points or miles, into crypto. • Crypto Payouts. We are in the process of enabling consumers to automatically invest a portion of payments into crypto. Crypto payouts allow for new cases (for instance, for gig economy or marketplace participants such as freelancers, content providers, and delivery workers to receive their wages in crypto). Bakkt Trust is a limited-purpose trust company that operates, in conjunction with ICE, regulated infrastructure for trading, clearing, and custody services for physically-delivered bitcoin futures. Bakkt Marketplace holds a New York State virtual currency license, money transmitter licenses from all states throughout the U.S. where such licenses are required, and is registered as a money services business with the Financial Crimes Enforcement Network of the United States Department of the Treasury. Bakkt Trust’s custody solution provides support to Bakkt Marketplace with respect to Bitcoin and Ether functionalilty. Loyalty • We offer a full spectrum of content that customers can make available to their customers when redeeming loyalty currencies. Our redemption solutions span a variety of rewards categories including merchandise (such as Apple products and services), gift cards and digital experiences. Our travel solution offers a retail e-commerce booking platform, as well as live-agent booking and servicing. Our platform provides a unified shopping experience that is configurable for companies and their programs. Capabilities include a mobile-first user experience, a multi-tier construct to accommodate loyalty tiers, comprehensive fraud protection capabilities and a split-tender payments platform to accept both points and credit cards as a form of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As a result of the VIH Business Combination, we evaluated if VIH or Opco was the predecessor for accounting purposes. In connection therewith, we considered the application of Rule 405 of Regulation C, the interpretive guidance of the staff of the SEC, including factors for registrants to consider in determining the predecessor, and analyzed the following: (1) the order in which the entities were acquired, (2) the size of the entities, (3) the fair value of the entities, (4) the historical and ongoing management structure, and (5) how management discusses our business in this Form 10-K.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Refer to Note 4 for further discussion on the VIH Business Combination. The accompanying audited consolidated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Use of Estimates The preparation of financial statements in conformity with U.S. GAAP requires management to make estimates and assumptions that affect the amounts reported in the financial statements and accompanying notes. We base our estimates on historical experience and various other assumptions that we believe to be reasonable under the circumstances. The significant estimates and assumptions that affect the financial statements may include, but are not limited to, those that are related to income tax valuation allowances, useful lives of intangible assets and property, equipment and software, fair value of financial assets and liabilities, determining provision for doubtful accounts, valuation of acquired tangible and intangible assets and the impairment of intangible assets and goodwill, as well as fair market value of Opco common units, incentive units and participation units in the Predecessor period. Actual results may materially differ from management’s estimates. Segment Information We have one operating and reportable segment. Operating segments are defined as components of an enterprise about which separate financial information is evaluated regularly by the chief operating decision maker, who is our chief executive officer (“CEO”), in deciding how to allocate resources and assessing performance. All material operations are within the United States. Our chief operating decision maker allocates resources and assesses performance based upon financial information at the consolidated level. Cash and Cash Equivalents and Restricted Cash We consider all short-term, highly liquid investments with maturities from the purchase date of three months or less to be cash equivalents. Cash equivalents consists of amounts invested in money market funds of $0.2 million and $343.1 million as of December 31, 2022 and 2021, respectively. We classify all cash and cash equivalents that are not available for immediate or general business use as restricted. Restricted cash includes amounts set aside due to regulatory requirements. Refer to Note 13 for additional information. Customer Funds and Customer Funds Payable Customer funds represents fiat currency deposited in digital wallets. In accordance with state money transmitter laws, we may invest customer cash deposits in certain permissible investments. As of December 31, 2022, we had not made any such investments. We classify the assets as current since they are readily available for customer use with a corresponding customer funds payable liability. 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loss” on the consolidated balance sheets and reflected as “Currency translation adjustment, net of tax” in the consolidated statements of comprehensive loss. Transactions denominated in currencies other than the functional currency are remeasured based on the exchange rates at the time of the transaction. Monetary assets and liabilities are translated at the rate in effect at the balance sheet date, with subsequent changes in exchange rates resulting in transaction gains or losses, which are included in “Other income (expense), net” in the consolidated statements of operations. Non-monetary assets and liabilities are translated at historical rates and revenue and expenses are translated at average rates in effect during each reporting period. Accounts Receivable and Allowance for Doubtful Accounts We classify rights to consideration in exchange for services or goods as accounts receivables.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The allowance is based upon historical loss patterns, the number of days that billings are past due and, an evaluation of the potential risk of loss associated with delinquent accounts and incorporates the use of forward-looking information over the contractual term of our accounts receivable. Receivables are written-off and charged against our recorded allowance when we have exhausted collection efforts without success. The allowance for doubtful accounts was $0.2 million and $0.2 million as of December 31, 2022 and 2021, respectively. There were no write-offs of receivables during the year ended December 31, 2022, and the periods from October 15, 2021 through December 31, 2021 and January 1, 2021 through October 14, 2021. Property, Equipment and Software, Net Property, equipment and software are stated at cost, less accumulated depreciation and amortization. Costs related to software we develop or obtain for internal use are included in “Property, equipment and software, net”. Costs incurred during the preliminary or maintenance development stage are expensed, and costs incurred during the application development stage are capitalized and are amortized over the useful life of the software. Depreciation and amortization are computed using the straight-line method over the following estimated useful lives of assets: Successor Predecessor Year ended December 31, 2022 October 15, 2021 through December 31, 2021 January 1, 2021 through October 14, 2021 Internal use software 3-7 years 3-7 years 3-7 years Purchased software 3 years 3 years 3 years Assets under finance lease 2-5 years 2-5 years 2-5 years Office, furniture and equipment 7-10 years 7-10 years 7-10 years Leasehold improvements 7 years 7 years 7 years Other computer and network equipment 3 years 3 years 3 years Leases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and amortization of right-of-use assets is recorded within “Depreciation and amortization”. Impairment of Long-Lived Assets 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he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We recorded impairment charges of $11.5 million, $1.2 million and $3.6 million related to long-lived assets during the year ended December 31, 2022, and the periods from October 15, 2021 through December 31, 2021 and January 1, 2021 through October 14, 2021, respectively. Refer to Note 6 for additional information. 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 We identify and attribute fair values and estimated lives to the intangible assets acquired and allocate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s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Goodwill and Intangible Assets Goodwill and intangible assets that have indefinite useful lives are accounted for in accordance with ASC 350, Intangibles — Goodwill and Other .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 We recorded $1,822.1 million of impairment charges related to goodwill and other intangible assets during the year ended December 31, 2022. We did not record any impairment charges related to goodwill and other intangible assets during the periods from October 15, 2021 through December 31, 2021 and January 1, 2021 through October 14, 2021. Refer to Note 5 for additional information. Revenue Recognition We recognize revenue when we transfer promised goods or services to customers in an amount that reflects the consideration to which we expect to be entitled in exchange for those goods or services. Crypto Services Crypto Services revenues are derived from our custody services, our crypto marketplace and the Triparty agreement,. Custody: For customers with custody accounts related to physically-delivered bitcoin futures contracts and options contracts (collectively, “PDF Contracts”), we do not charge a fee specifically for the custody service. For customers using custody services on a standalone basis, we charge a fee, which is generally based on a fixed fee and represents fixed consideration. We invoice customers on a quarterly basis. Our performance obligation related to the storage and custody of a customer’s cryptoasset represents an obligation to provide custody services for crypto. The contract for custodial services may be terminated by the applicable institution or high net worth individual at any time upon final withdrawal of all crypto, without incurring a penalty. As a result, we believe our contracts represent day-to-day contracts with each day representing a renewal. These renewals are priced consistently with the original contract and with other similar customers and as such, we do not believe that they represent a material right.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Net revenues” in the statements of operations. Revenue from our custody services is included in “Subscription and services revenue” in the disaggregation of revenue by service type table within Note 3. Crypto : Crypto services platform revenues are transaction fees earned by Bakkt Marketplace. As part of our operation of the crypto services platform, we transact in bitcoin and ether with consumers. Consumer crypto transactions were not material for year ended December 31, 2022 and for the periods from October 15, 2021 through December 31, 2021 and January 1, 2021 through October 14, 2021. Additionally, as part of our operation of the crypto platform, we transact in crypto with our trading clients in order to adjust our cryptoasset inventory based on actual consumer activity to maintain an inventory consistent with our inventory policy. Transactions in crypto with our trading clients in the normal course of business were not material for the year ended December 31, 2022 and for the periods from October 15, 2021 through December 31, 2021 and January 1, 2021 through October 14, 2021. We maintain an inventory reserve of crypto to facilitate consumer transactions if needed. We may adjust our inventory reserve levels under our inventory policy. Sales of crypto resulting from inventory reserve adjustments are not part of our normal course of business. Accordingly, proceeds from the sale of crypto outside of the normal course of business are included in “Other income (expense), net,” net of the cost of cryptoasset sold, in the statements of operations. We did not recognize any income from the sale of crypto during the year ended December 31, 2022 or the period from October 15, 2021 through December 31, 2021. We recognized income from the sale of crypto, net of the cost of crypto sold, of $1.0 million for period from January 1, 2021 through October 14, 2021. Triparty Agreement: The Digital Currency Trading, Clearing, and Warehouse Services Agreement with ICE Futures U.S., Inc. (“IFUS”) and ICE Clear US, Inc. (“ICUS”) (the “Triparty Agreement”) governs the trading, clearing and custody services for PDF Contracts. We have concluded that we have a single performance obligation to provide a stand-ready custody function that supports the trading and clearing services provided by IFUS and ICUS, respectively. We have concluded that the related activities that collectively comprise this single performance obligation are not separately identifiable within the context of the Triparty Agreement, as all are necessary in order for IFUS and ICUS to offer PDF Contracts. We consider the transaction price to be the net transaction fee received from IFUS and ICUS or paid to IFUS and ICUS. Rebates offered by IFUS to support market liquidity and trading volume represent consideration payable to a customer and reduce the transaction price; as such, these rebates are included in “Net revenues”. Because these rebates are measured and resolved within the same reporting period, it is not necessary for us to estimate these at a given reporting period date. We determine the obligation period associated with Triparty Agreement revenue using the portfolio method based on our historical transaction experience. Therefore, we recognize revenue for the stand-ready custody services that we provide to IFUS and ICUS on a straight-line basis over the average performance obligation period, which is less than one month. We also recognize a capital contribution for the cost of the trading and clearing services provided by IFUS and ICUS pursuant to the Contribution Agreement, which reduces the revenue recognized as part of the net transaction fee. See Note 10 for more information. Revenue from the Triparty Agreement is included in “Transaction revenue, net” in the disaggregation of revenue by service type table within Note 3. Revenue from the Triparty Agreement was not material during the year ended December 31, 2022 or the periods from October 15, 2021 through December 31, 2021 and January 1, 2021 through October 14, 2021. Loyalty redemption platform We host, operate and maintain a loyalty redemption platform connecting loyalty programs to e-commerce merchants allowing loyalty point holders to redeem a spectrum of loyalty currencies for crypto, merchandise and services. Our customer in these arrangements is generally the loyalty program sponsor. Our contracts related to our loyalty redemption platform consist of two performance obligations: (1) access to our software as a service (“SaaS”) -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consolidated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client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also earn fees for providing call center services for customers. We recognize revenue from software development activities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We recognize revenue from call center services in the period in which we provide such services. Revenue from our services fees is included in “Subscription and services revenue” in the disaggregation of revenue table by service type in Note 3. Practical expedients We have elected the following practical expedients under ASC 606: • Assessing the performance obligation period for Triparty Agreement transactions on a portfolio basis; • Excluding sales taxes from the measurement of the transaction price; • Not adjusting the transaction price for the existence of a significant financing component if the timing difference between a customer’s payment and our performance is one year or less; and • Not providing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to not capitalize incremental costs to obtain a contract with a customer if the amortization period would have been one year or less. Refer to Note 3 for additional disclosures related to our recognition of revenue. Safeguarding obligation for crypto: On March 31, 2022, the Securities and Exchange Commission issued Staff Accounting Bulletin (“SAB”) Number 121 (“SAB 121”), which provides the SEC staff’s view that it would be appropriate for an entity that has an obligation to safeguard crypto held for platform users to record a liability and corresponding asset on its balance sheet at the fair value of the crypto. We adopted the guidance in SAB 121 during the quarter ended June 30, 2022. We provide bitcoin and ether custody services for our consumer platform users and for standalone custody customers. We do not own crypto held in a custodial capacity on behalf of our customers. We hold the cryptographic key information on behalf of our custodial customers. We also maintain the internal recordkeeping of those assets and are obligated to safeguard the assets and protect them from loss or theft. Deferred Revenue Deferred revenue includes amounts invoiced and collect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current deferred revenue, and the remaining portion is recorded as non-current deferred revenue. We have determined that these arrangements do not contain a significant financing component, and therefore the transaction price is not adjusted. Compensation and Benefits Compensation and benefits expense primarily consists of salaries and wages, bonuses, contract labor fees, share-based compensation, unit-based compensation, payroll taxes and benefits associated with the compensation of our employees, excluding the accelerated unit-based compensation discussed in “Acquisition-related expenses,” and any contract labor not capitalized. Restructuring Costs The Company groups restructuring obligations into four categories: involuntary employee termination benefits, contractual employee termination benefits, costs to terminate contracts, and other associated costs. Involuntary employee termination benefits include cash and non-cash compensation and is recognized as incurred upon communication of the plan to the identified employees. Contractual employee termination benefits include cash and non-cash compensation owed to an employee pursuant to their individual employment agreements. Cash termination benefits are recorded at the employee notice date, while non-cash compensation is recorded over any remaining service term. Costs to terminate contracts are recognized upon termination agreement with the provider. Other associated restructuring costs are expensed as incurred. Professional Services Professional services expenses consist of costs associated with audit, tax, legal and other professional services and are recognized as incurred. Technology and Communication Technology and communication expenses include costs incurred in operating and maintaining our platform, including software licenses, software maintenance and support, hosting and infrastructure costs. Selling, General and Administrative Selling, general and administrative expenses consist primarily of costs associated with advertising, marketing, insurance and rent. Advertising costs are expensed as incurred. Total advertising costs for the year ended December 31, 2022 and for the periods from October 15, 2021 through December 31, 2021 and January 1, 2021 through October 14, 2021, were $8.8 million, $2.6 million and $16.2 million, respectively. Acquisition-Related Expenses We incur incremental costs relating to acquisitions and other strategic opportunities. This includes fees for investment banking advisors, lawyers, accountants, tax advisors and public relations firms, as well as costs associated with other external costs directly related to the proposed or closed transactions. See Note 4 for additional information related to acquisition-related expenses. Share-Based Compensation Share-based compensation expense relates to the restricted stock units (“RSUs”) and performance stock units (“PSUs”) granted during the Successor period. Our RSUs and PSUs are measured at fair value on the date of grant and recognized as expense in “Compensation and benefits” over the requisite service period. Expense is recognized on a straight-line basis for awards that vest based solely on a service condition. In addition to a service condition, PSUs provide an opportunity to receive shares based on our performance as measured against objective performance goals. We record compensation expense for PSUs on an accelerated attribution basis based on our assessment of the probable outcome of the performance conditions at each reporting period. The fair value of our RSUs and PSUs is determined as the closing price of our Class A common stock on the date of grant. We account for forfeitures as they occur. See Note 11 for additional information about share-based compensation. Unit-Based Compensation The Successor period unit-based compensation expense relates to the replacement common incentive units and phantom units (“participation” units) granted during the Predecessor period that were issued to employees as purchase consideration. The replacement incentive units and participation units were measured at fair value on the Closing Date, and we recognize expense in “Compensation and benefits” in the consolidated statements of operations over the requisite service period. A portion of the prior year Successor period expense relates to the acceleration of compensation expense given the satisfaction of non-substantive service obligations upon the Closing Date for certain participation units. Additionally, we recognize variable compensation expense for liability-classified participation units based on changes to the fair value of the awards at each reporting date. We account for forfeitures as they occur. Any cancellations of common incentive units due to clawbacks or similar provisions are recognized in “Other income (expense), net” at the lesser of the recognized compensation cost associated with the unit-based payment arrangement or the fair value of the consideration received. The Predecessor period unit-based compensation expense related to incentive units and participation units granted to employees and was measured at fair value on the date of grant and recognized as expense in “Compens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as follows (in thousands): Successor Predecessor Service Type Year ended December 31, 2022 October 15, 2021 through December 31, 2021 January 1, 2021 through October 14, 2021 Transaction revenue, net (a) $ 27,884 $ 5,724 $ 10,637 Subscription and service revenue 26,683 5,757 17,319 Total revenue $ 54,567 $ 11,481 $ 27,956 (a) Amounts are net of incentives, rebates and liquidity payments, reductions related to the Contribution Agreement and consideration payable to certain customers of $0.6 million for the year ended December 31, 2022, and less than $0.1 million and $2.1 million for the periods from October 15, 2021 through December 31, 2021 and from January 1, 2021 through October 14, 2021, respectively. Included in these amounts are amounts earned from related parties of less than $0.1 million for the year ended December 31, 2022, and less than $0.1 million and $0.3 million for the periods from October 15, 2021 through December 31, 2021 and from January 1, 2021 through October 14, 2021, respectively. Successor Predecessor Platform Year ended December 31, 2022 October 15, 2021 through December 31, 2021 January 1, 2021 through October 14, 2021 Loyalty redemption platform 54,479 11,315 29,179 Crypto services (b) 88 166 (1,223) Total revenue $ 54,567 $ 11,481 $ 27,956 (b) Amounts are net of incentives, rebates and liquidity payments, reductions related to the Contribution Agreement and consideration payable to certain customers of $0.6 million for the year ended December 31, 2022, and less than $0.1 million and $2.1 million for the periods from October 15, 2021 through December 31, 2021 and from January 1, 2021 through October 14, 2021, respectively. Included in these amounts are amounts earned from related parties of less than $0.1 million for the year ended December 31, 2022, and less than $0.1 million and $0.3 million for the periods from October 15, 2021 through December 31, 2021 and from January 1, 2021 through October 14, 2021, respectively. We recognized revenue from foreign jurisdictions of $3.8 million for the year ended December 31, 2022, and $0.8 million and $2.6 million for the periods from October 15, 2021 through December 31, 2021 and from January 1, 2021 through October 14, 2021, respectively. We have one reportable segment. See Note 2 for additional information.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year ended December 31, 2022 and for the periods from October 15, 2021 through December 31, 2021 and January 1, 2021 through October 14, 2021 was as follows (in thousands): Successor Predecessor Year ended December 31, 2022 October 15, 2021 through December 31, 2021 January 1, 2021 through October 14, 2021 Beginning of the period contract liability $ 9,448 $ 9,423 $ 8,385 Revenue recognized from contract liabilities included in the beginning balance (4,739) (1,350) (3,524) Increases due to cash received, net of amounts recognized in revenue during the period 2,375 1,375 4,562 End of the period contract liability $ 7,084 $ 9,448 $ 9,423 Remaining Performance Obligations As of December 31, 2022, the aggregate amount of the transaction price allocated to the remaining performance obligations related to partially completed contracts was $27.5 million, comprised of $20.4 million of subscription fees and $7.1 million of service fees that are deferred. We will recognize our subscription fees as revenue over a weighted-average period of 35 months (ranges from 2 months – 45 months) and our service fees as revenue over approximately 17 months. As of December 31, 2021, the aggregate amount of the transaction price allocated to the remaining performance obligations related to partially completed contracts is $26.0 million, comprised of $16.6 million of subscription fees and $9.4 million of service fees that are deferred. We will recognize our subscription fees as revenue over a weighted-average period of 50 months (ranges from 10 months – 57 months) and our service fees as revenue over approximately 36 months. Contrac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Asset Acquisition</t>
        </is>
      </c>
      <c r="B4" s="4" t="inlineStr">
        <is>
          <t>Business Combinations and Asset Acquisition VIH Business Combination The VIH Business Combination was completed on October 15, 2021. The VIH Business Combination was accounted for as a business combination under ASC 805. Opco constitutes a business, with inputs, processes, and outputs. Accordingly, the acquisition of Opco constitutes the acquisition of a business for purposes of ASC 805, and due to the change in control, has been accounted for using the acquisition method with the Company as the accounting acquirer and Opco as the accounting acquiree. We are the accounting acquirer based on an evaluation of the following factors: • We are the sole managing member of Opco, the managing member has full and complete charge of all affairs of Opco and the existing non-managing member equity holders of Opco do not have substantive participating or kick out rights; • The Sponsor and Opco jointly designated six of the initial eight members of the Board; and • Equity Holders do not hold a controlling interest in the Company or Opco due to (1) the limitation imposed by the Voting Agreement entered into between the Company and ICE at Closing on ICE and its affiliates’ voting power to 30% of the total voting power of all shares of our Class A common stock, par value $0.0001 per share (“Class A common stock”), and our Class V common stock, par value $0.0001 per share (“Class V common stock” and, together with the Class A common stock, the “Common Stock”) that are issued and outstanding and entitled to vote as of the relevant record date so long as it owns shares of Common Stock representing more than 50% of the total voting power of the Company, and (2) ICE and its affiliates do not unilaterally control the Board, as only one out of the eight members of the Board is affiliated with ICE, and the majority of the Board are independent directors not affiliated with ICE. These factors support the conclusion that the Company acquired a controlling interest in Opco and is the accounting acquirer. We are the primary beneficiary of Opco, which is a variable interest entity, since we have the power to direct the activities of Opco that most significantly impact Opco’s economic performance through our role as the managing member, and our ownership of Opco, which results in the right (and obligation) to receive benefits (and absorb losses) of Opco that could potentially be significant to us. Therefore, the VIH Business Combination constituted a change in control and was accounted for using the acquisition method. Under the acquisition method, as the accounting acquirer, VIH’s net assets and stockholders equity retain their carrying values. The estimated fair value of the purchase price is allocated to the assets acquired and the liabilities assumed from Opco based on their estimated acquisition-date fair values. Opening successor cash and equity represent the carrying value of the accounting acquirer’s cash and equity and are not comparable to the predecessor cash and equity of Opco. Included in the opening cash balance as of October 15, 2021 was $207.4 million from the proceeds of the sale of the units in VIH’s Initial Public Offering and the sale of the private placement warrants, net of transaction costs, that was previously held in the Trust Account. The cash proceeds from the Trust Account were used for transaction expenses, deferred underwriting commission, redemption of shares as described below, and the operating activities of the Company following the VIH Business Combination. We paid $84.5 million of cash for the repurchase of 8,452,042 shares Class A ordinary shares, for shareholders who elected to execute their redemption right, as presented within the financing activities of our statement of cash flows. The remaining 12,285,160 outstanding Class A ordinary shares of the Company, par value $0.0001 per share (the “Class A Ordinary Shares”), and 5,184,300 Class B ordinary shares of the Company, par value $0.0001 per share (the “Class B Ordinary Shares”), were exchanged for an equivalent number of shares of Class A common stock. We incurred $1.6 million of expenses directly related to the VIH Business Combination from October 15, 2021 through December 31, 2021, which are reflected as “Acquisition-related expenses” in the consolidated statements of operations. Opco incurred $24.8 million of expenses directly related to the VIH Business Combination from January 1, 2021 through October 14, 2021, which are reflected as “Acquisition-related expenses” in the consolidated statements of operations, including a $12.1 million success fee for an investment bank advising Opco. At Closing, we paid $7.3 million of deferred underwriting costs related to VIH’s initial public offering and $13.0 million of fees related to the $325.0 million in proceeds from the investors purchasing an aggregate of 32,500,000 shares of Class A common stock in connection with the VIH Business Combination (the “PIPE Investment”). The cash inflow from the PIPE Investment is presented net of issuance costs within the financing section of the statement of cash flows. The fees associated with the PIPE were treated as a reduction of equity. Additionally, at Closing, we paid $0.9 million as a prepayment on Directors and Officers (“D&amp;O”) insurance which is included in “Other current assets” in the balance sheets. Additionally, all outstanding membership interests and rights to acquire membership interests in Opco were exchanged for an aggregate of 208,200,000 Opco common units and an equal number of newly issued shares of our Class V common stock, par value $0.0001 per share (“Class V common stock”), which are non-economic, voting shares of the Company, of which 207,406,648 were outstanding and 793,352 reserved for issuance upon the exercise of a warrant agreement. Opco Equity Holders (as defined below) converted 400,000,000 Opco Class A voting units, 192,453,454 Opco Class B voting units, and 270,270,270 Opco Class C voting units to 189,933,286 shares of Class V common stock on a pro rata basis. Opco Class C warrants were exchanged for the 793,352 shares of Class V common stock referenced above. Opco incentive units were exchanged for 17,473,362 shares of Class V common stock.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Exchange Agreement, dated as of October 15, 2021, as amended on May 15, 2022, between the Company and certain holders of Opco common units (the “Exchange Agreement”). Following the Closing, the Company owned approximately 20.3% of the Opco common units, with the remaining Opco common units being owned by the equity owners of Opco prior to the VIH Business Combination (the “Opco Equity Holders”). The following table summarizes the estimated fair value of the purchase consideration paid to Opco Equity Holders (in thousands, except per unit data): Consideration Equity consideration paid to Opco Equity Holders (1) $ 1,904,648 Cash paid for redeemed Opco Incentive Units (2) 1,488 Cash paid for seller transaction costs (3) 13,454 Total purchase consideration $ 1,919,590 (1) The equity consideration paid to Opco Equity Holders is equal to the estimated fair value of noncontrolling interest on the acquisition date. Equity consideration paid to Opco Equity Holders consisted of the following: Fair Value Opco common units 189,933 Fair value per unit $ 9.46 Fair value of Opco common units $ 1,796,769 Fair value of Opco common incentive units based on services rendered 107,879 Equity consideration paid to Opco Equity Holders $ 1,904,648 (2) Represents the cash paid to certain Opco Equity Holders in exchange for the redemption of 40% of the first one-third of their Opco common incentive units and preferred incentive units which vested at the effective time of the VIH Business Combination (see Note 11). (3) Represents Opco’s liability to pay transaction costs as of the VIH Business Combination date, which was settled with cash received from the VIH Business Combination. We recorded the allocation of the purchase price to Opco’s assets acquired and liabilities assumed based on their fair values as of October 15, 2021. The purchase price allocation is as follows (in thousands): Fair Value Cash and cash equivalents, restricted cash and customer funds $ 30,837 Accounts receivable, net 17,009 Other current assets 5,090 Property, equipment and software 4,115 Deposits with clearinghouse, noncurrent (affiliate in Predecessor period) 15,151 Intangible assets 393,070 Goodwill 1,527,071 Deferred tax asset 140 Other assets 3,002 Total assets acquired 1,995,485 Accounts payable and accrued liabilities (52,997) Due to related party (affiliate in Predecessor period) (2,313) Other current liabilities (3,140) Deferred revenue, current (4,665) Participation unit liability (6,756) Deferred revenue, noncurrent (4,758) Other liabilities (1,266) Total liabilities assumed (75,895) Total purchase consideration $ 1,919,590 The goodwill of $1,527.1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of the workforce, back-office infrastructure, strong market position and the assembled workforce of Opco. None of the goodwill recognized is expected to be deductible for income tax purposes. The weighted average amortization period for the acquired intangible assets is 5.7 years. The fair value of the intangible assets is as follows (in thousands): Weighted Average Useful Lives (in years) Fair Value Trademarks / trade names (1) Indefinite $ 39,470 Licenses (2) Indefinite 241,320 Customer relationships (3) 8.0 44,970 Technology (4) 4.2 67,310 Total intangible assets acquired $ 393,070 (1) The trademarks / trade names represent those that Opco originated which were valued using the relief-from-royalty method. (2) The licenses represent those that Opco acquired that were valued using the with-and-without method. (3) The customer relationships represent the existing customer relationships of Opco that were valued by applying the multi-period excess earnings methodology. (4) The technology represents technologies acquired and developed by Opco for the purpose of operating its platform, which were valued using the relief-from-royalty method. Apex Crypto On November 2, 2022, we entered into a definitive agreement with Apex Fintech Solutions, Inc. (“AFS”) pursuant to which we agreed to acquire all of the membership interests of Apex Crypto, LLC (“Apex”), a financial technology company with an integrated crypto trading platform, for consideration consisting of an initial purchase price of $55.0 million in cash, up to $45.0 million in shares of our Class A common stock that may be earned if Apex achieves certain profitability growth targets for the fourth quarter of 2022, and up to an additional $100.0 million in shares of our Class A common stock depending on Apex’s achievement of certain financial targets through 2025. Subsequent to December 31, 2022, we determined the actual achievement of the Q4 2022 profitability growth target would result in approximately $9.0 million Class A common stock being issued when the transaction closes. The transaction, which is subject to regulatory approvals, is expected to close in the first half of 2023. Under the terms of the transaction, Bakkt and AFS will, among other things, enter into a commercial agreement that memorializes the continued relationship and provision of Bakkt crypto solutions to AFS’s customers. Bumped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consisted of the following (in thousands): Successor Balance as of December 31, 2021 1,527,118 Foreign currency translation (2) Impairment (1,511,264) Balance as of December 31, 2022 $ 15,852 We commenced our annual strategic planning process in the third quarter of 2022, which included updating expected cryptoasset product activations in light of the cryptoasset market volatility and elongation of decision timeframes for activations of cryptoasset strategy by our clients. We assessed the changes in circumstances that occurred during the period ended September 30, 2022 to determine if it was more likely than not that the fair values of any indefinite-lived intangible assets, long-lived assets or goodwill were below their carrying amounts. Several determinative factors, including the elongated timing for expected cryptoasset product activations and the sustained decline in our market capitalization, led us to conclude that it was more likely than not that the fair value of our equity was lower than book basis as of September 30, 2022, and our indefinite-lived intangible assets, long-lived assets and goodwill should be evaluated for impairment as of September 30, 2022. We then performed quantitative impairment tests of the indefinite-lived intangible assets, long-lived assets, and goodwill. After assessing the totality of circumstances and giving effect to the indefinite-lived intangible asset impairment described below, we concluded that the carrying value of our reporting unit exceeded its fair value and recorded a goodwill impairment of $1,389.9 million. During the fourth quarter of 2022 a number of high-profile bankruptcies among cryptoasset companies exacerbated the volatility in the market for our services we observed in earlier in the year. This created a further depression of our stock price and created additional uncertainty about our ability to achieve the growth we expected when the impairment test as of September 30, 2022 was performed. Accordingly, we concluded our indefnite-lived intangible assets, long-lived assets and goodwill should be quantitatively tested for impairment as of December 31, 2022. We concluded the carrying value of the reporting unit exceeded its fair value and recorded an incremental goodwill impairment of $121.4 million. Our goodwill impairment analyses involved the use of a market approach and an income approach, with equal weighting given to both approaches. The market approach valuation was derived from metrics of publicly traded companies, which are Level 2 inputs. A significant judgment in using the market approach includes the selection of comparable businesses with consideration of risk profiles, size, geography, and business operations. Significant assumptions used in the income approach include growth (revenue, earnings before interest, taxes, depreciation, and amortization (EBITDA) and earnings before interest and taxes (EBIT) margin, and terminal value) and discount rates. We used historical performance and management estimates of future performance to estimate margins and revenue growth rates. Our growth rates and margins are impacted significantly by our ability to grow loyalty redemption transactions, cryptoasset trading volumes and subscription services. The income approach utilizes our projected cash flow estimates to determine fair value, which are unobservable, Level 3 inputs. Unobservable inputs are used to measure fair value to the extent that relevant observable inputs are not available. We developed our estimates using the best information available at the time and in consultation with third party valuation specialists. We used discount rates that are commensurate with the risks and uncertainty inherent in our business. Assumptions used, such as forecasted growth rates, capital expenditures, and our cost of capital, are consistent with our internal projections and operating plans. Changes in our estimates or any of our other assumptions used in our analysis could result in a different conclusion. Further declines in our market capitalization or the failure to execute on business objectives could result in future goodwill or intangible asset impairments. For the impairment analysis conducted as of September 30, 2022 we also concluded that the fair value of our licenses and trademark/trade name indefinite-lived intangible assets fell below their carrying values and recorded impairments of $131.3 million and $26.5 million, respectively. For the impairment analysis conducted as of December 31, 2022 we also concluded that the fair value of our licenses, trademark/trade name indefinite lived intangible assets and the technology finite lived intangible asset associated with our mobile app fell below their carrying values and recorded impairments of $110.0 million, $5.0 million, and $38.0 million, respectively. Our impairment analysis for the licenses intangible asset involved the use of an income approach which estimated the value of the in place licenses as compared to cash flows if the licenses had to be obtained at a delay. Significant judgments used in this analysis are consistent with the inputs used in the income approach for the goodwill impairment analysis and the assumed time to obtain the licenses. Our impairment analysis for the trademark/trade name involved the use of a relief from royalty approach, which estimates the value of the stream of payments a market participant would pay to make use of the in place trade name. Significant judgments in this analysis include forecasted revenue growth rates and the royalty rate. The discount rate used in the valuations described above was 15.5%, which was 400 basis points higher than the discount rate assumed in the valuation of these intangibles for the VIH Business Combination. The higher discount rate reflects the higher risk-free rate and beta observed as of September 30, 2022 and December 31, 2022 as compared to the October 15, 2021 VIH Business Combination valuation date. Our goodwill was impacted by foreign currency translation of less than $0.1 million during the year ended December 31, 2022 and the periods from October 15, 2021 through December 31, 2021 and January 1, 2021 through October 14, 2021, respectively. Intangible assets consisted of the following (in thousands): Successor December 31, 2022 Weighted Average Useful Life (in years) Gross Accumulated Impairment Net Licenses Indefinite $ 241,320 $ — $ (241,320) $ — Trademarks / trade names Indefinite 39,470 — (31,470) 8,000 Technology 4.2 67,310 (19,605) (38,035) 9,670 Customer relationships 8 44,970 (6,807) — 38,163 Total $ 393,070 $ (26,412) $ (310,825) $ 55,833 Successor December 31, 2021 Weighted Average Useful Life (in years) Gross Accumulated Impairment Net Licenses Indefinite $ 241,320 $ — $ — $ 241,320 Trademarks / trade names Indefinite 39,470 — — 39,470 Technology 4.2 67,310 (3,415) — 63,895 Customer relationships 8 44,970 (1,186) — 43,784 Total $ 393,070 $ (4,601) $ — $ 388,469 Amortization of intangible assets for the year ended December 31, 2022 was $21.8 million and is included in “Depreciation and amortization” in the consolidated statements of operations. Amortization of intangible assets for the periods from October 15, 2021 through December 31, 2021 and January 1, 2021 through October 14, 2021 was $4.6 million and $5.1 million, respectively, and is included in “Depreciation and amortization” in the consolidated statements of operations. Estimated future amortization for definite-lived intangible assets as of December 31, 2022 was as follows (in thousands): Years ending December 31: 2023 $ 8,173 2024 8,196 2025 8,173 2026 7,628 2027 5,621 Thereafter 10,042 Total $ 47,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Accounts Receivable, Net Accounts receivable, net consisted of the following (in thousands): As of December 31, 2022 December 31, 2021 Trade accounts receivable $ 16,284 $ 11,404 Unbilled receivables 6,445 5,448 Other receivables 2,787 1,500 Total accounts receivable 25,516 18,352 Less: Allowance for doubtful accounts (210) (210) Total $ 25,306 $ 18,142 Property, Equipment and Software, Net Property, equipment and software, net consisted of the following (in thousands): As of December 31, 2022 December 31, 2021 Internal-use software $ 4,383 $ 3,550 Purchased software 99 17 Office furniture and equipment 2,303 19 Other computer and network equipment 4,732 2,991 Leasehold improvements 10,102 277 Property, equipment and software, gross 21,619 6,854 Less: Accumulated amortization and depreciation. (1,875) (733) Total $ 19,744 $ 6,121 For the year ended December 31, 2022, and for the periods from October 15, 2021 through December 31, 2021 and January 1, 2021 through October 14, 2021, depreciation and amortization expense related to property, equipment and software amounted to $3.5 million, $0.8 million and $4.4 million, respectively, of which $1.7 million, $0.4 million and $3.6 million, respectively, related to amortization expense of capitalized internal-use software placed in service. The Company conducted a quantitative impairment test of long-lived assets as of December 31, 2022 and concluded internal use software associated with the mobile app was fully impaired. An impairment charge of $8.7 million was recognized in “Impairment of long-lived assets” in the consolidated statements of operations. Significant judgments in this analysis include the division of long-lived assets into asset groups and cashflow assumptions that are consistent with the inputs used in the income approach for the goodwill impairment analysis. We entered into a software license agreement that required a minimum usage fee of $0.7 million annually for the contract term. The license was capitalized at the present value of minimum license payments over the contract term. We recognized a corresponding liability for the license payments. The software license was being amortized over the contract term. During the period from October 15, 2021 through December 31, 2021, we terminated the software license agreement. As a result of the termination, we recorded an impairment charge of $1.2 million for the impairment of the related asset to a fair value of $0 and income of $1.3 million for the extinguishment of the related liability based on Level 3 inputs. The impairment charge and income are reflected as “Impairment of long-lived assets” and “Other income (expense), net”, respectively. Deposits with Clearinghouse Deposits with clearinghouse, noncurrent, consisted of the default resource contribution as described in Note 8. The default resource contribution amounted to $15.2 million and $15.2 million as of December 31, 2022 and 2021, respectively. On January 19, 2021, ICUS self-certified a rule change with the CFTC, reducing Bakkt Trust’s financial contribution to the ICUS guaranty fund to $15.2 million from $35.4 million. Following the two-week self-certification period, in which no comments were received from the CFTC, ICUS proceeded with the reduction. On February 3, 2021, ICUS returned $20.2 million to Bakkt Trust. The default resource contribution includes less than $0.1 million of cash margins held with ICUS. Other Assets Other assets consisted of the following (in thousands): As of December 31, 2022 December 31, 2021 Operating lease right-of-use assets $ 19,632 $ 11,239 Other 2,826 2,640 Total $ 22,458 $ 13,879 Accounts Payable and Accrued Liabilities Accounts payable and accrued liabilities consisted of the following (in thousands): As of December 31, 2022 December 31, 2021 Accounts payable $ 25,975 $ 10,646 Accrued expenses 15,537 20,130 Purchasing card payable 10,686 17,698 Salaries and benefits payable 13,926 13,349 Other 663 2,267 Total $ 66,787 $ 64,090 Other Current Liabilities Other current liabilities consisted of the following (in thousands): As of December 31, 2022 December 31, 2021 Participation units liability, current $ 275 $ 2,027 Current maturities of operating lease liability 3,014 615 Other 530 1,075 Total $ 3,819 $ 3,717 Other Noncurrent Liabilities Other noncurrent liabilities consisted of the following (in thousands): As of December 31, 2022 December 31, 2021 Participation units liability, noncurrent $ — $ 2,027 Operating lease liability, noncurrent 23,402 10,647 Total $ 23,402 $ 12,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2</t>
        </is>
      </c>
    </row>
    <row r="3">
      <c r="A3" s="3" t="inlineStr">
        <is>
          <t>Income Tax Disclosure [Abstract]</t>
        </is>
      </c>
      <c r="B3" s="4" t="inlineStr">
        <is>
          <t xml:space="preserve"> </t>
        </is>
      </c>
    </row>
    <row r="4">
      <c r="A4" s="4" t="inlineStr">
        <is>
          <t>Tax Receivable Agreement</t>
        </is>
      </c>
      <c r="B4" s="4" t="inlineStr">
        <is>
          <t>Tax Receivable Agreement On October 15, 2021, we entered into a Tax Receivable Agreement (“TRA”) with certain Opco Equity Holders. Pursuant to the TRA,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ICE Management and Technical Support In December 2018, we entered into an intercompany services agreement with ICE to provide management and technical support services. For the period January 1, 2021 through October 14, 2021, $1.5 million of expense was recorded in connection with this agreement and is reflected as “Related party expenses (affiliate in Predecessor period)” in the consolidated statements of operations. Prior to the VIH Business Combination, ICE also made various payroll distributions and payments to vendors on behalf of Opco and made unitary state income tax payments on behalf of DACC Technologies, Inc. and Digital Asset Custody Company, Inc. (collectively with DACC Technologies, Inc., “DACC”). We recorded no expense during the year ended December 31, 2022 under this agreement. Upon consummation of the VIH Business Combination, we entered into a Transition Services Agreement (the “TSA”) with ICE, which superseded the intercompany services agreement pursuant to which ICE will provide insurance, digital warehouse, data center, technical support, and other transition-related services in exchange for quarterly service fees to be paid by us. We recognized $1.2 million and $0.6 million of expense related to the TSA for the year ended December 31, 2022 and the period from October 15, 2021 through December 31, 2021, respectively, which are reflected as “Related party expenses (affiliate in Predecessor period)” in the consolidated statements of operations and “Due to related party (affiliate in Predecessor period)” in the balance sheets. Triparty Agreements We recognized revenues related to the Triparty Agreement of less than $0.1 million, less than $0.1 million and $0.1 million for the year ended December 31, 2022 and the periods from October 15, 2021 through December 31, 2021 and January 1, 2021 through October 14, 2021, respectively, net of rebates and incentive payments (contra-revenue) of less than $0.1 million, less than $0.1 million and $0.2 million for the year ended December 31, 2022 and the periods from October 15, 2021 through December 31, 2021 and January 1, 2021 through October 14, 2021, respectively. The Triparty Agreement also required Bakkt Trust to make, and, subject to certain limits, to replenish as needed a $35.4 million default resource contribution to ICUS, to be used by ICUS in accordance with the ICUS rules. As described in Note 6, the contribution requirement was reduced to $15.0 million in 2021. The contribution is included in the “Deposits with clearinghouse” noncurrent balance. Interest earned on the contribution, net of certain fees and costs, is paid to Bakkt Trust from ICUS. We did not earn any interest for year ended December 31, 2022 or the periods from October 15, 2021 through December 31, 2021 and January 1, 2021 through October 14, 2021. Prior to the VIH Business Combination, we also recognized a capital contribution for the cost of the trading and clearing services provided by IFUS and ICUS pursuant to the Contribution Agreement, which reduced revenue attributable to the Triparty Agreement by $0.2 million for the period from January 1, 2021 through October 14, 2021 (Note 10). We did not recognize a material reduction in revenue related to this capital contribution for the year ended December 31, 2022 or the period from October 15, 2021 through December 31, 2021. Pursuant to a separate triparty agreement among ICE Futures Singapore (“IFS”), ICE Clear Singapore (“ICS”) and Opco, IFS and ICS provide trade execution and clearing services to customers that trade the cash-settled futures. To date, the cash settled contracts have not resulted in material net revenues payable to Opco. We expect the cash-settled futures contracts to be discontinued in the first quarter of 2023 and do not expect this to have a material impact on our business. As of December 31, 2022 and 2021, we had $1.2 million and $0.6 million, respectively, reflected as “Due to related party (affiliate in Predecessor period)” in the consolidated balance sheets related to the intercompany services agreement and Triparty Agreement. As of December 31, 2022, we did not have any amounts recorded within “Accounts receivable, net” in the consolidated balance sheets related to the intercompany services agreement and Triparty Agreement. As of December 31, 2021, we had $0.1 million recorded within “Accounts receivable, net” in the consolidated balance sheets related to the intercompany services agreement and Triparty Agreement. Other Contractual Relationships with 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t>
        </is>
      </c>
      <c r="B4" s="4" t="inlineStr">
        <is>
          <t>Warrants As of December 31, 2022 and December 31, 2021, there were 7,140,808 and 7,141,035 public warrants outstanding, respectively. There were no private placement warrants outstanding at either year end. Public warrants may only be exercised for a whole number of shares. No fractional shares will be issued upon exercise of a public warrant. Each warrant entitles its holders to purchase one share of Class A common stock at an exercise price of $11.50 per share. The public warrants and private placement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balance sheets. During the year ended December 31, 2022, we issued 221 shares of Class A common stock in exchange for the exercise of 221 public warrants. We received less than $0.1 million in proceeds from the exercise of the public warrants. We recognized a gain from the change in fair value of the warrant liability during the year ended December 31, 2022 of $16.6 million, which is reflected in “Gain (loss) from change in fair value of warrant liability” in the consolidated statements of operations. During the period from October 15, 2021 through December 31, 2021, we issued 7,194,928 shares of Class A common stock in exchange for the exercise of 3,227,566 public warrants and the cashless exercise of 6,147,440 private placement warrants. We received $37.1 million in proceeds from the exercise of the public warrants. We recognized a loss from the change in fair value of the warrant liability during the period from October 15, 2021 through December 31, 2021 of $79.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2, no shares of preferred stock have been issued. Common Stock Class A Common Stock We are authorized to issue 750,000,000 shares with a par value of $0.0001 per share. Each holder of record of Class A common stock is entitled to one vote for each share of Class A common stock held on all matters on which stockholders generally or holders of Class A common stock as a separate class are entitled to vote, including the election or removal of directors (whether voting separately as a class or together with one or more classes of our capital stock). As of December 31, 2022 and December 31, 2021, there were 80,926,843 and 57,164,388 shares of Class A common stock issued and outstanding, respectively.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As of December 31, 2022, no dividends have been declared.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Amended and Restated Exchange Agreement. Holders of Paired Interests became eligible on April 16, 2022 under the Exchange Agreement, dated October 15, 2021, to exchange their Paired Interests for Class A common stock, or, at our election, cash in lieu thereof. Since the expiration of the six-month lock-up period on April 16, 2022, holders of Paired Interests exchanged an aggregate of 22.5 million Paired Interests for shares of our Class A common stock, and the Company did not elect to settle any such exchanges in cash. As of December 31, 2022 and December 31, 2021, there were 183,482,777 and 206,271,792 shares of Class V common stock issued and outstanding, respectively. Dividends Dividends sha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Opco common units, such share will automatically be transferred to us and cancelled for no consideration. We will not issue additional shares of Class V common stock, other than in connection with the valid issuance or transfer of Opco common units in accordance with Opco’s Third Amended and Restated Limited Liability Company Agreement (the “LLC Agreement”). Noncontrolling Interest The following table summarizes the ownership interests in Bakkt Opco Holdings, LLC as of December 31, 2022 and December 31, 2021. December 31, 2022 December 31, 2021 Opco Ownership % Opco Ownership % Opco Common Units held by Bakkt Holdings, Inc. 80,926,843 31 % 57,164,388 22 % Opco Common Units held by noncontrolling interest holders 183,482,777 69 % 206,271,792 78 % Total Opco Common Units outstanding 264,409,620 100 % 263,436,180 100 % The weighted average ownership percentages for the applicable reporting periods are used to attribute net loss and other comprehensive loss to Bakkt Holdings, Inc. and the noncontrolling interest holders. The noncontrolling interest holders’ weighted average ownership percentage for the year ended December 31, 2022 and the period from October 15, 2021 through December 31, 2021 was 72.6% and 78.9%, respectively. Members’ Equity Prior to the VIH Business Combination, Opco had three classes of voting units – Class A, Class B and Class C voting units – and incentive units granted under the Opco Incentive Equity Plan (the “Opco Plan”). See Note 11 for further information. In December 2018, pursuant to the contribution agreement between Opco and ICE in connection with ICE’s formation of Opco (the “Contribution Agreement”), ICE committed to contribute developed assets and licenses in exchange for 400,000,000 Class A voting units. The primary value contributed by ICE was the access to the trading and clearing services to be provided for the duration of the Triparty Agreement. Prior to 2020, ICE had contributed developed technology assets of $1.7 million, which is included in “Property, equipment and software, net” (see Note 6). The contribution from ICE and associated increase in “Members’ equity” for the Class A voting units issued was recognized over time as the services were provided. During the period from January 1, 2021 through October 14, 2021, ICE contributed $0.2 million of exchange and clearing license value based on costs incurred by IFUS and ICUS for executing and clearing bitcoin futures under the Triparty Agreement. This is shown as a reduction to “Net revenues” in the consolidated statements of operations and an increase to “Members’ equity” in the balance sheets. The reduction to revenue for the year ended December 31, 2022 and the period from October 15, 2021 through December 31, 2021 was immaterial. Each Class B voting unit was convertible at the option of the voting unit holder any time into Class A voting units using a defined conversion price formula. All Class B voting units were to convert automatically to Class A voting units in the event of an initial public offering. In connection with the VIH Business Combination (Note 4),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B Warrant On February 19, 2020, Opco issued a warrant to a strategic partner to purchase 15,000,000 of Opco’s Class B voting units (“Class B Warrant”), at an exercise price of $1.00 per unit, exercisable upon issuance, that expired 3 years from issuance. The fair value of the Class B Warrant at the issuance date was measured using the Black-Scholes model. The key inputs used in the valuation were as follows: As of February 19, Dividend yield — % Risk-free interest rate 1.39 % Expected volatility 40.00 % Expected term (years) 3.00 Estimates were determined as follows (i) expected term based on the warrant’s contractual period, (ii) based on the blended volatilities of comparable public companies, (iii) risk-free interest rates based on the U.S. Treasury yield for the expected term, and (iv) an expected dividend yield of zero percent was used since we did not yet and do not yet presently expect to pay dividends. On April 6, 2021, the strategic partner elected to net exercise its Class B Warrant in exchange for 9,953,454 of Class B voting units. Since the strategic partner was also a customer of the Company, the issuance of the warrant was determined to be consideration payable to a customer and was recognized as a unit-based sales incentive at fair value on the warrant’s issuance date of $5.4 million, with a corresponding asset recognized and amortized over the term of the customer contract as a reduction to revenue. In October 2021, we updated our assessment of future revenue from its relationship with the strategic partner and determined that the carrying value of the customer consideration asset exceeded the revenue less cost to provide service expected to be recognized from this relationship. As a result, we recorded an impairment charge of $3.6 million to measure the fair value of the customer consideration asset at $0 based on Level 3 inputs. The impairment charge is reflected as “Impairment of long-lived assets”. Accordingly, Successor period transaction fees no longer reflect a reduction for the recognition of the customer consideration asset. Issuance of Class C Warrant In May, 2020, Opco issued a warrant to a minority investor to purchase 3,603,600 of Opco’s Class C voting units (“Class C Warrant”), at an exercise price of $1.11 per unit. The warrant vests upon the fulfillment of certain service conditions, with an expiration date of September 23, 2024. The fair value of the warrant on the grant date was estimated to be $1.6 million. In August 2021, Opco amended the Class C Warrant to change the service conditions for 781,515 warrant units. The service conditions for the remaining 2,822,085 units were unchanged. Opco accounted for the amendment as a modification and remeasured the fair value of the modified warrant units on the modification date using the Black-Scholes model. The fair value of the modified warrant units on modification date was estimated to be $1.0 million. The key inputs used in the valuation were as follows: Dividend yield — % Risk-free interest rate 0.41 % Expected volatility 45.00 % Expected term (years) 3.06 Estimates of expected term were based on the contractual period of the warrants. Estimates of the volatility for the Black-Scholes model were based on the blended volatilities of comparable public companies. The risk-free interest rates were based on the U.S. Treasury yield for a term consistent with the expected term. Opco had neither declared or paid any cash dividends and did not plan to pay cash dividends in the foreseeable future as of the issuance date. As a result, an expected dividend yield of zero percent was used. In connection with the VIH Business Combination, the modified warrant units automatically converted into the right to purchase 793,352 Paired Interests in Opco at an exercise price of $1.11 per Paired Interest. As of December 31, 2022 and December 31, 2021, 172,055 modified warrant units have vested but have not been exercised, and the remaining 621,297 warrant units have not vested or been exercised. We recorded $1.0 million of expense during the period from January 1, 2021 through October 14, 2021 upon the vesting of the modified warrant units which is reflected in “Selling, general and administrative” in the consolidated statements of operations. No expenses were recorded in the year ended December 31, 2022 or the period from October 15, 2021 through December 31, 2021 since the service conditions were not probable of being met in tho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Our 2021 Omnibus Incentive Plan (the “2021 Incentive Plan”) became effective on the Closing Date with the approval of VIH’s shareholders and the Board of Directors. The 2021 Incentive Plan allows us to make equity and equity-based incentive awards to employees, non-employee directors and consultants. There are 25,816,946 shares of Class A common stock reserved for issuance under the 2021 Incentive Plan which can be granted as stock options, stock appreciation rights, restricted shares, restricted stock units (RSUs), performance stock units (PSUs), dividend equivalent rights and other share-based awards. No award may vest earlier than the first anniversary of the date of grant, except under limited conditions. Share-Based Compensation Expense During the year ended December 31, 2022, we granted 10,251,747 RSUs and 5,116,984 PSUs, which represents 100% of the target award, to employees and directors. We recorded $31.6 million and $1.0 million of share-based compensation expense for the year ended December 31, 2022 and for the period from October 15, 2021 through December 31, 2021, respectively, which is included in “Compensation and benefits” in the consolidated statements of operations. We recorded $23.9 million and $1.0 million of share-based compensation expense related to RSUs for the year ended December 31, 2022 and for the period from October 15, 2021 through December 31, 2021, respectively. We recorded $7.7 million of share-based compensation expense related to PSUs for the year ended December 31, 2022. We did not record any share-based compensation expense related to PSUs for the period from October 15, 2021 through December 31, 2021. Unrecognized compensation expense as of December 31, 2022 was $29.9 million for the RSUs and PSUs. The unrecognized compensation expense will be recognized over a weighted-average period of 2.05 years. RSU and PSU Activity The following table summarizes RSU and PSU activity under the 2021 Incentive Plan for the year ended December 31, 2022 and the period October 15, 2021 through December 31, 2021 (in thousands, except per unit data): Successor RSUs and PSUs Number Weighted Average Remaining Contractual Term (years) Weighted Average Grant Date Fair Value Aggregate Outstanding as of October 15, 2021 — Granted 2,142 $ 9.18 $ 19,669 Forfeited — Vested — Outstanding as of December 31, 2021 2,142 1.51 $ 9.18 Granted 15,369 $ 3.94 $ 60,583 Forfeited (1,885) Vested (1,844) Outstanding as of December 31, 2022 13,782 2.05 $ 4.05 During the year ended December 31, 2022, we recorded $2.0 million of share-based compensation expense related to the accelerated vesting for certain employees that were terminated. We also recorded reversal of share-based compensation expense of $1.9 million during the year ended December 31, 2022 for pre-vesting forfeitures of RSUs, a portion of which is described below. During the fourth quarter of 2022, the Company announced a restructuring plan to further focus the business. This restructuring plan included a reduction in workforce, impacting 22 employees that had outstanding RSUs. We modified the terms of the awards with these employees waiving the continued service requirement for the first tranche of outstanding RSUs if those awards would vest during the 60 days following their separation date. Any awards vesting after the 60 days would be forfeit, consistent with the terms of the 2021 Incentive Plan. We accounted for the modification of these awards as a new grant, including determining the grant date fair value on the date of the modification. The modified grant date fair value, combined with the forfeitures of the awards, resulted in a reversal of $1.0 million of previously recognized share-based compensation expense. The fair value of the RSUs and PSUs used in determining share-based compensation expense is based on the closing price of our common stock on the grant date. PSUs provide an opportunity for the recipient to receive a number of shares of our common stock based on our performance during fiscal years 2022, 2023 and 2024, as measured against objective performance goals as determined by the Board. The actual number of units earned may range from 0% to 150% of the target number of units depending upon achievement of the performance goals. PSUs vest in three equal annual installments, subject to a catch-up provision based upon the achievement of the final annual target. Upon vesting, each performance stock unit equals one share of common stock of the Company. We accrue compensation expense for the PSUs based on our assessment of the probable outcome of the performance conditions. Opco Plan In December 2018, Opco established the Opco Plan. The purpose of the Opco Plan was to provide incentives to selected employees, directors, and service providers to promote long-term growth and profitability. Three types of awards may be granted under the Opco Plan: (1) preferred incentive units, (2) common incentive units, and (3) participation units. The total number of units that Opco was authorized to issue under the Opco Plan was 156,000,000, which were granted at the discretion of the Compensation Committee of the Board of Directors of the Company.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a cash payment upon the occurrence of certain events following vesting of the participation units. Because participation units are settled in cash, Opco classifies participation units as liability awards on its consolidated balance sheets. The units are unvested on the grant date and are subject to the vesting terms in the award agreement. They do not receive distributions until such units are vested. The units vest subject to continuous employment through the vesting date (subject to limited exceptions), and the achievement of certain performance and market conditions. A portion of the units may be subject to vesting upon a liquidity event, initial public offering, or partial exit event, or to the extent any incentive units and participation units remain outstanding and unvested on the date that is the eight-year anniversary of the launch of one of Opco’s services in a production environment, which occurred on September 23, 2019, these remaining units will vest based on the calculated fair market value of Opco as of such date. The VIH Business Combination was an initial public offering vesting event contemplated in the Opco Plan. On December 19, 2018, Opco and Bakkt Management, LLC (the “Management Vehicle”), a wholly-owned subsidiary of Opco, entered into the Back-to-Back Agreement. The Management Vehicle has no substantive operations, and its sole purpose is to own incentive units in Opco. Under the Back-to-Back Agreement, Opco granted incentive units to the Management Vehicle, which is a member of Opco, and the Management Vehicle issued economically identical membership interests in the Management Vehicle (“Management incentive units”) to employees. Any employees who receive Management incentive units have an ownership interest in the Management Vehicle, which corresponds to an indirect ownership interest in Opco. Beginning on the 4th anniversary of the date that an incentive unit vests and assuming that Opco had not consummated an IPO or Liquidity Event, the Management Vehicle had the right, but not the obligation, to require Opco to purchase all of the incentive units then held by the Management Vehicle, for a period of four years. As such, Opco classified the incentive units as “Mezzanine equity” on the balance sheet due to this put option which represented a redemption feature. Since the incentive units reached a vesting event due to the VIH Business Combination, the Management Vehicle no longer has the right to require Opco to purchase all of the incentive units held by the Management Vehicle. Accordingly, since the Closing Date, the Company classifies the incentive units as “Noncontrolling interest” in the consolidated balance sheets. In May 2020, Opco amended the Opco Plan. Under the modified Opco Plan, participants have the opportunity to continue to hold unvested units upon voluntary resignation of employment. The number of unvested units that a participant can continue to hold depends on the number of years that the participant was employed. Non-forfeited units vest upon the occurrence of a vesting event, as defined in the Opco Plan, subject to time restrictions. The modification to the Opco Plan did not result in additional compensation expense being recognized because the fair value of the units immediately before and after the modification was the same. In anticipation of the VIH Business Combination, certain incentive unit awards granted under the Opco Plan in late 2020 were modified. The modification was approved in April 2021. The modification required Opco to redeem 40% of the first one-third of certain employee awards which were scheduled to vest upon consummation of the VIH Business Combination. Upon consummation of the VIH Business Combination, we paid $1.5 million to award holders for the redemption. This amount is included in the purchase consideration paid to Opco Equity Holders (Note 4). As this obligation was contingent upon consummation of the VIH Business Combination, Opco did not recognize any additional unit-based compensation expense as a result of the modification for the period from January 1, 2021 through October 14, 2021. Upon consummation of the VIH Business Combination, the 76,475,000 outstanding preferred incentive units and 23,219,745 outstanding common incentive units were converted into 17,473,362 Successor common incentive units, and the 10,811,502 outstanding participation units were converted into 1,197,250 Successor participation units. Contemporaneously with the conversion, approximately one-third of the awards in the Opco Plan vested. In November 2021, we made total payments of $5.2 million to settle the vested participation units. These payments are included in “Other assets and liabilities” in the statements of cash flows. The second tranche vested on the one-year anniversary of the Closing Date and the third tranche will vest on the two-year anniversary of the Closing Date, although under the terms of the Opco Plan, employees who are terminated without cause after the Closing Date will vest in the unvested portion of their awards immediately upon their termination date. Unit-Based Compensation Expense Unit-based compensation expense for the year ended December 31, 2022 and the period from October 15, 2021 through December 31, 2021, was as follows (in thousands): Successor Type of unit Year Ended December 31, 2022 October 15, 2021 through December 31, 2021 Common incentive unit $ 3,663 $ 42,376 Participation unit (3,291) 2,516 Total $ 372 $ 44,892 Unit-based compensation expense for the period from January 1, 2021 through October 14, 2021, was as follows (in thousands): Predecessor Type of unit January 1, Preferred incentive unit $ 14,091 Common incentive unit 12,447 Participation unit 7,339 Total $ 33,877 Included in the unit-based compensation expense for the period from October 15, 2021 through December 31, 2021 is $47.2 million of accelerated expense related to the incremental fair value of Successor common incentive and participation units based on remeasurement of the fair value of common incentive units and participation units in the Opco Plan on the Closing Date, as well as acceleration of expense for non-substantive service. This increase in expense was partially offset by the reversal of expense previously recorded for forfeitures of preferred and common incentive units made by certain former employees. Included in the unit-based compensation expense for the period January 1, 2021 through October 14, 2021 is $30.6 million of accelerated expense related to the one-third of the incentive units and participation units in the Opco Plan which vested upon consummation of the VIH Business Combination. Unrecognized compensation expense as of December 31, 2022 was $1.4 million for common incentive units. The unrecognized compensation expense will be recognized over a weighted-average period of 0.79 years. There was no unrecognized compensation expense for participation units as of December 31, 2022. Unrecognized compensation expense as of December 31, 2021 was $5.7 million and $1.9 million for common incentive units and participation units, respectively. The unrecognized compensation expense will be recognized over a weighted-average period of 1.79 years. Unit Activity The following tables summarize common incentive unit activity under the Opco Plan for the year ended December 31, 2022 and the period October 15, 2021 through December 31, 2021 (in thousands, except per unit data): Successor Common Incentive Units Number of Weighted Average Remaining Contractual Term (years) Weighted Average Grant Date Fair Value Aggregate Outstanding as of October 15, 2021 17,473 2.00 $ 6.30 $ 109,998 Granted — Forfeited (1,134) Exchanged — Outstanding as of December 31, 2021 16,339 1.79 $ 6.30 $ 133,240 Granted — Forfeited (313) Exchanged (7,732) Outstanding as of December 31, 2022 8,294 0.79 $ 6.30 $ 67,635 The following tables summarize preferred incentive unit and common incentive unit activity under the Opco Plan for the period from January 1, 2021 through October 14, 2021 (in thousands, except per unit data): Predecessor Preferred Incentive Units Number of Weighted Average Remaining Contractual Term (years) Weighted Average Grant Date Fair Value Aggregate Outstanding as of December 31, 2020 76,475 6.75 $ 0.42 $ 88,711 Granted — Forfeited — Vested — Outstanding as of October 14, 2021 76,475 6.04 $ 0.42 $ 141,058 Predecessor Common Incentive Units Number of Weighted Average Remaining Contractual Term (years) Weighted Average Grant Date Fair Value Aggregate Outstanding as of December 31, 2020 26,833 6.75 $ 0.43 $ 25,760 Granted — Forfeited (3,613) $ 0.39 Vested — Outstanding as of October 14, 2021 23,220 6.04 $ 0.53 $ 25,605 There were no participation units granted during the year ended December 31, 2022 or the period from October 15, 2021 through December 31, 2021. There were less than 0.1 million participation units granted during the period from January 1, 2021 through October 14, 2021. The total number of participation units outstanding as of December 31, 2022 and December 31, 2021 were 0.2 million and 0.7 million, respectively. During the year ended December 31, 2022 we made cash payments of $0.5 million to settle vested participation units. During the period from October 15, 2021 through December 31, 2021 we made cash payments of $5.2 million to settle vested participation units. We did not make any cash payments to settle vested participation units during the period from January 1, 2021 through October 14, 2021. During the period from October 15, 2021 through December 31, 2021, we granted certain employees awards, which are payable over a two-year period in cash or shares of Class A common stock in an amount that will fluctuate based on the trading price of Class A common stock. We included these awards in the amounts above as they are subject to the same accounting as the participation units. The fair value of the participation units as of December 31, 2022 and December 31, 2021, was $0.3 million and $4.1 million, respectively. Participation units are settled in cash and the balance is recorded within other current liabilities and other noncurrent liabilities as described in Note 6.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 year time to exit Predecessor awards and the six month lock-up restriction on Successor awards is reflected as a discount for lack of marketability estimated using the Finnerty model. The inputs used in the models to estimate the fair value of the common incentive units and participation units granted in 2021 are summarized as follows: Successor December 31, 2021 Dividend yield —% Risk-free interest rate 0.06% - 0.36% Expected volatility 51.00% - 53.00% Expected term (years) 0.50 - 2.00 Discount for lack of marketability 0.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anti-dilutive securities are included in the table below. The following is a reconciliation of the denominators of the basic and diluted per share computations for net loss (in thousands, except share and per share data): Year ended December 31, 2022 October 15, 2021 through December 31, 2021 Net loss per share: Numerator – basic and diluted: Net loss $ (1,989,934) $ (164,827) Less: Net loss attributable to noncontrolling interest (1,411,829) (120,832) Net loss attributable to Bakkt Holdings, Inc. – basic $ (578,105) $ (43,995) Net loss and tax effect attributable to noncontrolling interests $ — $ — Net loss attributable to Bakkt Holdings, Inc. – diluted $ (578,105) $ (43,995) Denominator – basic and diluted: Weighted average shares outstanding – basic 71,167,992 54,018,064 Weighted average shares outstanding – diluted 71,167,992 54,018,064 Net loss per share – basic $ (8.12) $ (0.81) Net loss per share – diluted $ (8.12) $ (0.81) Potential common shares issuable to employees or directors upon exercise or conversion of shares under our share-based and unit-based compensation plans and upon exercise of warrants are excluded from the computation of diluted earnings per common share when the effect would be anti-dilutive. The following table summarizes the total potential common shares excluded from diluted loss per common share as their effect would be anti-dilutive (in thousands): Year ended December 31, 2022 October 15, 2021 through December 31, 2021 RSUs 9,173 2,142 PSUs 4,609 — Public warrants 7,141 7,141 Opco warrants 793 793 Opco unvested incentive units 2,242 4,831 Opco common units 181,241 201,440 Total 205,199 216,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12 Months Ended</t>
        </is>
      </c>
    </row>
    <row r="2">
      <c r="B2" s="2" t="inlineStr">
        <is>
          <t>Dec. 31, 2022</t>
        </is>
      </c>
    </row>
    <row r="3">
      <c r="A3" s="3" t="inlineStr">
        <is>
          <t>Financial Services, Banking and Thrift [Abstract]</t>
        </is>
      </c>
      <c r="B3" s="4" t="inlineStr">
        <is>
          <t xml:space="preserve"> </t>
        </is>
      </c>
    </row>
    <row r="4">
      <c r="A4" s="4" t="inlineStr">
        <is>
          <t>Capital Requirements</t>
        </is>
      </c>
      <c r="B4" s="4" t="inlineStr">
        <is>
          <t>Capital Requirements Bakkt Trust Company LLC is subject to certain regulatory capital requirements imposed by the New York State Department of Financial Services (“NYDFS”). These capital requirements require Bakkt Trust to maintain positive net worth at the greater of $15.0 million or the sum of the required percentage established for transmitted assets, cold wallet, and hot wallet custody assets. As of both December 31, 2022 and 2021, Bakkt Trust had determined that $16.5 million, should be set aside to satisfy these requirements, which is reflected as “Restricted cash” in the consolidated balance sheets. Bakkt Clearing, LLC (“Bakkt Clearing”) was registered as a futures commission merchant (“FCM”) with the Commodity Futures Trading Commission (“CFTC”) and was a member of the National Futures Association (“NFA”). Bakkt Clearing was subject to CFTC Regulation 1.17, and the NFA capital requirements. Under these requirements, it was generally required to maintain “adjusted net capital” equivalent to the greater of $1.0 million or the sum of 8 percent of customer and noncustomer risk maintenance margin requirements on all positions, as defined. On May 20, 2022, we withdrew Bakkt Clearing’s registration in the CFTC and membership in the NFA, which was effective on June 20, 2022. Accordingly, as of December 31, 2022, Bakkt Clearing no longer was required to maintain capital under the rules described above. Bakkt Marketplace, LLC is required to maintain tangible net worth of a minimum amount. This amount increased due to several states adopting the Model Money Transmission Modernization Act, which defined tangible net worth as the aggregate assets of a licensee excluding all intangible assets, less liabilities. In addition to the tangible net worth requirement, Bakkt Marketplace is also required to maintain tangible member's equity of a minimum amount, plus the amount of customer funds held in transit since it holds money transmitter licenses and has a virtual currency license (or “BitLicense”) from the NYDFS, which subjects it to NYDFS’ oversight with respect to business activities conducted in New York State and with New York residents. Tangible member's equity is member's equity minus intangible assets, and is equivalent to tangible net worth.Bakkt Marketplace is also required to maintain positive net worth equal to its wind-down costs, or expected costs associated with the orderly wind-down of the business. As of December 31, 2022 and December 31, 2021, wind-costs amounted to $7.1 million and $5.5 million, respectively. As of December 31, 2022 and December 31, 2021, tangible net worth was $27.7 million and $11.0 million, respectively, which was in excess of wind-down costs, tangible net worth, and tangible member’s equity requirements. The minimum capital requirements to which our subsidiaries are subject may restrict their ability to transfer cash. We may also be required to transfer cash to our subsidiaries for them to be able to continue to meet these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year ended December 31, 2022, and the periods from October 15, 2021 through December 31, 2021 and January 1, 2021 through October 14, 2021, we recorded $3.2 million, $0.5 million and $1.6 million, respectively, of expenses related to the 401(k) plan, which is included in “Compensation and benefits” in the consolidated statements of operations Tax Receivable Agreement The Company is party to a TRA with certain Opco Equity Holders. As of December 31, 2022, the Company has not recorded a liability under the TRA related to the income tax benefits originating from the exchanges of Opco common units as it is not probable that the Company will realize such tax benefits.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 of operations and comprehensive loss at that time. Litigation As described above, in October 2021, we completed our VIH Business Combination with VPC Impact Acquisition Holdings (“VIH”), pursuant to which VIH changed its name to Bakkt Holdings, Inc. and the current directors and officers of the Company replaced the directors and officers in place prior to the VIH Business Combination. On April 21, 2022, a putative class action was filed against Bakkt Holdings, Inc. and certain of its directors and officers prior to the VIH Business Combination in the U.S. District Court for the Eastern District of New York on behalf of certain purchasers of securities of VIH and/or purchasers of Bakkt Class A common stock issued in connection with the VIH Business Combination. On August 3, 2022, the Court appointed lead plaintiffs and lead counsel and on October 18, 2022, lead plaintiffs filed an amended complaint (the "Amended Complaint"). The Amended Complaint alleged that VIH made false or misleading statements and omissions of material fact in the registration statement and prospectus/proxy statement filing in connection with the VIH Business Combination and in other SEC filings made by VIH, in violation of federal securities laws in connection with disclosures relating to certain of VIH’s financial statements, accounting, and internal controls and that, as a result, VIH securities traded at artificially inflated prices. Plaintiffs sought certification of a class of purchasers of (1) VIH/Bakkt’s publicly traded securities between March 31, 2021 and November 19, 2021, and/or (2) Bakkt’s publicly traded securities pursuant and/or traceable to the registration statement. The Amended Complaint sought damages, as well as fees and costs. The Amended Complaint named as defendants only one current director, and no current officers, of Bakkt. On March 14, 2023, the parties reached a settlement in principle, and expect to complete a stipulation of settlement on or before April 10, 2023. We expect the settlement will be covered by our insurance less our contractual retention. On February 20, 2023, a derivative action related to the foregoing class action was filed against Bakkt Holdings, Inc. and all of its directors in the U.S. District Court for the Eastern District of New York.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d a purchasing card facility with a bank that we utilized for redemption purchases made from vendors as part of our loyalty redemption platform. Expenditures made using the purchasing card facility were payable monthly, were not subject to formula-based restrictions and did not bear interest if amounts outstanding were paid when due and in full. Among other covenants, the purchasing card facility required us to maintain a month-end cash balance of $40.0 million. In January 2021, the purchasing card facility was extended to April 15, 2022 in order to facilitate a long-term agreement on more favorable terms to us. Bakkt Holdings, Inc. served as the guarantor on behalf of our subsidiary under the commercial purchasing card facility. In April 2022, we further extended the maturity date of the purchasing card facility to August 12, 2022, to transition over to the purchasing card facility with Bank of America described below. The maturity date of the purchasing card facility was further extended as of August 12, 2022 to January 13, 2023. During September 2022, we paid off the majority of the remaining balance of the purchasing card facility. The purchasing card facility was closed during October 2022. On April 7, 2022, we entered into a corporate card services agreement with Bank of America to provide a new purchasing card facility. Total borrowing capacity under the facility is $35 million and there is no defined maturity date. Expenditures made using the purchasing card facility are payable 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s collateral along with the accounts receivable of our subsidiary, within the loyalty business. Bakkt Holdings, Inc. serves as the guarantor on behalf of our subsidiary under the commercial purchasing card facility. We began using the purchasing card facility in August 2022. Purchase Obligations In December 2021, we entered into a four-year cloud computing arrangement which includes minimum contractual payments due to the third-party provider. As of December 31, 2022, our outstanding purchase obligations consist of the following future minimum commitments (in thousands): Payments Due by Period Less than 1 year 1-3 years 3-5 years More than 5 years Total Purchase obligations $ 2,250 $ 15,500 $ — $ — $ 17,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As a result of the VIH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VIH Business Combination, on a pro rata basis. The Company's U.S. federal and state income tax expense primarily relates to the Company’s allocable share of any taxable income or loss of Opco following the VIH Business Combination. In addition, Opco’s wholly owned corporate subsidiaries that are consolidated for U.S. GAAP purposes but separately taxed for federal, state, and foreign income tax purposes as corporations are generating federal, state, and foreign income tax expense. The domestic and foreign components of income (loss) before income taxes for the following periods were as follows (in thousands): Successor Predecessor Year Ended December 31, 2022 October 15, 2021 through December 31, 2021 January 1, 2021 Domestic $ (2,001,449) $ (153,831) $ (142,376) Foreign 195 755 2,555 Total loss before provision for income taxes $ (2,001,254) $ (153,076) $ (139,821) Details of the income tax expense (benefit) are as follows (in thousands): Successor Predecessor Year Ended December 31, 2022 October 15, 2021 through December 31, 2021 January 1, 2021 through October 14, 2021 Current: Foreign $ 68 $ 5 $ (763) Federal — — 161 State 184 18 — Total current income tax expense (benefit) 252 23 (602) Deferred: Foreign — — — Federal (9,390) 10,004 — State (2,182) 1,724 — Total deferred income tax expense (benefit) (11,572) 11,728 — Total income tax expense (benefit) $ (11,320) $ 11,751 $ (602) Successor Predecessor Year Ended December 31, 2022 October 15, 2021 through December 31, 2021 January 1, 2021 through October 14, 2021 Tax provision at federal statutory rate $ (420,304) $ (32,146) $ (29,363) Increase (decrease) in income tax resulting from: Tax on income not subject to entity level federal income tax — — 29,859 State income taxes, net of federal tax effect (34,316) 1,741 — Noncontrolling interest 296,122 25,375 — Fair value of warrant liability (3,494) 16,668 — Changes in valuation allowance 145,701 (50) (301) Stock compensation 3,862 — — Other 1,109 163 (797) Provision for (benefit from) income taxes $ (11,320) $ 11,751 $ (602) Effective tax rate 0.66 % (7.68) % 0.43 % The effective tax rate differs from the federal statutory rate primarily due to the loss allocated to noncontrolling interest that is not taxed to the Company and changes to the Company’s valuation allowance. The effective tax rate was higher for the year ended December 31, 2022 compared to the period from October 15, 2021 through December 31, 2021 due to an increase in the Company’s valuation allowance. For the period from January 1, 2021 through October 14, 2021, Opco and its subsidiaries were classified as partnerships or other pass through entities for U.S. federal income tax purposes. The following summarizes the significant components of our deferred tax assets and liabilities (in thousands): Successor December 31, 2022 December 31, 2021 Deferred tax assets: Investment in partnership 111,046 — Net operating loss carryforwards 14,656 5,011 Deferred and share-based compensation 2,965 252 Other 52 51 Total deferred tax assets 128,719 5,314 Less: valuation allowance (126,039) (3,115) Net deferred tax assets 2,680 2,199 Deferred tax liabilities: Investment in partnership $ — $ 11,507 Intercompany asset with Opco 2,680 2,285 Total deferred tax liabilities 2,680 13,792 Net deferred tax liabilities $ — $ (11,593) Deferred income taxes reflect the net tax effects of temporary differences between the carrying amounts of assets and liabilities for financial reporting purposes and the amounts used for income tax purposes.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certain of our deferred tax assets were not more likely than not to be realized. The Company had a valuation allowance of $126.0 million and $3.1 million as of December 31, 2022 and 2021, respectively. The increase in the valuation allowance during the year was primarily related to the impact of tax over book basis on the Company's investment in partnership related to the impairment of goodwill and created intangibles at Opco, for which there was no corresponding step-up for tax purposes. As of December 31, 2022, the Company had gross federal net operating loss carryforwards (“NOLs”) of $51.8 million, of which $0.4 million will begin to expire in 2037 and $51.4 million can be carried forward indefinitely. The Company also had state NOLs of $56.9 million which will begin to expire in 2037. As of December 31, 2021, the Company had gross NOLs of $17.1 million, of which $0.4 million will begin to expire in 2037 and $16.7 million can be carried forward indefinitely. The Company also had state NOLs of $21.4 million which will begin to expire in 2037. The Company files income tax returns in the U.S., as well as various state and foreign jurisdictions. While the Company is not currently under examination in any of the applicable taxing jurisdictions, the Company is open to examination for federal, state, and foreign jurisdictions with varying statutes, ranging generally from three to five years. Our non-U.S. subsidiaries are subject to Global Intangible Low-Taxed Income (“GILTI”) provisions under the Tax Cuts and Jobs Act. The Company has elected to recognize the tax expense related to GILTI as a period cost in the period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that are measured at fair value on a recurring basis are classified as Level 1 and Level 2 as follows (in thousands): Successor As of December 31, 2022 Total Level 1 Level 2 Level 3 Assets: U.S. Treasury debt securities $ 141,062 $ 141,062 $ — $ — Safeguarding asset for crypto 15,792 — 15,792 — Total assets $ 156,854 $ 141,062 $ 15,792 $ — Liabilities: Safeguarding obligation for crypto $ 15,792 $ — $ 15,792 $ — Warrant liability—public warrants 785 785 — — Total liabilities $ 16,577 $ 785 $ 15,792 $ — Successor As of December 31, 2021 Total Level 1 Level 2 Level 3 Liabilities: Warrant liability—public warrants $ 17,424 $ 17,424 $ — $ — Total liabilities $ 17,424 $ 17,424 $ — $ — The carrying amounts of certain financial instruments, including cash and cash equivalents, accounts receivables, unbilled accounts receivables, due from related party, deposits with clearinghouse, due to related party, accounts payable and accrued liabilities, and operating lease obligations approximate their fair values due to their short-term nature. The balance of deposits with clearinghouse not invested in U.S. government securities are in the form of cash, and therefore approximate fair value. Our investments in debt securities consist of U.S. Treasury debt securities held in the custody of a major financial institution. As of December 31, 2022, the Company’s investment in available-for-sale debt securities was determined to be a Level 1 investment based on quoted prices in active markets and was recorded in the consolidated balance sheets at fair value. The fair value of the safeguarding obligation for crypto and the corresponding safeguarding asset for crypto was determined using the mid-point of a bid-ask spread in the market we determined to be the principal market for the related crypto as of December 31, 2022, which we determined was a Level 2 input. Our public warrant liability is valued based on quoted prices in active markets and is classified within Level 1. Certain of our assets and liabilities are measured at fair value on a non-recurring basis. During the year ended December 31, 2022, we remeasured our goodwill and certain of our indefinite-lived intangible and long-lived assets at fair value using Level 3 inputs, as described in Note 5. During the period from October 15, 2021 through December 31, 2021, we adjusted a software license asset and liability to fair value when impairment charges were recognized, which was on a non-recurring basis and based on Level 3 inputs. During the period from January 1, 2021 through October 14, 2021, we adjusted our customer consideration asset to fair value when impairment charges were recognized, which was on a non-recurring basis and based on Level 3 inputs. The private placement warrant liability was measured at fair value on a recurring basis using significant unobservable inputs (Level 3) during the Successor period until it was fully exercised on November 17, 2021. A reconciliation of the warrant liability associated with private placement warrants from October 15, 2021 through December 31, 2021 is summarized below (in thousands): Successor December 31, 2021 Balance as of October 15, 2021 $ 14,631 Loss from fair value of warrant liability 50,347 Exercise of warrants (64,978) Balance as of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estate for office space under operating leases and office equipment under finance leases. During the year ended December 31, 2022,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 Company’s leases include escalation clauses for adjusting rentals. As of December 31, 2022, we do not have any active finance leases. Our real estate leases have remaining lease terms as of December 31, 2022 ranging from 4 months to 117 months, with one of our leases containing an option to extend the term for a period of 5 years exercisable by us, which we were not reasonably certain of exercising at commencement. None of our leases contain an option to terminate the lease without cause at the option of either party during the lease term. Certain of our equipment leases provide us with the option to purchase the asset at the fair market value. Certain of our real estate leasing agreements include terms requiring us to reimburse the lessor for its share of real estate taxes, insurance, operating costs and utilities which we account for as variable lease costs when incurred since we have elected not to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Successor Predecessor Year Ended December 31, 2022 October 15, 2021 through December 31, 2021 January 1, 2021 through Finance lease cost Amortization of right-of-use assets $ — $ — $ 108 Interest on lease liabilities — 38 27 Operating lease cost 3,780 370 856 Short-term lease cost 13 33 202 Variable lease cost 15 10 56 Total lease cost $ 3,808 $ 451 $ 1,249 The short-term lease cost disclosed in the Successor period above reasonably reflects our ongoing short-term lease commitments. Successor Predecessor Year Ended October 15, 2021 through December 31, 2021 January 1, 2021 through October 14, 2021 Operating Leases Finance Leases Operating Leases Finance Leases Operating Leases Finance Leases Cash paid for amounts included in the measurement of lease liabilities Cash flow from financing activities $ — $ — $ — $ 404 $ — $ 97 Cash flow from operating activities (1) $ (3,068) $ — $ 106 $ 38 $ 871 $ 27 Supplemental non-cash information on lease liabilities arising from obtaining right-of-use assets $ 11,006 $ — $ 10,347 $ — $ — $ — (1) Our real estate lease for office space in Alpharetta, Georgia required the landlord to reimburse certain expenditures incurred by us towards construction of improvements. The reimbursement was received during the year ended December 31, 2022 and exceeded the payments required to be made pursuant to the lease during the year. The weighted average remaining lease term for our operating leases was 94 months, and the weighted average discount rate for our operating leases was 5.0%. We did not have any active finance leases as of December 31, 2022. We were not party to any short-term leases during the periods presented. The following table shows balance sheet information about our leases: Successor Balance sheet December 31, 2022 December 31, 2021 Operating leases: Right-of-use assets Other assets, noncurrent $ 19,632 $ 11,239 Lease liabilities, current Other current liabilities $ 3,014 $ 615 Lease liabilities, noncurrent Other liabilities, noncurrent $ 23,402 $ 10,647 Finance leases: Right-of-use assets Other assets, noncurrent $ — $ — Lease liabilities, current Other current liabilities $ — $ — Lease liabilities, noncurrent Other liabilities, noncurrent $ — $ — Future minimum lease payments under non-cancellable leases as of December 31, 2022 were as follows: Operating Leases For the year ended December 31, 2023 $ 4,271 2024 4,599 2025 4,702 2026 3,450 2027 2,947 Thereafter 12,319 Total undiscounted lease payments $ 32,288 Less: imputed interest $ (5,872) Total lease liability $ 26,416 Current $ 3,014 Noncurrent $ 23,402 </t>
        </is>
      </c>
    </row>
    <row r="5">
      <c r="A5" s="4" t="inlineStr">
        <is>
          <t>Leases</t>
        </is>
      </c>
      <c r="B5" s="4" t="inlineStr">
        <is>
          <t xml:space="preserve">Leases The Company leases real estate for office space under operating leases and office equipment under finance leases. During the year ended December 31, 2022,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 Company’s leases include escalation clauses for adjusting rentals. As of December 31, 2022, we do not have any active finance leases. Our real estate leases have remaining lease terms as of December 31, 2022 ranging from 4 months to 117 months, with one of our leases containing an option to extend the term for a period of 5 years exercisable by us, which we were not reasonably certain of exercising at commencement. None of our leases contain an option to terminate the lease without cause at the option of either party during the lease term. Certain of our equipment leases provide us with the option to purchase the asset at the fair market value. Certain of our real estate leasing agreements include terms requiring us to reimburse the lessor for its share of real estate taxes, insurance, operating costs and utilities which we account for as variable lease costs when incurred since we have elected not to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Successor Predecessor Year Ended December 31, 2022 October 15, 2021 through December 31, 2021 January 1, 2021 through Finance lease cost Amortization of right-of-use assets $ — $ — $ 108 Interest on lease liabilities — 38 27 Operating lease cost 3,780 370 856 Short-term lease cost 13 33 202 Variable lease cost 15 10 56 Total lease cost $ 3,808 $ 451 $ 1,249 The short-term lease cost disclosed in the Successor period above reasonably reflects our ongoing short-term lease commitments. Successor Predecessor Year Ended October 15, 2021 through December 31, 2021 January 1, 2021 through October 14, 2021 Operating Leases Finance Leases Operating Leases Finance Leases Operating Leases Finance Leases Cash paid for amounts included in the measurement of lease liabilities Cash flow from financing activities $ — $ — $ — $ 404 $ — $ 97 Cash flow from operating activities (1) $ (3,068) $ — $ 106 $ 38 $ 871 $ 27 Supplemental non-cash information on lease liabilities arising from obtaining right-of-use assets $ 11,006 $ — $ 10,347 $ — $ — $ — (1) Our real estate lease for office space in Alpharetta, Georgia required the landlord to reimburse certain expenditures incurred by us towards construction of improvements. The reimbursement was received during the year ended December 31, 2022 and exceeded the payments required to be made pursuant to the lease during the year. The weighted average remaining lease term for our operating leases was 94 months, and the weighted average discount rate for our operating leases was 5.0%. We did not have any active finance leases as of December 31, 2022. We were not party to any short-term leases during the periods presented. The following table shows balance sheet information about our leases: Successor Balance sheet December 31, 2022 December 31, 2021 Operating leases: Right-of-use assets Other assets, noncurrent $ 19,632 $ 11,239 Lease liabilities, current Other current liabilities $ 3,014 $ 615 Lease liabilities, noncurrent Other liabilities, noncurrent $ 23,402 $ 10,647 Finance leases: Right-of-use assets Other assets, noncurrent $ — $ — Lease liabilities, current Other current liabilities $ — $ — Lease liabilities, noncurrent Other liabilities, noncurrent $ — $ — Future minimum lease payments under non-cancellable leases as of December 31, 2022 were as follows: Operating Leases For the year ended December 31, 2023 $ 4,271 2024 4,599 2025 4,702 2026 3,450 2027 2,947 Thereafter 12,319 Total undiscounted lease payments $ 32,288 Less: imputed interest $ (5,872) Total lease liability $ 26,416 Current $ 3,014 Noncurrent $ 23,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feguarding Obligation For Crypto</t>
        </is>
      </c>
      <c r="B1" s="2" t="inlineStr">
        <is>
          <t>12 Months Ended</t>
        </is>
      </c>
    </row>
    <row r="2">
      <c r="B2" s="2" t="inlineStr">
        <is>
          <t>Dec. 31, 2022</t>
        </is>
      </c>
    </row>
    <row r="3">
      <c r="A3" s="3" t="inlineStr">
        <is>
          <t>Platform Operator, Crypto-Asset [Abstract]</t>
        </is>
      </c>
      <c r="B3" s="4" t="inlineStr">
        <is>
          <t xml:space="preserve"> </t>
        </is>
      </c>
    </row>
    <row r="4">
      <c r="A4" s="4" t="inlineStr">
        <is>
          <t>Safeguarding Obligation For Crypto</t>
        </is>
      </c>
      <c r="B4" s="4" t="inlineStr">
        <is>
          <t xml:space="preserve">Safeguarding Obligation For Crypto As of December 31, 2022, we had safeguarding obligation for crypto of $15.8 million. The safeguarding liability, and corresponding safeguarding asset for crypto on the balance sheet, are measured at the fair value of the crypto held for our customers. We were not aware of any actual or possible safeguarding loss events as of December 31, 2022. Therefore, the safeguarding obligation for crypto and the related safeguarding asset for crypto were recorded at the same amount. We are responsible for holding the following crypto on behalf of our customers as of December 31, 2022 (in thousands): December 31, 2022 Bitcoin $ 15,717 Ether 75 Safeguarding obligations for crypto $ 15,792 Safeguarding asset for crypto $ 15,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Securities</t>
        </is>
      </c>
      <c r="B4" s="4" t="inlineStr">
        <is>
          <t xml:space="preserve">Investments in Debt Securities We have investments in certain debt securities, which we record at fair value and present as “Available-for-sale securities” in the consolidated balance sheets.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The cost basis and fair value of available-for-sale debt securities with unrealized gains and losses included in “Accumulated other comprehensive loss” in the consolidated balance sheets were as follows (in thousands): December 31, 2022 December 31, 2021 Available-for-sale securities Cost Basis Unrealized Fair Value Cost Basis Unrealized Fair Value Government debt U.S. treasury bonds 141,003 59 141,062 — — — Total available-for-sale securities 141,003 59 141,062 — — — December 31, 2022 December 31, 2021 Available-for-sale securities in an unrealized loss position Fair Value Unrealized Fair Value Unrealized Government debt U.S. treasury bonds Less than 12 months (1) $ 39,574 $ (381) $ — $ — 12 months or more (1) — — — — Total available-for-sale securities $ 39,574 $ (381) $ — $ — 1 Indicates the length of time that individual securities have been in a continuous unrealized loss position. The unrealized losses on our investments in government debt securities relate to changes in interest rates since the time of purchase. We do not intend to sell the investments, and it is not likely that we will be required to sell the investments before recovery of their respective amortized cost basis. In addition, there were no credit losses on these investments as of December 31, 2022. The cost basis and fair value of available-for-sale debt securities at December 31, 2022, by contractual maturity, are shown below (in thousands). Expected maturities may differ from contractual maturities because borrowers may have the right to prepay and creditors may have the right to call obligations. December 31, 2022 Cost Basis Fair Value Due in one year or less 141,003 141,062 Due after one year through five years — — Total available-for-sale securities 141,003 141,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have evaluated subsequent events and transactions and determined that no events or transactions met the definition of a subsequent event for purpose of recognition or disclosure in these financial statements, other than as described below and within this note. On March 9, 2023 the Company announced a reduction in force that is expected to result in the termination of approximately 16% of the Company’s non-call center, full-time workforce (49 employees). Substantially all of the employees impacted by the reduction in force were notified of the reduction on March 9, 2023 and will exit the Company in the first quarter of 2023. The Company estimates that it will incur expenses of approximately $3.7 - $4.1 million related to the reduction in force, substantially all of which are related to employee severance and benefits costs and will be recognized in the first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8332</v>
      </c>
      <c r="C3" s="7" t="n">
        <v>391364</v>
      </c>
    </row>
    <row r="4">
      <c r="A4" s="4" t="inlineStr">
        <is>
          <t>Restricted cash</t>
        </is>
      </c>
      <c r="B4" s="6" t="n">
        <v>16500</v>
      </c>
      <c r="C4" s="6" t="n">
        <v>16500</v>
      </c>
    </row>
    <row r="5">
      <c r="A5" s="4" t="inlineStr">
        <is>
          <t>Customer funds</t>
        </is>
      </c>
      <c r="B5" s="6" t="n">
        <v>591</v>
      </c>
      <c r="C5" s="6" t="n">
        <v>551</v>
      </c>
    </row>
    <row r="6">
      <c r="A6" s="4" t="inlineStr">
        <is>
          <t>Available-for-sale securities</t>
        </is>
      </c>
      <c r="B6" s="6" t="n">
        <v>141062</v>
      </c>
      <c r="C6" s="6" t="n">
        <v>0</v>
      </c>
    </row>
    <row r="7">
      <c r="A7" s="4" t="inlineStr">
        <is>
          <t>Accounts receivable, net</t>
        </is>
      </c>
      <c r="B7" s="6" t="n">
        <v>25306</v>
      </c>
      <c r="C7" s="6" t="n">
        <v>18142</v>
      </c>
    </row>
    <row r="8">
      <c r="A8" s="4" t="inlineStr">
        <is>
          <t>Prepaid insurance</t>
        </is>
      </c>
      <c r="B8" s="6" t="n">
        <v>22822</v>
      </c>
      <c r="C8" s="6" t="n">
        <v>32206</v>
      </c>
    </row>
    <row r="9">
      <c r="A9" s="4" t="inlineStr">
        <is>
          <t>Safeguarding asset for crypto</t>
        </is>
      </c>
      <c r="B9" s="6" t="n">
        <v>15792</v>
      </c>
      <c r="C9" s="6" t="n">
        <v>0</v>
      </c>
    </row>
    <row r="10">
      <c r="A10" s="4" t="inlineStr">
        <is>
          <t>Other current assets</t>
        </is>
      </c>
      <c r="B10" s="6" t="n">
        <v>6060</v>
      </c>
      <c r="C10" s="6" t="n">
        <v>4784</v>
      </c>
    </row>
    <row r="11">
      <c r="A11" s="4" t="inlineStr">
        <is>
          <t>Total current assets</t>
        </is>
      </c>
      <c r="B11" s="6" t="n">
        <v>326465</v>
      </c>
      <c r="C11" s="6" t="n">
        <v>463547</v>
      </c>
    </row>
    <row r="12">
      <c r="A12" s="4" t="inlineStr">
        <is>
          <t>Property, equipment and software, net</t>
        </is>
      </c>
      <c r="B12" s="6" t="n">
        <v>19744</v>
      </c>
      <c r="C12" s="6" t="n">
        <v>6121</v>
      </c>
    </row>
    <row r="13">
      <c r="A13" s="4" t="inlineStr">
        <is>
          <t>Goodwill</t>
        </is>
      </c>
      <c r="B13" s="6" t="n">
        <v>15852</v>
      </c>
      <c r="C13" s="6" t="n">
        <v>1527118</v>
      </c>
    </row>
    <row r="14">
      <c r="A14" s="4" t="inlineStr">
        <is>
          <t>Intangible assets, net</t>
        </is>
      </c>
      <c r="B14" s="6" t="n">
        <v>55833</v>
      </c>
      <c r="C14" s="6" t="n">
        <v>388469</v>
      </c>
    </row>
    <row r="15">
      <c r="A15" s="4" t="inlineStr">
        <is>
          <t>Deposits with clearinghouse</t>
        </is>
      </c>
      <c r="B15" s="6" t="n">
        <v>15150</v>
      </c>
      <c r="C15" s="6" t="n">
        <v>15151</v>
      </c>
    </row>
    <row r="16">
      <c r="A16" s="4" t="inlineStr">
        <is>
          <t>Other assets</t>
        </is>
      </c>
      <c r="B16" s="6" t="n">
        <v>22458</v>
      </c>
      <c r="C16" s="6" t="n">
        <v>13879</v>
      </c>
    </row>
    <row r="17">
      <c r="A17" s="4" t="inlineStr">
        <is>
          <t>Total assets</t>
        </is>
      </c>
      <c r="B17" s="6" t="n">
        <v>455502</v>
      </c>
      <c r="C17" s="6" t="n">
        <v>2414285</v>
      </c>
    </row>
    <row r="18">
      <c r="A18" s="3" t="inlineStr">
        <is>
          <t>Current liabilities:</t>
        </is>
      </c>
      <c r="B18" s="4" t="inlineStr">
        <is>
          <t xml:space="preserve"> </t>
        </is>
      </c>
      <c r="C18" s="4" t="inlineStr">
        <is>
          <t xml:space="preserve"> </t>
        </is>
      </c>
    </row>
    <row r="19">
      <c r="A19" s="4" t="inlineStr">
        <is>
          <t>Accounts payable and accrued liabilities</t>
        </is>
      </c>
      <c r="B19" s="6" t="n">
        <v>66787</v>
      </c>
      <c r="C19" s="6" t="n">
        <v>64090</v>
      </c>
    </row>
    <row r="20">
      <c r="A20" s="4" t="inlineStr">
        <is>
          <t>Customer funds payable</t>
        </is>
      </c>
      <c r="B20" s="6" t="n">
        <v>591</v>
      </c>
      <c r="C20" s="6" t="n">
        <v>551</v>
      </c>
    </row>
    <row r="21">
      <c r="A21" s="4" t="inlineStr">
        <is>
          <t>Deferred revenue, current</t>
        </is>
      </c>
      <c r="B21" s="6" t="n">
        <v>3972</v>
      </c>
      <c r="C21" s="6" t="n">
        <v>4629</v>
      </c>
    </row>
    <row r="22">
      <c r="A22" s="4" t="inlineStr">
        <is>
          <t>Due to related party</t>
        </is>
      </c>
      <c r="B22" s="6" t="n">
        <v>1168</v>
      </c>
      <c r="C22" s="6" t="n">
        <v>617</v>
      </c>
    </row>
    <row r="23">
      <c r="A23" s="4" t="inlineStr">
        <is>
          <t>Safeguarding obligation for crypto</t>
        </is>
      </c>
      <c r="B23" s="6" t="n">
        <v>15792</v>
      </c>
      <c r="C23" s="6" t="n">
        <v>0</v>
      </c>
    </row>
    <row r="24">
      <c r="A24" s="4" t="inlineStr">
        <is>
          <t>Other current liabilities</t>
        </is>
      </c>
      <c r="B24" s="6" t="n">
        <v>3819</v>
      </c>
      <c r="C24" s="6" t="n">
        <v>3717</v>
      </c>
    </row>
    <row r="25">
      <c r="A25" s="4" t="inlineStr">
        <is>
          <t>Total current liabilities</t>
        </is>
      </c>
      <c r="B25" s="6" t="n">
        <v>92129</v>
      </c>
      <c r="C25" s="6" t="n">
        <v>73604</v>
      </c>
    </row>
    <row r="26">
      <c r="A26" s="4" t="inlineStr">
        <is>
          <t>Deferred revenue, noncurrent</t>
        </is>
      </c>
      <c r="B26" s="6" t="n">
        <v>3112</v>
      </c>
      <c r="C26" s="6" t="n">
        <v>4819</v>
      </c>
    </row>
    <row r="27">
      <c r="A27" s="4" t="inlineStr">
        <is>
          <t>Warrant liability</t>
        </is>
      </c>
      <c r="B27" s="6" t="n">
        <v>785</v>
      </c>
      <c r="C27" s="6" t="n">
        <v>17424</v>
      </c>
    </row>
    <row r="28">
      <c r="A28" s="4" t="inlineStr">
        <is>
          <t>Deferred tax liabilities, net</t>
        </is>
      </c>
      <c r="B28" s="6" t="n">
        <v>0</v>
      </c>
      <c r="C28" s="6" t="n">
        <v>11593</v>
      </c>
    </row>
    <row r="29">
      <c r="A29" s="4" t="inlineStr">
        <is>
          <t>Other noncurrent liabilities</t>
        </is>
      </c>
      <c r="B29" s="6" t="n">
        <v>23402</v>
      </c>
      <c r="C29" s="6" t="n">
        <v>12674</v>
      </c>
    </row>
    <row r="30">
      <c r="A30" s="4" t="inlineStr">
        <is>
          <t>Total liabilities</t>
        </is>
      </c>
      <c r="B30" s="6" t="n">
        <v>119428</v>
      </c>
      <c r="C30" s="6" t="n">
        <v>120114</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6" t="n">
        <v>772973</v>
      </c>
      <c r="C33" s="6" t="n">
        <v>566766</v>
      </c>
    </row>
    <row r="34">
      <c r="A34" s="4" t="inlineStr">
        <is>
          <t>Accumulated other comprehensive loss</t>
        </is>
      </c>
      <c r="B34" s="6" t="n">
        <v>-290</v>
      </c>
      <c r="C34" s="6" t="n">
        <v>-55</v>
      </c>
    </row>
    <row r="35">
      <c r="A35" s="4" t="inlineStr">
        <is>
          <t>Accumulated deficit</t>
        </is>
      </c>
      <c r="B35" s="6" t="n">
        <v>-676447</v>
      </c>
      <c r="C35" s="6" t="n">
        <v>-98342</v>
      </c>
    </row>
    <row r="36">
      <c r="A36" s="4" t="inlineStr">
        <is>
          <t>Total stockholders' equity</t>
        </is>
      </c>
      <c r="B36" s="6" t="n">
        <v>96263</v>
      </c>
      <c r="C36" s="6" t="n">
        <v>468396</v>
      </c>
    </row>
    <row r="37">
      <c r="A37" s="4" t="inlineStr">
        <is>
          <t>Noncontrolling interest</t>
        </is>
      </c>
      <c r="B37" s="6" t="n">
        <v>239811</v>
      </c>
      <c r="C37" s="6" t="n">
        <v>1825775</v>
      </c>
    </row>
    <row r="38">
      <c r="A38" s="4" t="inlineStr">
        <is>
          <t>Total equity</t>
        </is>
      </c>
      <c r="B38" s="6" t="n">
        <v>336074</v>
      </c>
      <c r="C38" s="6" t="n">
        <v>2294171</v>
      </c>
    </row>
    <row r="39">
      <c r="A39" s="4" t="inlineStr">
        <is>
          <t>Total liabilities and stockholders’ equity</t>
        </is>
      </c>
      <c r="B39" s="6" t="n">
        <v>455502</v>
      </c>
      <c r="C39" s="6" t="n">
        <v>2414285</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8</v>
      </c>
      <c r="C42" s="6" t="n">
        <v>6</v>
      </c>
    </row>
    <row r="43">
      <c r="A43" s="4" t="inlineStr">
        <is>
          <t>Class V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7" t="n">
        <v>19</v>
      </c>
      <c r="C45" s="7"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As a result of the VIH Business Combination, we evaluated if VIH or Opco was the predecessor for accounting purposes. In connection therewith, we considered the application of Rule 405 of Regulation C, the interpretive guidance of the staff of the SEC, including factors for registrants to consider in determining the predecessor, and analyzed the following: (1) the order in which the entities were acquired, (2) the size of the entities, (3) the fair value of the entities, (4) the historical and ongoing management structure, and (5) how management discusses our business in this Form 10-K.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Refer to Note 4 for further discussion on the VIH Business Combination. The accompanying audited consolidated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on historical experience and various other assumptions that we believe to be reasonable under the circumstances. The significant estimates and assumptions that affect the financial statements may include, but are not limited to, those that are related to income tax valuation allowances, useful lives of intangible assets and property, equipment and software, fair value of financial assets and liabilities, determining provision for doubtful accounts, valuation of acquired tangible and intangible assets and the impairment of intangible assets and goodwill, as well as fair market value of Opco common units, incentive units and participation units in the Predecessor period. Actual results may materially differ from management’s estimates.</t>
        </is>
      </c>
    </row>
    <row r="6">
      <c r="A6" s="4" t="inlineStr">
        <is>
          <t>Segment Information</t>
        </is>
      </c>
      <c r="B6" s="4" t="inlineStr">
        <is>
          <t>Segment Information We have one operating and reportable segment. Operating segments are defined as components of an enterprise about which separate financial information is evaluated regularly by the chief operating decision maker, who is our chief executive officer (“CEO”), in deciding how to allocate resources and assessing performance. All material operations are within the United States. Our chief operating decision maker allocates resources and assesses performance based upon financial information at the consolidated level.</t>
        </is>
      </c>
    </row>
    <row r="7">
      <c r="A7" s="4" t="inlineStr">
        <is>
          <t>Cash and Cash Equivalents and Restricted Cash</t>
        </is>
      </c>
      <c r="B7" s="4" t="inlineStr">
        <is>
          <t>Cash and Cash Equivalents and Restricted Cash We consider all short-term, highly liquid investments with maturities from the purchase date of three months or less to be cash equivalents. Cash equivalents consists of amounts invested in money market funds of $0.2 million and $343.1 million as of December 31, 2022 and 2021, respectively. We classify all cash and cash equivalents that are not available for immediate or general business use as restricted. Restricted cash includes amounts set aside due to regulatory requirements. Refer to Note 13 for additional information.</t>
        </is>
      </c>
    </row>
    <row r="8">
      <c r="A8" s="4" t="inlineStr">
        <is>
          <t>Customer Funds and Customer Funds Payable</t>
        </is>
      </c>
      <c r="B8" s="4" t="inlineStr">
        <is>
          <t>Customer Funds and Customer Funds Payable Customer funds represents fiat currency deposited in digital wallets. In accordance with state money transmitter laws, we may invest customer cash deposits in certain permissible investments. As of December 31, 2022, we had not made any such investments. We classify the assets as current since they are readily available for customer use with a corresponding customer funds payable liability.</t>
        </is>
      </c>
    </row>
    <row r="9">
      <c r="A9" s="4" t="inlineStr">
        <is>
          <t>Translation of Foreign Currencies and Foreign Currency Transactions</t>
        </is>
      </c>
      <c r="B9" s="4" t="inlineStr">
        <is>
          <t>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loss” on the consolidated balance sheets and reflected as “Currency translation adjustment, net of tax” in the consolidated statements of comprehensive loss. Transactions denominated in currencies other than the functional currency are remeasured based on the exchange rates at the time of the transaction. Monetary assets and liabilities are translated at the rate in effect at the balance sheet date, with subsequent changes in exchange rates resulting in transaction gains or losses, which are included in “Other income (expense), net” in the consolidated statements of operations. Non-monetary assets and liabilities are translated at historical rates and revenue and expenses are translated at average rates in effect during each reporting period.</t>
        </is>
      </c>
    </row>
    <row r="10">
      <c r="A10" s="4" t="inlineStr">
        <is>
          <t>Accounts Receivable and Allowance for Doubtful Accounts</t>
        </is>
      </c>
      <c r="B10" s="4" t="inlineStr">
        <is>
          <t>Accounts Receivable and Allowance for Doubtful AccountsWe classify rights to consideration in exchange for services or goods as accounts receivables.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The allowance is based upon historical loss patterns, the number of days that billings are past due and, an evaluation of the potential risk of loss associated with delinquent accounts and incorporates the use of forward-looking information over the contractual term of our accounts receivable. Receivables are written-off and charged against our recorded allowance when we have exhausted collection efforts without success.</t>
        </is>
      </c>
    </row>
    <row r="11">
      <c r="A11" s="4" t="inlineStr">
        <is>
          <t>Property, Equipment and Software, Net</t>
        </is>
      </c>
      <c r="B11" s="4" t="inlineStr">
        <is>
          <t>Property, Equipment and Software, Net Property, equipment and software are stated at cost, less accumulated depreciation and amortization. Costs related to software we develop or obtain for internal use are included in “Property, equipment and software, net”. Costs incurred during the preliminary or maintenance development stage are expensed, and costs incurred during the application development stage are capitalized and are amortized over the useful life of the software.</t>
        </is>
      </c>
    </row>
    <row r="12">
      <c r="A12" s="4" t="inlineStr">
        <is>
          <t>Leases</t>
        </is>
      </c>
      <c r="B12" s="4" t="inlineStr">
        <is>
          <t>Leases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and amortization of right-of-use assets is recorded within “Depreciation and amortization”.</t>
        </is>
      </c>
    </row>
    <row r="13">
      <c r="A13" s="4" t="inlineStr">
        <is>
          <t>Impairment of Long-Lived Assets</t>
        </is>
      </c>
      <c r="B13" s="4" t="inlineStr">
        <is>
          <t>Impairment of Long-Lived Assets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he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t>
        </is>
      </c>
    </row>
    <row r="14">
      <c r="A14" s="4" t="inlineStr">
        <is>
          <t>Business Combinations and Acquisition-Related Expenses</t>
        </is>
      </c>
      <c r="B14" s="4" t="inlineStr">
        <is>
          <t>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 We identify and attribute fair values and estimated lives to the intangible assets acquired and allocate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s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Acquisition-Related Expenses We incur incremental costs relating to acquisitions and other strategic opportunities. This includes fees for investment banking advisors, lawyers, accountants, tax advisors and public relations firms, as well as costs associated with other external costs directly related to the proposed or closed transactions. See Note 4 for additional information related to acquisition-related expenses.</t>
        </is>
      </c>
    </row>
    <row r="15">
      <c r="A15" s="4" t="inlineStr">
        <is>
          <t>Goodwill and Intangible Assets</t>
        </is>
      </c>
      <c r="B15" s="4" t="inlineStr">
        <is>
          <t>Goodwill and Intangible Assets Goodwill and intangible assets that have indefinite useful lives are accounted for in accordance with ASC 350, Intangibles — Goodwill and Other .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t>
        </is>
      </c>
    </row>
    <row r="16">
      <c r="A16" s="4" t="inlineStr">
        <is>
          <t>Revenue Recognition and Deferred Revenue</t>
        </is>
      </c>
      <c r="B16" s="4" t="inlineStr">
        <is>
          <t>Revenue Recognition We recognize revenue when we transfer promised goods or services to customers in an amount that reflects the consideration to which we expect to be entitled in exchange for those goods or services. Crypto Services Crypto Services revenues are derived from our custody services, our crypto marketplace and the Triparty agreement,. Custody: For customers with custody accounts related to physically-delivered bitcoin futures contracts and options contracts (collectively, “PDF Contracts”), we do not charge a fee specifically for the custody service. For customers using custody services on a standalone basis, we charge a fee, which is generally based on a fixed fee and represents fixed consideration. We invoice customers on a quarterly basis. Our performance obligation related to the storage and custody of a customer’s cryptoasset represents an obligation to provide custody services for crypto. The contract for custodial services may be terminated by the applicable institution or high net worth individual at any time upon final withdrawal of all crypto, without incurring a penalty. As a result, we believe our contracts represent day-to-day contracts with each day representing a renewal. These renewals are priced consistently with the original contract and with other similar customers and as such, we do not believe that they represent a material right.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Net revenues” in the statements of operations. Revenue from our custody services is included in “Subscription and services revenue” in the disaggregation of revenue by service type table within Note 3. Crypto : Crypto services platform revenues are transaction fees earned by Bakkt Marketplace. As part of our operation of the crypto services platform, we transact in bitcoin and ether with consumers. Consumer crypto transactions were not material for year ended December 31, 2022 and for the periods from October 15, 2021 through December 31, 2021 and January 1, 2021 through October 14, 2021. Additionally, as part of our operation of the crypto platform, we transact in crypto with our trading clients in order to adjust our cryptoasset inventory based on actual consumer activity to maintain an inventory consistent with our inventory policy. Transactions in crypto with our trading clients in the normal course of business were not material for the year ended December 31, 2022 and for the periods from October 15, 2021 through December 31, 2021 and January 1, 2021 through October 14, 2021. We maintain an inventory reserve of crypto to facilitate consumer transactions if needed. We may adjust our inventory reserve levels under our inventory policy. Sales of crypto resulting from inventory reserve adjustments are not part of our normal course of business. Accordingly, proceeds from the sale of crypto outside of the normal course of business are included in “Other income (expense), net,” net of the cost of cryptoasset sold, in the statements of operations. We did not recognize any income from the sale of crypto during the year ended December 31, 2022 or the period from October 15, 2021 through December 31, 2021. We recognized income from the sale of crypto, net of the cost of crypto sold, of $1.0 million for period from January 1, 2021 through October 14, 2021. Triparty Agreement: The Digital Currency Trading, Clearing, and Warehouse Services Agreement with ICE Futures U.S., Inc. (“IFUS”) and ICE Clear US, Inc. (“ICUS”) (the “Triparty Agreement”) governs the trading, clearing and custody services for PDF Contracts. We have concluded that we have a single performance obligation to provide a stand-ready custody function that supports the trading and clearing services provided by IFUS and ICUS, respectively. We have concluded that the related activities that collectively comprise this single performance obligation are not separately identifiable within the context of the Triparty Agreement, as all are necessary in order for IFUS and ICUS to offer PDF Contracts. We consider the transaction price to be the net transaction fee received from IFUS and ICUS or paid to IFUS and ICUS. Rebates offered by IFUS to support market liquidity and trading volume represent consideration payable to a customer and reduce the transaction price; as such, these rebates are included in “Net revenues”. Because these rebates are measured and resolved within the same reporting period, it is not necessary for us to estimate these at a given reporting period date. We determine the obligation period associated with Triparty Agreement revenue using the portfolio method based on our historical transaction experience. Therefore, we recognize revenue for the stand-ready custody services that we provide to IFUS and ICUS on a straight-line basis over the average performance obligation period, which is less than one month. We also recognize a capital contribution for the cost of the trading and clearing services provided by IFUS and ICUS pursuant to the Contribution Agreement, which reduces the revenue recognized as part of the net transaction fee. See Note 10 for more information. Revenue from the Triparty Agreement is included in “Transaction revenue, net” in the disaggregation of revenue by service type table within Note 3. Revenue from the Triparty Agreement was not material during the year ended December 31, 2022 or the periods from October 15, 2021 through December 31, 2021 and January 1, 2021 through October 14, 2021. Loyalty redemption platform We host, operate and maintain a loyalty redemption platform connecting loyalty programs to e-commerce merchants allowing loyalty point holders to redeem a spectrum of loyalty currencies for crypto, merchandise and services. Our customer in these arrangements is generally the loyalty program sponsor. Our contracts related to our loyalty redemption platform consist of two performance obligations: (1) access to our software as a service (“SaaS”) -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consolidated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client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also earn fees for providing call center services for customers. We recognize revenue from software development activities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We recognize revenue from call center services in the period in which we provide such services. Revenue from our services fees is included in “Subscription and services revenue” in the disaggregation of revenue table by service type in Note 3. Practical expedients We have elected the following practical expedients under ASC 606: • Assessing the performance obligation period for Triparty Agreement transactions on a portfolio basis; • Excluding sales taxes from the measurement of the transaction price; • Not adjusting the transaction price for the existence of a significant financing component if the timing difference between a customer’s payment and our performance is one year or less; and • Not providing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to not capitalize incremental costs to obtain a contract with a customer if the amortization period would have been one year or less. Refer to Note 3 for additional disclosures related to our recognition of revenue. Safeguarding obligation for crypto: On March 31, 2022, the Securities and Exchange Commission issued Staff Accounting Bulletin (“SAB”) Number 121 (“SAB 121”), which provides the SEC staff’s view that it would be appropriate for an entity that has an obligation to safeguard crypto held for platform users to record a liability and corresponding asset on its balance sheet at the fair value of the crypto. We adopted the guidance in SAB 121 during the quarter ended June 30, 2022. We provide bitcoin and ether custody services for our consumer platform users and for standalone custody customers. We do not own crypto held in a custodial capacity on behalf of our customers. We hold the cryptographic key information on behalf of our custodial customers. We also maintain the internal recordkeeping of those assets and are obligated to safeguard the assets and protect them from loss or theft. Deferred Revenue Deferred revenue includes amounts invoiced and collect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current deferred revenue, and the remaining portion is recorded as non-current deferred revenue. We have determined that these arrangements do not contain a significant financing component, and therefore the transaction price is not adjusted.</t>
        </is>
      </c>
    </row>
    <row r="17">
      <c r="A17" s="4" t="inlineStr">
        <is>
          <t>Compensation and Benefits</t>
        </is>
      </c>
      <c r="B17" s="4" t="inlineStr">
        <is>
          <t>Compensation and BenefitsCompensation and benefits expense primarily consists of salaries and wages, bonuses, contract labor fees, share-based compensation, unit-based compensation, payroll taxes and benefits associated with the compensation of our employees, excluding the accelerated unit-based compensation discussed in “Acquisition-related expenses,” and any contract labor not capitalized.</t>
        </is>
      </c>
    </row>
    <row r="18">
      <c r="A18" s="4" t="inlineStr">
        <is>
          <t>Restructuring Costs</t>
        </is>
      </c>
      <c r="B18" s="4" t="inlineStr">
        <is>
          <t xml:space="preserve">Restructuring Costs The Company groups restructuring obligations into four categories: involuntary employee termination benefits, contractual employee termination benefits, costs to terminate contracts, and other associated costs. Involuntary employee termination benefits include cash and non-cash compensation and is recognized as incurred upon communication of the plan to the identified employees. Contractual employee termination benefits include cash and non-cash compensation owed </t>
        </is>
      </c>
    </row>
    <row r="19">
      <c r="A19" s="4" t="inlineStr">
        <is>
          <t>Professional Services</t>
        </is>
      </c>
      <c r="B19" s="4" t="inlineStr">
        <is>
          <t>Professional Services Professional services expenses consist of costs associated with audit, tax, legal and other professional services and are recognized as incurred.</t>
        </is>
      </c>
    </row>
    <row r="20">
      <c r="A20" s="4" t="inlineStr">
        <is>
          <t>Technology and Communication</t>
        </is>
      </c>
      <c r="B20" s="4" t="inlineStr">
        <is>
          <t>Technology and Communication Technology and communication expenses include costs incurred in operating and maintaining our platform, including software licenses, software maintenance and support, hosting and infrastructure costs.</t>
        </is>
      </c>
    </row>
    <row r="21">
      <c r="A21" s="4" t="inlineStr">
        <is>
          <t>Selling, General and Administrative</t>
        </is>
      </c>
      <c r="B21" s="4" t="inlineStr">
        <is>
          <t>Selling, General and AdministrativeSelling, general and administrative expenses consist primarily of costs associated with advertising, marketing, insurance and rent. Advertising costs are expensed as incurred.</t>
        </is>
      </c>
    </row>
    <row r="22">
      <c r="A22" s="4" t="inlineStr">
        <is>
          <t>Share-Based Compensation</t>
        </is>
      </c>
      <c r="B22" s="4" t="inlineStr">
        <is>
          <t>Share-Based Compensation Share-based compensation expense relates to the restricted stock units (“RSUs”) and performance stock units (“PSUs”) granted during the Successor period. Our RSUs and PSUs are measured at fair value on the date of grant and recognized as expense in “Compensation and benefits” over the requisite service period. Expense is recognized on a straight-line basis for awards that vest based solely on a service condition. In addition to a service condition, PSUs provide an opportunity to receive shares based on our performance as measured against objective performance goals. We record compensation expense for PSUs on an accelerated attribution basis based on our assessment of the probable outcome of the performance conditions at each reporting period. The fair value of our RSUs and PSUs is determined as the closing price of our Class A common stock on the date of grant. We account for forfeitures as they occur. See Note 11 for additional information about share-based compensation.</t>
        </is>
      </c>
    </row>
    <row r="23">
      <c r="A23" s="4" t="inlineStr">
        <is>
          <t>Unit-Based Compensation</t>
        </is>
      </c>
      <c r="B23" s="4" t="inlineStr">
        <is>
          <t xml:space="preserve">Unit-Based Compensation The Successor period unit-based compensation expense relates to the replacement common incentive units and phantom units (“participation” units) granted during the Predecessor period that were issued to employees as purchase consideration. The replacement incentive units and participation units were measured at fair value on the Closing Date, and we recognize expense in “Compensation and benefits” in the consolidated statements of operations over the requisite service period. A portion of the prior year Successor period expense relates to the acceleration of compensation expense given the satisfaction of non-substantive service obligations upon the Closing Date for certain participation units. Additionally, we recognize variable compensation expense for liability-classified participation units based on changes to the fair value of the awards at each reporting date. We account for forfeitures as they occur. Any cancellations of common incentive units due to clawbacks or similar provisions are recognized in “Other income (expense), net” at the lesser of the </t>
        </is>
      </c>
    </row>
    <row r="24">
      <c r="A24" s="4" t="inlineStr">
        <is>
          <t>Warrant Accounting</t>
        </is>
      </c>
      <c r="B24" s="4" t="inlineStr">
        <is>
          <t>Warrant Accounting We account for our Class A common stock warrants in accordance with applicable accounting guidance provided in ASC Topic 815, Derivatives and Hedging—Contracts in Entity’s Own Equity , as either derivative liabilities or as equity instruments depending on the specific terms of the warrant agreement. We classify as equity any equity-linked contracts that (1) require physical settlement or net-share settlement or (2) give us a choice of net-cash settlement or settlement in our own shares (physical settlement or net-share settlement). We classify as assets or liabilities any equity-linked contracts that (1) require net-cash settlement (including a requirement to net-cash settle the contract if an event occurs and if that event is outside our control) or (2) give the counterparty a choice of net-cash settlement or settlement in shares (physical settlement or net-share settlement). All public and private placement warrants issued by us were deemed to qualify for liability classification. See Note 9 for additional information.</t>
        </is>
      </c>
    </row>
    <row r="25">
      <c r="A25" s="4" t="inlineStr">
        <is>
          <t>Noncontrolling Interest</t>
        </is>
      </c>
      <c r="B25" s="4" t="inlineStr">
        <is>
          <t>Noncontrolling InterestBakkt Holdings, Inc. is the sole managing member of Opco and, as a result, consolidates the financial results of Opco. We report a noncontrolling interest representing the portion of Opco that we control and consolidate but do not own. We recognize each noncontrolling holder’s respective share of the estimated fair value of the net assets at the date of formation or acquisition. Noncontrolling interest is subsequently adjusted by the noncontrolling holders’ share of additional contributions, distributions and their share of the net earnings or losses of each respective consolidated entity. We allocate net income or loss to noncontrolling interest based on the weighted average ownership interest during the period. The net income or loss that is not attributable to the Company is reflected in “Net loss attributable to noncontrolling interest”. Each Opco Common Unit, when coupled with one share of our Class V common stock is referred to as a “Paired Interest.” When Paired Interests are exchanged, the Company will receive a corresponding number of Opco Common Units, increasing the Company's total ownership interest in Opco. Changes in our ownership interest in Opco while we retain a controlling interest in Opco are accounted for as equity transactions. As such, future redemptions or direct exchanges or Opco Common Units by the noncontrolling members of Opco will result in a change in ownership and reduce the amount recorded as noncontrolling interest and increase additional paid-in capital.</t>
        </is>
      </c>
    </row>
    <row r="26">
      <c r="A26" s="4" t="inlineStr">
        <is>
          <t>Income Taxes</t>
        </is>
      </c>
      <c r="B26" s="4" t="inlineStr">
        <is>
          <t xml:space="preserve">Income Taxes We account for deferred federal and state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deferred taxe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t>
        </is>
      </c>
    </row>
    <row r="27">
      <c r="A27" s="4" t="inlineStr">
        <is>
          <t>Fair Value Measurements</t>
        </is>
      </c>
      <c r="B27" s="4" t="inlineStr">
        <is>
          <t>Fair Value Measurements We account for our financial assets and liabilities that are recognized and/or disclosed at fair value on a recurring basis in accordance with ASC 820, Fair Value Measurements and Disclosures .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we would transact, and we consider assumptions that market participants would use when pricing the asset or liability. ASC 820 establishes a hierarchy of valuation techniques based on whether the inputs to those valuation techniques are observable or unobservable and proscribes the following fair value hierarchy in determining fair values: Level 1 — Quoted prices for identical assets or liabilities in active markets. Level 2 — Inputs other than quoted prices within Level 1 that are observable either directly or indirectly, including quoted prices in active markets for similar assets or liabilities, quoted prices in markets with insufficient volume or infrequent transactions (less active markets), or model-derived valuations in which significant inputs are observable or can be derived principally from, or corroborated by, observable market data such as interest rates or yield curves. Level 3 — Unobservable inputs reflecting our view about the assumptions that market participants would use in measuring the fair value of the assets or liabilities.</t>
        </is>
      </c>
    </row>
    <row r="28">
      <c r="A28" s="4" t="inlineStr">
        <is>
          <t>Concentration of Credit Risk</t>
        </is>
      </c>
      <c r="B28" s="4" t="inlineStr">
        <is>
          <t>Concentration of Credit Risk Financial instruments that potentially subject us to concentrations of credit risk consist primarily of cash and cash equivalents, restricted cash, and accounts receivable, including unbilled accounts receivable. The associated risk of concentration for cash and cash equivalents and restricted cash is mitigated by banking with creditworthy institutions. At certain times, amounts on deposit exceed federal deposit insurance limits. We have not experienced any losses on our deposits of cash and cash equivalents.</t>
        </is>
      </c>
    </row>
    <row r="29">
      <c r="A29" s="4" t="inlineStr">
        <is>
          <t>Investments</t>
        </is>
      </c>
      <c r="B29" s="4" t="inlineStr">
        <is>
          <t>Investments We were required to hold shares of Intercontinental Exchange, Inc. (“ICE”) stock for ICUS membership privileges prior to the withdrawal of our ICUS membership on May 20, 2020. These shares were carried at cost basis and evaluated periodically for impairment. Upon withdrawal of its ICUS membership, these shares were remeasured at fair value, with realized and unrealized gains and losses being reflected as “Other income (expense), net”. In June 2021, we sold all of our shares of ICE stock, resulting in a realized loss on the sale of shares of affiliate stock of $0.1 million for the period from January 1, 2021 through October 14, 2021. We classify our investments in debt securities as available-for-sale investments. Debt securities consist of U.S. Treasury debt securities. These investments are held in the custody of a major financial institution. Investments are classified as current or non-current depending on their maturity dates and when they are expected to be converted into cash.</t>
        </is>
      </c>
    </row>
    <row r="30">
      <c r="A30" s="4" t="inlineStr">
        <is>
          <t>Recently Adopted Accounting Pronouncements and Recently Issued Accounting Pronouncements Not Yet Adopted</t>
        </is>
      </c>
      <c r="B30" s="4" t="inlineStr">
        <is>
          <t>Recently Adopted Accounting Pronouncements Standard/Description Effective Date and Adoption Effect on Financial Statements ASU 2020-06, Debt—Debt with Conversion and Other Options (Subtopic 470-20) and Derivatives and Hedging— Contracts in Entity’s Own Equity (Subtopic 815-40). We early adopted on January 1, 2021. This standard is effective for annual periods beginning after December 15, 2023, including interim periods therein, with early adoption permitted. The adoption of the new standard did not have a material impact on our consolidated financial statement amounts. ASU 2021-08, Business Combinations (Topic 805): Accounting for Contract Assets and Contract Liabilities from Contracts with Customers. This standard requires that an acquirer recognize, and measure contract assets and liabilities acquired in a business combination in accordance with ASU 2014-09, Revenue from Contracts with Customers (Topic 606), or ASU 2021-08. We early adopted on October 15, 2021 on a prospective basis. This standard is effective for annual periods beginning after December 15, 2022, including interim periods therein, with early adoption permitted. We applied the guidance to the VIH Business Combination as it relates to the measurement of deferred revenue at the acquisition date. Recently Issued Accounting Pronouncements Not Yet Adopted We do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Equipment and Software, Useful Lives</t>
        </is>
      </c>
      <c r="B4" s="4" t="inlineStr">
        <is>
          <t xml:space="preserve">Depreciation and amortization are computed using the straight-line method over the following estimated useful lives of assets: Successor Predecessor Year ended December 31, 2022 October 15, 2021 through December 31, 2021 January 1, 2021 through October 14, 2021 Internal use software 3-7 years 3-7 years 3-7 years Purchased software 3 years 3 years 3 years Assets under finance lease 2-5 years 2-5 years 2-5 years Office, furniture and equipment 7-10 years 7-10 years 7-10 years Leasehold improvements 7 years 7 years 7 years Other computer and network equipment 3 years 3 years 3 years Property, equipment and software, net consisted of the following (in thousands): As of December 31, 2022 December 31, 2021 Internal-use software $ 4,383 $ 3,550 Purchased software 99 17 Office furniture and equipment 2,303 19 Other computer and network equipment 4,732 2,991 Leasehold improvements 10,102 277 Property, equipment and software, gross 21,619 6,854 Less: Accumulated amortization and depreciation. (1,875) (733) Total $ 19,744 $ 6,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We disaggregate revenue by service type and by platform as follows (in thousands): Successor Predecessor Service Type Year ended December 31, 2022 October 15, 2021 through December 31, 2021 January 1, 2021 through October 14, 2021 Transaction revenue, net (a) $ 27,884 $ 5,724 $ 10,637 Subscription and service revenue 26,683 5,757 17,319 Total revenue $ 54,567 $ 11,481 $ 27,956 (a) Amounts are net of incentives, rebates and liquidity payments, reductions related to the Contribution Agreement and consideration payable to certain customers of $0.6 million for the year ended December 31, 2022, and less than $0.1 million and $2.1 million for the periods from October 15, 2021 through December 31, 2021 and from January 1, 2021 through October 14, 2021, respectively. Included in these amounts are amounts earned from related parties of less than $0.1 million for the year ended December 31, 2022, and less than $0.1 million and $0.3 million for the periods from October 15, 2021 through December 31, 2021 and from January 1, 2021 through October 14, 2021, respectively. Successor Predecessor Platform Year ended December 31, 2022 October 15, 2021 through December 31, 2021 January 1, 2021 through October 14, 2021 Loyalty redemption platform 54,479 11,315 29,179 Crypto services (b) 88 166 (1,223) Total revenue $ 54,567 $ 11,481 $ 27,956 (b) Amounts are net of incentives, rebates and liquidity payments, reductions related to the Contribution Agreement and consideration payable to certain customers of $0.6 million for the year ended December 31, 2022, and less than $0.1 million and $2.1 million for the periods from October 15, 2021 through December 31, 2021 and from January 1, 2021 through October 14, 2021, respectively. Included in these amounts are amounts earned from related parties of less than $0.1 million for the year ended December 31, 2022, and less than $0.1 million and $0.3 million for the periods from October 15, 2021 through December 31, 2021 and from January 1, 2021 through October 14, 2021, respectively.</t>
        </is>
      </c>
    </row>
    <row r="5">
      <c r="A5" s="4" t="inlineStr">
        <is>
          <t>Contract Liabilities</t>
        </is>
      </c>
      <c r="B5" s="4" t="inlineStr">
        <is>
          <t xml:space="preserve">The activity in deferred revenue for the year ended December 31, 2022 and for the periods from October 15, 2021 through December 31, 2021 and January 1, 2021 through October 14, 2021 was as follows (in thousands): Successor Predecessor Year ended December 31, 2022 October 15, 2021 through December 31, 2021 January 1, 2021 through October 14, 2021 Beginning of the period contract liability $ 9,448 $ 9,423 $ 8,385 Revenue recognized from contract liabilities included in the beginning balance (4,739) (1,350) (3,524) Increases due to cash received, net of amounts recognized in revenue during the period 2,375 1,375 4,562 End of the period contract liability $ 7,084 $ 9,448 $ 9,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estimated fair value of the purchase consideration paid to Opco Equity Holders (in thousands, except per unit data): Consideration Equity consideration paid to Opco Equity Holders (1) $ 1,904,648 Cash paid for redeemed Opco Incentive Units (2) 1,488 Cash paid for seller transaction costs (3) 13,454 Total purchase consideration $ 1,919,590 (1) The equity consideration paid to Opco Equity Holders is equal to the estimated fair value of noncontrolling interest on the acquisition date. Equity consideration paid to Opco Equity Holders consisted of the following: Fair Value Opco common units 189,933 Fair value per unit $ 9.46 Fair value of Opco common units $ 1,796,769 Fair value of Opco common incentive units based on services rendered 107,879 Equity consideration paid to Opco Equity Holders $ 1,904,648 (2) Represents the cash paid to certain Opco Equity Holders in exchange for the redemption of 40% of the first one-third of their Opco common incentive units and preferred incentive units which vested at the effective time of the VIH Business Combination (see Note 11). (3) Represents Opco’s liability to pay transaction costs as of the VIH Business Combination date, which was settled with cash received from the VIH Business Combination.</t>
        </is>
      </c>
    </row>
    <row r="5">
      <c r="A5" s="4" t="inlineStr">
        <is>
          <t>Schedule of Recognized Identified Assets Acquired and Liabilities Assumed</t>
        </is>
      </c>
      <c r="B5" s="4" t="inlineStr">
        <is>
          <t xml:space="preserve">We recorded the allocation of the purchase price to Opco’s assets acquired and liabilities assumed based on their fair values as of October 15, 2021. The purchase price allocation is as follows (in thousands): Fair Value Cash and cash equivalents, restricted cash and customer funds $ 30,837 Accounts receivable, net 17,009 Other current assets 5,090 Property, equipment and software 4,115 Deposits with clearinghouse, noncurrent (affiliate in Predecessor period) 15,151 Intangible assets 393,070 Goodwill 1,527,071 Deferred tax asset 140 Other assets 3,002 Total assets acquired 1,995,485 Accounts payable and accrued liabilities (52,997) Due to related party (affiliate in Predecessor period) (2,313) Other current liabilities (3,140) Deferred revenue, current (4,665) Participation unit liability (6,756) Deferred revenue, noncurrent (4,758) Other liabilities (1,266) Total liabilities assumed (75,895) Total purchase consideration $ 1,919,590 </t>
        </is>
      </c>
    </row>
    <row r="6">
      <c r="A6" s="4" t="inlineStr">
        <is>
          <t>Finite-Lived and Indefinite-Lived Intangible Assets Acquired as Part of Business Combination</t>
        </is>
      </c>
      <c r="B6" s="4" t="inlineStr">
        <is>
          <t>The weighted average amortization period for the acquired intangible assets is 5.7 years. The fair value of the intangible assets is as follows (in thousands): Weighted Average Useful Lives (in years) Fair Value Trademarks / trade names (1) Indefinite $ 39,470 Licenses (2) Indefinite 241,320 Customer relationships (3) 8.0 44,970 Technology (4) 4.2 67,310 Total intangible assets acquired $ 393,070 (1) The trademarks / trade names represent those that Opco originated which were valued using the relief-from-royalty method. (2) The licenses represent those that Opco acquired that were valued using the with-and-without method. (3) The customer relationships represent the existing customer relationships of Opco that were valued by applying the multi-period excess earnings methodology. (4) The technology represents technologies acquired and developed by Opco for the purpose of operating its platform, which were valued using the relief-from-royalty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goodwill consisted of the following (in thousands): Successor Balance as of December 31, 2021 1,527,118 Foreign currency translation (2) Impairment (1,511,264) Balance as of December 31, 2022 $ 15,852 </t>
        </is>
      </c>
    </row>
    <row r="5">
      <c r="A5" s="4" t="inlineStr">
        <is>
          <t>Schedule of Finite-Lived Intangible Assets</t>
        </is>
      </c>
      <c r="B5" s="4" t="inlineStr">
        <is>
          <t xml:space="preserve">Intangible assets consisted of the following (in thousands): Successor December 31, 2022 Weighted Average Useful Life (in years) Gross Accumulated Impairment Net Licenses Indefinite $ 241,320 $ — $ (241,320) $ — Trademarks / trade names Indefinite 39,470 — (31,470) 8,000 Technology 4.2 67,310 (19,605) (38,035) 9,670 Customer relationships 8 44,970 (6,807) — 38,163 Total $ 393,070 $ (26,412) $ (310,825) $ 55,833 Successor December 31, 2021 Weighted Average Useful Life (in years) Gross Accumulated Impairment Net Licenses Indefinite $ 241,320 $ — $ — $ 241,320 Trademarks / trade names Indefinite 39,470 — — 39,470 Technology 4.2 67,310 (3,415) — 63,895 Customer relationships 8 44,970 (1,186) — 43,784 Total $ 393,070 $ (4,601) $ — $ 388,469 </t>
        </is>
      </c>
    </row>
    <row r="6">
      <c r="A6" s="4" t="inlineStr">
        <is>
          <t>Schedule of Indefinite-Lived Intangible Assets</t>
        </is>
      </c>
      <c r="B6" s="4" t="inlineStr">
        <is>
          <t xml:space="preserve">Intangible assets consisted of the following (in thousands): Successor December 31, 2022 Weighted Average Useful Life (in years) Gross Accumulated Impairment Net Licenses Indefinite $ 241,320 $ — $ (241,320) $ — Trademarks / trade names Indefinite 39,470 — (31,470) 8,000 Technology 4.2 67,310 (19,605) (38,035) 9,670 Customer relationships 8 44,970 (6,807) — 38,163 Total $ 393,070 $ (26,412) $ (310,825) $ 55,833 Successor December 31, 2021 Weighted Average Useful Life (in years) Gross Accumulated Impairment Net Licenses Indefinite $ 241,320 $ — $ — $ 241,320 Trademarks / trade names Indefinite 39,470 — — 39,470 Technology 4.2 67,310 (3,415) — 63,895 Customer relationships 8 44,970 (1,186) — 43,784 Total $ 393,070 $ (4,601) $ — $ 388,469 </t>
        </is>
      </c>
    </row>
    <row r="7">
      <c r="A7" s="4" t="inlineStr">
        <is>
          <t>Schedule of Future Amortization For Definite-Lived Intangible Assets</t>
        </is>
      </c>
      <c r="B7" s="4" t="inlineStr">
        <is>
          <t xml:space="preserve">Estimated future amortization for definite-lived intangible assets as of December 31, 2022 was as follows (in thousands): Years ending December 31: 2023 $ 8,173 2024 8,196 2025 8,173 2026 7,628 2027 5,621 Thereafter 10,042 Total $ 47,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in thousands): As of December 31, 2022 December 31, 2021 Trade accounts receivable $ 16,284 $ 11,404 Unbilled receivables 6,445 5,448 Other receivables 2,787 1,500 Total accounts receivable 25,516 18,352 Less: Allowance for doubtful accounts (210) (210) Total $ 25,306 $ 18,142 </t>
        </is>
      </c>
    </row>
    <row r="5">
      <c r="A5" s="4" t="inlineStr">
        <is>
          <t>Schedule of Property, Equipment and Software, Net</t>
        </is>
      </c>
      <c r="B5" s="4" t="inlineStr">
        <is>
          <t xml:space="preserve">Depreciation and amortization are computed using the straight-line method over the following estimated useful lives of assets: Successor Predecessor Year ended December 31, 2022 October 15, 2021 through December 31, 2021 January 1, 2021 through October 14, 2021 Internal use software 3-7 years 3-7 years 3-7 years Purchased software 3 years 3 years 3 years Assets under finance lease 2-5 years 2-5 years 2-5 years Office, furniture and equipment 7-10 years 7-10 years 7-10 years Leasehold improvements 7 years 7 years 7 years Other computer and network equipment 3 years 3 years 3 years Property, equipment and software, net consisted of the following (in thousands): As of December 31, 2022 December 31, 2021 Internal-use software $ 4,383 $ 3,550 Purchased software 99 17 Office furniture and equipment 2,303 19 Other computer and network equipment 4,732 2,991 Leasehold improvements 10,102 277 Property, equipment and software, gross 21,619 6,854 Less: Accumulated amortization and depreciation. (1,875) (733) Total $ 19,744 $ 6,121 </t>
        </is>
      </c>
    </row>
    <row r="6">
      <c r="A6" s="4" t="inlineStr">
        <is>
          <t>Schedule of Other Assets</t>
        </is>
      </c>
      <c r="B6" s="4" t="inlineStr">
        <is>
          <t xml:space="preserve">Other assets consisted of the following (in thousands): As of December 31, 2022 December 31, 2021 Operating lease right-of-use assets $ 19,632 $ 11,239 Other 2,826 2,640 Total $ 22,458 $ 13,879 </t>
        </is>
      </c>
    </row>
    <row r="7">
      <c r="A7" s="4" t="inlineStr">
        <is>
          <t>Schedule of Accounts Payable and Accrued Liabilities</t>
        </is>
      </c>
      <c r="B7" s="4" t="inlineStr">
        <is>
          <t xml:space="preserve">Accounts payable and accrued liabilities consisted of the following (in thousands): As of December 31, 2022 December 31, 2021 Accounts payable $ 25,975 $ 10,646 Accrued expenses 15,537 20,130 Purchasing card payable 10,686 17,698 Salaries and benefits payable 13,926 13,349 Other 663 2,267 Total $ 66,787 $ 64,090 </t>
        </is>
      </c>
    </row>
    <row r="8">
      <c r="A8" s="4" t="inlineStr">
        <is>
          <t>Other Current Liabilities</t>
        </is>
      </c>
      <c r="B8" s="4" t="inlineStr">
        <is>
          <t xml:space="preserve">Other current liabilities consisted of the following (in thousands): As of December 31, 2022 December 31, 2021 Participation units liability, current $ 275 $ 2,027 Current maturities of operating lease liability 3,014 615 Other 530 1,075 Total $ 3,819 $ 3,717 </t>
        </is>
      </c>
    </row>
    <row r="9">
      <c r="A9" s="4" t="inlineStr">
        <is>
          <t>Other Noncurrent Liabilities</t>
        </is>
      </c>
      <c r="B9" s="4" t="inlineStr">
        <is>
          <t xml:space="preserve">Other noncurrent liabilities consisted of the following (in thousands): As of December 31, 2022 December 31, 2021 Participation units liability, noncurrent $ — $ 2,027 Operating lease liability, noncurrent 23,402 10,647 Total $ 23,402 $ 12,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wnership Interests</t>
        </is>
      </c>
      <c r="B4" s="4" t="inlineStr">
        <is>
          <t>The following table summarizes the ownership interests in Bakkt Opco Holdings, LLC as of December 31, 2022 and December 31, 2021. December 31, 2022 December 31, 2021 Opco Ownership % Opco Ownership % Opco Common Units held by Bakkt Holdings, Inc. 80,926,843 31 % 57,164,388 22 % Opco Common Units held by noncontrolling interest holders 183,482,777 69 % 206,271,792 78 % Total Opco Common Units outstanding 264,409,620 100 % 263,436,180 100 %</t>
        </is>
      </c>
    </row>
    <row r="5">
      <c r="A5" s="4" t="inlineStr">
        <is>
          <t>Schedule of Key Inputs Used in Valuation</t>
        </is>
      </c>
      <c r="B5" s="4" t="inlineStr">
        <is>
          <t>The key inputs used in the valuation were as follows: As of February 19, Dividend yield — % Risk-free interest rate 1.39 % Expected volatility 40.00 % Expected term (years) 3.00 Dividend yield — % Risk-free interest rate 0.41 % Expected volatility 45.00 % Expected term (years) 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and 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 Activity</t>
        </is>
      </c>
      <c r="B4" s="4" t="inlineStr">
        <is>
          <t xml:space="preserve">The following table summarizes RSU and PSU activity under the 2021 Incentive Plan for the year ended December 31, 2022 and the period October 15, 2021 through December 31, 2021 (in thousands, except per unit data): Successor RSUs and PSUs Number Weighted Average Remaining Contractual Term (years) Weighted Average Grant Date Fair Value Aggregate Outstanding as of October 15, 2021 — Granted 2,142 $ 9.18 $ 19,669 Forfeited — Vested — Outstanding as of December 31, 2021 2,142 1.51 $ 9.18 Granted 15,369 $ 3.94 $ 60,583 Forfeited (1,885) Vested (1,844) Outstanding as of December 31, 2022 13,782 2.05 $ 4.05 </t>
        </is>
      </c>
    </row>
    <row r="5">
      <c r="A5" s="4" t="inlineStr">
        <is>
          <t>Summary of PSU Activity</t>
        </is>
      </c>
      <c r="B5" s="4" t="inlineStr">
        <is>
          <t xml:space="preserve">The following table summarizes RSU and PSU activity under the 2021 Incentive Plan for the year ended December 31, 2022 and the period October 15, 2021 through December 31, 2021 (in thousands, except per unit data): Successor RSUs and PSUs Number Weighted Average Remaining Contractual Term (years) Weighted Average Grant Date Fair Value Aggregate Outstanding as of October 15, 2021 — Granted 2,142 $ 9.18 $ 19,669 Forfeited — Vested — Outstanding as of December 31, 2021 2,142 1.51 $ 9.18 Granted 15,369 $ 3.94 $ 60,583 Forfeited (1,885) Vested (1,844) Outstanding as of December 31, 2022 13,782 2.05 $ 4.05 </t>
        </is>
      </c>
    </row>
    <row r="6">
      <c r="A6" s="4" t="inlineStr">
        <is>
          <t>Summary of Unit-Based Compensation Expense</t>
        </is>
      </c>
      <c r="B6" s="4" t="inlineStr">
        <is>
          <t xml:space="preserve">Unit-based compensation expense for the year ended December 31, 2022 and the period from October 15, 2021 through December 31, 2021, was as follows (in thousands): Successor Type of unit Year Ended December 31, 2022 October 15, 2021 through December 31, 2021 Common incentive unit $ 3,663 $ 42,376 Participation unit (3,291) 2,516 Total $ 372 $ 44,892 Unit-based compensation expense for the period from January 1, 2021 through October 14, 2021, was as follows (in thousands): Predecessor Type of unit January 1, Preferred incentive unit $ 14,091 Common incentive unit 12,447 Participation unit 7,339 Total $ 33,877 </t>
        </is>
      </c>
    </row>
    <row r="7">
      <c r="A7" s="4" t="inlineStr">
        <is>
          <t>Summary of Incentive Unit Activity</t>
        </is>
      </c>
      <c r="B7" s="4" t="inlineStr">
        <is>
          <t xml:space="preserve">The following tables summarize common incentive unit activity under the Opco Plan for the year ended December 31, 2022 and the period October 15, 2021 through December 31, 2021 (in thousands, except per unit data): Successor Common Incentive Units Number of Weighted Average Remaining Contractual Term (years) Weighted Average Grant Date Fair Value Aggregate Outstanding as of October 15, 2021 17,473 2.00 $ 6.30 $ 109,998 Granted — Forfeited (1,134) Exchanged — Outstanding as of December 31, 2021 16,339 1.79 $ 6.30 $ 133,240 Granted — Forfeited (313) Exchanged (7,732) Outstanding as of December 31, 2022 8,294 0.79 $ 6.30 $ 67,635 The following tables summarize preferred incentive unit and common incentive unit activity under the Opco Plan for the period from January 1, 2021 through October 14, 2021 (in thousands, except per unit data): Predecessor Preferred Incentive Units Number of Weighted Average Remaining Contractual Term (years) Weighted Average Grant Date Fair Value Aggregate Outstanding as of December 31, 2020 76,475 6.75 $ 0.42 $ 88,711 Granted — Forfeited — Vested — Outstanding as of October 14, 2021 76,475 6.04 $ 0.42 $ 141,058 Predecessor Common Incentive Units Number of Weighted Average Remaining Contractual Term (years) Weighted Average Grant Date Fair Value Aggregate Outstanding as of December 31, 2020 26,833 6.75 $ 0.43 $ 25,760 Granted — Forfeited (3,613) $ 0.39 Vested — Outstanding as of October 14, 2021 23,220 6.04 $ 0.53 $ 25,605 </t>
        </is>
      </c>
    </row>
    <row r="8">
      <c r="A8" s="4" t="inlineStr">
        <is>
          <t>Summary of Valuation Assumptions</t>
        </is>
      </c>
      <c r="B8" s="4" t="inlineStr">
        <is>
          <t>The inputs used in the models to estimate the fair value of the common incentive units and participation units granted in 2021 are summarized as follows: Successor December 31, 2021 Dividend yield —% Risk-free interest rate 0.06% - 0.36% Expected volatility 51.00% - 53.00% Expected term (years) 0.50 - 2.00 Discount for lack of marketability 0.0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Year ended December 31, 2022 October 15, 2021 through December 31, 2021 Net loss per share: Numerator – basic and diluted: Net loss $ (1,989,934) $ (164,827) Less: Net loss attributable to noncontrolling interest (1,411,829) (120,832) Net loss attributable to Bakkt Holdings, Inc. – basic $ (578,105) $ (43,995) Net loss and tax effect attributable to noncontrolling interests $ — $ — Net loss attributable to Bakkt Holdings, Inc. – diluted $ (578,105) $ (43,995) Denominator – basic and diluted: Weighted average shares outstanding – basic 71,167,992 54,018,064 Weighted average shares outstanding – diluted 71,167,992 54,018,064 Net loss per share – basic $ (8.12) $ (0.81) Net loss per share – diluted $ (8.12) $ (0.81)</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in thousands): Year ended December 31, 2022 October 15, 2021 through December 31, 2021 RSUs 9,173 2,142 PSUs 4,609 — Public warrants 7,141 7,141 Opco warrants 793 793 Opco unvested incentive units 2,242 4,831 Opco common units 181,241 201,440 Total 205,199 216,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Commitments</t>
        </is>
      </c>
      <c r="B4" s="4" t="inlineStr">
        <is>
          <t xml:space="preserve">As of December 31, 2022, our outstanding purchase obligations consist of the following future minimum commitments (in thousands): Payments Due by Period Less than 1 year 1-3 years 3-5 years More than 5 years Total Purchase obligations $ 2,250 $ 15,500 $ — $ — $ 17,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Oct. 15, 2021</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8" t="n">
        <v>0.0001</v>
      </c>
      <c r="C3" s="8" t="n">
        <v>0.0001</v>
      </c>
      <c r="D3" s="8" t="n">
        <v>0.0001</v>
      </c>
    </row>
    <row r="4">
      <c r="A4" s="4" t="inlineStr">
        <is>
          <t>Common stock, authorized (in shares)</t>
        </is>
      </c>
      <c r="B4" s="6" t="n">
        <v>750000000</v>
      </c>
      <c r="C4" s="6" t="n">
        <v>750000000</v>
      </c>
      <c r="D4" s="4" t="inlineStr">
        <is>
          <t xml:space="preserve"> </t>
        </is>
      </c>
    </row>
    <row r="5">
      <c r="A5" s="4" t="inlineStr">
        <is>
          <t>Common stock, shares issued (in shares)</t>
        </is>
      </c>
      <c r="B5" s="6" t="n">
        <v>80926843</v>
      </c>
      <c r="C5" s="6" t="n">
        <v>57164388</v>
      </c>
      <c r="D5" s="4" t="inlineStr">
        <is>
          <t xml:space="preserve"> </t>
        </is>
      </c>
    </row>
    <row r="6">
      <c r="A6" s="4" t="inlineStr">
        <is>
          <t>Common stock, outstanding (in shares)</t>
        </is>
      </c>
      <c r="B6" s="6" t="n">
        <v>80926843</v>
      </c>
      <c r="C6" s="6" t="n">
        <v>57164388</v>
      </c>
      <c r="D6" s="4" t="inlineStr">
        <is>
          <t xml:space="preserve"> </t>
        </is>
      </c>
    </row>
    <row r="7">
      <c r="A7" s="4" t="inlineStr">
        <is>
          <t>Class V Common Stock</t>
        </is>
      </c>
      <c r="B7" s="4" t="inlineStr">
        <is>
          <t xml:space="preserve"> </t>
        </is>
      </c>
      <c r="C7" s="4" t="inlineStr">
        <is>
          <t xml:space="preserve"> </t>
        </is>
      </c>
      <c r="D7" s="4" t="inlineStr">
        <is>
          <t xml:space="preserve"> </t>
        </is>
      </c>
    </row>
    <row r="8">
      <c r="A8" s="4" t="inlineStr">
        <is>
          <t>Common stock, par value (in dollars per share)</t>
        </is>
      </c>
      <c r="B8" s="8" t="n">
        <v>0.0001</v>
      </c>
      <c r="C8" s="8" t="n">
        <v>0.0001</v>
      </c>
      <c r="D8" s="8" t="n">
        <v>0.0001</v>
      </c>
    </row>
    <row r="9">
      <c r="A9" s="4" t="inlineStr">
        <is>
          <t>Common stock, authorized (in shares)</t>
        </is>
      </c>
      <c r="B9" s="6" t="n">
        <v>250000000</v>
      </c>
      <c r="C9" s="6" t="n">
        <v>250000000</v>
      </c>
      <c r="D9" s="4" t="inlineStr">
        <is>
          <t xml:space="preserve"> </t>
        </is>
      </c>
    </row>
    <row r="10">
      <c r="A10" s="4" t="inlineStr">
        <is>
          <t>Common stock, shares issued (in shares)</t>
        </is>
      </c>
      <c r="B10" s="6" t="n">
        <v>183482777</v>
      </c>
      <c r="C10" s="6" t="n">
        <v>206271792</v>
      </c>
      <c r="D10" s="4" t="inlineStr">
        <is>
          <t xml:space="preserve"> </t>
        </is>
      </c>
    </row>
    <row r="11">
      <c r="A11" s="4" t="inlineStr">
        <is>
          <t>Common stock, outstanding (in shares)</t>
        </is>
      </c>
      <c r="B11" s="6" t="n">
        <v>183482777</v>
      </c>
      <c r="C11" s="6" t="n">
        <v>206271792</v>
      </c>
      <c r="D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income taxes for the following periods were as follows (in thousands): Successor Predecessor Year Ended December 31, 2022 October 15, 2021 through December 31, 2021 January 1, 2021 Domestic $ (2,001,449) $ (153,831) $ (142,376) Foreign 195 755 2,555 Total loss before provision for income taxes $ (2,001,254) $ (153,076) $ (139,821)</t>
        </is>
      </c>
    </row>
    <row r="5">
      <c r="A5" s="4" t="inlineStr">
        <is>
          <t>Schedule of Components of Income Tax Expense (Benefit)</t>
        </is>
      </c>
      <c r="B5" s="4" t="inlineStr">
        <is>
          <t>Details of the income tax expense (benefit) are as follows (in thousands): Successor Predecessor Year Ended December 31, 2022 October 15, 2021 through December 31, 2021 January 1, 2021 through October 14, 2021 Current: Foreign $ 68 $ 5 $ (763) Federal — — 161 State 184 18 — Total current income tax expense (benefit) 252 23 (602) Deferred: Foreign — — — Federal (9,390) 10,004 — State (2,182) 1,724 — Total deferred income tax expense (benefit) (11,572) 11,728 — Total income tax expense (benefit) $ (11,320) $ 11,751 $ (602)</t>
        </is>
      </c>
    </row>
    <row r="6">
      <c r="A6" s="4" t="inlineStr">
        <is>
          <t>Schedule of Effective Income Tax Rate Reconciliation</t>
        </is>
      </c>
      <c r="B6" s="4" t="inlineStr">
        <is>
          <t>Successor Predecessor Year Ended December 31, 2022 October 15, 2021 through December 31, 2021 January 1, 2021 through October 14, 2021 Tax provision at federal statutory rate $ (420,304) $ (32,146) $ (29,363) Increase (decrease) in income tax resulting from: Tax on income not subject to entity level federal income tax — — 29,859 State income taxes, net of federal tax effect (34,316) 1,741 — Noncontrolling interest 296,122 25,375 — Fair value of warrant liability (3,494) 16,668 — Changes in valuation allowance 145,701 (50) (301) Stock compensation 3,862 — — Other 1,109 163 (797) Provision for (benefit from) income taxes $ (11,320) $ 11,751 $ (602) Effective tax rate 0.66 % (7.68) % 0.43 %</t>
        </is>
      </c>
    </row>
    <row r="7">
      <c r="A7" s="4" t="inlineStr">
        <is>
          <t>Schedule of Deferred Tax Assets and Liabilities</t>
        </is>
      </c>
      <c r="B7" s="4" t="inlineStr">
        <is>
          <t>The following summarizes the significant components of our deferred tax assets and liabilities (in thousands): Successor December 31, 2022 December 31, 2021 Deferred tax assets: Investment in partnership 111,046 — Net operating loss carryforwards 14,656 5,011 Deferred and share-based compensation 2,965 252 Other 52 51 Total deferred tax assets 128,719 5,314 Less: valuation allowance (126,039) (3,115) Net deferred tax assets 2,680 2,199 Deferred tax liabilities: Investment in partnership $ — $ 11,507 Intercompany asset with Opco 2,680 2,285 Total deferred tax liabilities 2,680 13,792 Net deferred tax liabilities $ — $ (11,5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as Level 1 and Level 2 as follows (in thousands): Successor As of December 31, 2022 Total Level 1 Level 2 Level 3 Assets: U.S. Treasury debt securities $ 141,062 $ 141,062 $ — $ — Safeguarding asset for crypto 15,792 — 15,792 — Total assets $ 156,854 $ 141,062 $ 15,792 $ — Liabilities: Safeguarding obligation for crypto $ 15,792 $ — $ 15,792 $ — Warrant liability—public warrants 785 785 — — Total liabilities $ 16,577 $ 785 $ 15,792 $ — Successor As of December 31, 2021 Total Level 1 Level 2 Level 3 Liabilities: Warrant liability—public warrants $ 17,424 $ 17,424 $ — $ — Total liabilities $ 17,424 $ 17,424 $ — $ — </t>
        </is>
      </c>
    </row>
    <row r="5">
      <c r="A5" s="4" t="inlineStr">
        <is>
          <t>Reconciliation of Warrant Liability</t>
        </is>
      </c>
      <c r="B5" s="4" t="inlineStr">
        <is>
          <t xml:space="preserve">A reconciliation of the warrant liability associated with private placement warrants from October 15, 2021 through December 31, 2021 is summarized below (in thousands): Successor December 31, 2021 Balance as of October 15, 2021 $ 14,631 Loss from fair value of warrant liability 50,347 Exercise of warrants (64,978) Balance as of December 31, 20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The components of total lease expense are as follows (in thousands): Successor Predecessor Year Ended December 31, 2022 October 15, 2021 through December 31, 2021 January 1, 2021 through Finance lease cost Amortization of right-of-use assets $ — $ — $ 108 Interest on lease liabilities — 38 27 Operating lease cost 3,780 370 856 Short-term lease cost 13 33 202 Variable lease cost 15 10 56 Total lease cost $ 3,808 $ 451 $ 1,249 The short-term lease cost disclosed in the Successor period above reasonably reflects our ongoing short-term lease commitments. Successor Predecessor Year Ended October 15, 2021 through December 31, 2021 January 1, 2021 through October 14, 2021 Operating Leases Finance Leases Operating Leases Finance Leases Operating Leases Finance Leases Cash paid for amounts included in the measurement of lease liabilities Cash flow from financing activities $ — $ — $ — $ 404 $ — $ 97 Cash flow from operating activities (1) $ (3,068) $ — $ 106 $ 38 $ 871 $ 27 Supplemental non-cash information on lease liabilities arising from obtaining right-of-use assets $ 11,006 $ — $ 10,347 $ — $ — $ — </t>
        </is>
      </c>
    </row>
    <row r="5">
      <c r="A5" s="4" t="inlineStr">
        <is>
          <t>Summary of Lessee Balance Sheet</t>
        </is>
      </c>
      <c r="B5" s="4" t="inlineStr">
        <is>
          <t xml:space="preserve">The following table shows balance sheet information about our leases: Successor Balance sheet December 31, 2022 December 31, 2021 Operating leases: Right-of-use assets Other assets, noncurrent $ 19,632 $ 11,239 Lease liabilities, current Other current liabilities $ 3,014 $ 615 Lease liabilities, noncurrent Other liabilities, noncurrent $ 23,402 $ 10,647 Finance leases: Right-of-use assets Other assets, noncurrent $ — $ — Lease liabilities, current Other current liabilities $ — $ — Lease liabilities, noncurrent Other liabilities, noncurrent $ — $ — </t>
        </is>
      </c>
    </row>
    <row r="6">
      <c r="A6" s="4" t="inlineStr">
        <is>
          <t>Lessee, Operating Lease, Liability, Maturity</t>
        </is>
      </c>
      <c r="B6" s="4" t="inlineStr">
        <is>
          <t xml:space="preserve">Future minimum lease payments under non-cancellable leases as of December 31, 2022 were as follows: Operating Leases For the year ended December 31, 2023 $ 4,271 2024 4,599 2025 4,702 2026 3,450 2027 2,947 Thereafter 12,319 Total undiscounted lease payments $ 32,288 Less: imputed interest $ (5,872) Total lease liability $ 26,416 Current $ 3,014 Noncurrent $ 23,4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feguarding Obligation For Crypto (Tables)</t>
        </is>
      </c>
      <c r="B1" s="2" t="inlineStr">
        <is>
          <t>12 Months Ended</t>
        </is>
      </c>
    </row>
    <row r="2">
      <c r="B2" s="2" t="inlineStr">
        <is>
          <t>Dec. 31, 2022</t>
        </is>
      </c>
    </row>
    <row r="3">
      <c r="A3" s="3" t="inlineStr">
        <is>
          <t>Platform Operator, Crypto-Asset [Abstract]</t>
        </is>
      </c>
      <c r="B3" s="4" t="inlineStr">
        <is>
          <t xml:space="preserve"> </t>
        </is>
      </c>
    </row>
    <row r="4">
      <c r="A4" s="4" t="inlineStr">
        <is>
          <t>Platform Operator, Crypto-Asset</t>
        </is>
      </c>
      <c r="B4" s="4" t="inlineStr">
        <is>
          <t xml:space="preserve">We are responsible for holding the following crypto on behalf of our customers as of December 31, 2022 (in thousands): December 31, 2022 Bitcoin $ 15,717 Ether 75 Safeguarding obligations for crypto $ 15,792 Safeguarding asset for crypto $ 15,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Debt Securities</t>
        </is>
      </c>
      <c r="B4" s="4" t="inlineStr">
        <is>
          <t xml:space="preserve">The cost basis and fair value of available-for-sale debt securities with unrealized gains and losses included in “Accumulated other comprehensive loss” in the consolidated balance sheets were as follows (in thousands): December 31, 2022 December 31, 2021 Available-for-sale securities Cost Basis Unrealized Fair Value Cost Basis Unrealized Fair Value Government debt U.S. treasury bonds 141,003 59 141,062 — — — Total available-for-sale securities 141,003 59 141,062 — — — </t>
        </is>
      </c>
    </row>
    <row r="5">
      <c r="A5" s="4" t="inlineStr">
        <is>
          <t>Summary of Available-for-Sale Debt Securities in an Unrealized Loss Position</t>
        </is>
      </c>
      <c r="B5" s="4" t="inlineStr">
        <is>
          <t>December 31, 2022 December 31, 2021 Available-for-sale securities in an unrealized loss position Fair Value Unrealized Fair Value Unrealized Government debt U.S. treasury bonds Less than 12 months (1) $ 39,574 $ (381) $ — $ — 12 months or more (1) — — — — Total available-for-sale securities $ 39,574 $ (381) $ — $ — 1 Indicates the length of time that individual securities have been in a continuous unrealized loss position.</t>
        </is>
      </c>
    </row>
    <row r="6">
      <c r="A6" s="4" t="inlineStr">
        <is>
          <t>Summary of Available-for-Sale Debt Securities by Contractual Maturity</t>
        </is>
      </c>
      <c r="B6" s="4" t="inlineStr">
        <is>
          <t xml:space="preserve">The cost basis and fair value of available-for-sale debt securities at December 31, 2022, by contractual maturity, are shown below (in thousands). Expected maturities may differ from contractual maturities because borrowers may have the right to prepay and creditors may have the right to call obligations. December 31, 2022 Cost Basis Fair Value Due in one year or less 141,003 141,062 Due after one year through five years — — Total available-for-sale securities 141,003 141,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Narrative (Details) - USD ($) $ / shares in Units, $ in Millions</t>
        </is>
      </c>
      <c r="B1" s="2" t="inlineStr">
        <is>
          <t>Oct. 15, 2021</t>
        </is>
      </c>
      <c r="C1" s="2" t="inlineStr">
        <is>
          <t>Oct. 01, 2020</t>
        </is>
      </c>
      <c r="D1" s="2" t="inlineStr">
        <is>
          <t>Oct. 01, 2020</t>
        </is>
      </c>
      <c r="E1" s="2" t="inlineStr">
        <is>
          <t>Sep. 25, 2020</t>
        </is>
      </c>
    </row>
    <row r="2">
      <c r="A2" s="4" t="inlineStr">
        <is>
          <t>IPO and Over-Allotment Option | Member Units and Warrant</t>
        </is>
      </c>
      <c r="B2" s="4" t="inlineStr">
        <is>
          <t xml:space="preserve"> </t>
        </is>
      </c>
      <c r="C2" s="4" t="inlineStr">
        <is>
          <t xml:space="preserve"> </t>
        </is>
      </c>
      <c r="D2" s="4" t="inlineStr">
        <is>
          <t xml:space="preserve"> </t>
        </is>
      </c>
      <c r="E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of sale of units and sale of warrants</t>
        </is>
      </c>
      <c r="B4" s="4" t="inlineStr">
        <is>
          <t xml:space="preserve"> </t>
        </is>
      </c>
      <c r="C4" s="5" t="n">
        <v>207.4</v>
      </c>
      <c r="D4" s="4" t="inlineStr">
        <is>
          <t xml:space="preserve"> </t>
        </is>
      </c>
      <c r="E4" s="4" t="inlineStr">
        <is>
          <t xml:space="preserve"> </t>
        </is>
      </c>
    </row>
    <row r="5">
      <c r="A5" s="4" t="inlineStr">
        <is>
          <t>Proceeds from sale of stock and issuance of warrants, placed in trust account (in dollars per share)</t>
        </is>
      </c>
      <c r="B5" s="4" t="inlineStr">
        <is>
          <t xml:space="preserve"> </t>
        </is>
      </c>
      <c r="C5" s="7" t="n">
        <v>10</v>
      </c>
      <c r="D5" s="7" t="n">
        <v>10</v>
      </c>
      <c r="E5" s="4" t="inlineStr">
        <is>
          <t xml:space="preserve"> </t>
        </is>
      </c>
    </row>
    <row r="6">
      <c r="A6" s="4" t="inlineStr">
        <is>
          <t>IPO | Member Units</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ale of stock, number of units/warrants issued (in shares)</t>
        </is>
      </c>
      <c r="B8" s="4" t="inlineStr">
        <is>
          <t xml:space="preserve"> </t>
        </is>
      </c>
      <c r="C8" s="4" t="inlineStr">
        <is>
          <t xml:space="preserve"> </t>
        </is>
      </c>
      <c r="D8" s="4" t="inlineStr">
        <is>
          <t xml:space="preserve"> </t>
        </is>
      </c>
      <c r="E8" s="6" t="n">
        <v>20000000</v>
      </c>
    </row>
    <row r="9">
      <c r="A9" s="4" t="inlineStr">
        <is>
          <t>Gross proceeds</t>
        </is>
      </c>
      <c r="B9" s="4" t="inlineStr">
        <is>
          <t xml:space="preserve"> </t>
        </is>
      </c>
      <c r="C9" s="4" t="inlineStr">
        <is>
          <t xml:space="preserve"> </t>
        </is>
      </c>
      <c r="D9" s="4" t="inlineStr">
        <is>
          <t xml:space="preserve"> </t>
        </is>
      </c>
      <c r="E9" s="7" t="n">
        <v>200</v>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ale of stock, number of units/warrants issued (in shares)</t>
        </is>
      </c>
      <c r="B12" s="6" t="n">
        <v>32500000</v>
      </c>
      <c r="C12" s="4" t="inlineStr">
        <is>
          <t xml:space="preserve"> </t>
        </is>
      </c>
      <c r="D12" s="4" t="inlineStr">
        <is>
          <t xml:space="preserve"> </t>
        </is>
      </c>
      <c r="E12" s="4" t="inlineStr">
        <is>
          <t xml:space="preserve"> </t>
        </is>
      </c>
    </row>
    <row r="13">
      <c r="A13" s="4" t="inlineStr">
        <is>
          <t>Gross proceeds</t>
        </is>
      </c>
      <c r="B13" s="7" t="n">
        <v>325</v>
      </c>
      <c r="C13" s="4" t="inlineStr">
        <is>
          <t xml:space="preserve"> </t>
        </is>
      </c>
      <c r="D13" s="4" t="inlineStr">
        <is>
          <t xml:space="preserve"> </t>
        </is>
      </c>
      <c r="E13" s="4" t="inlineStr">
        <is>
          <t xml:space="preserve"> </t>
        </is>
      </c>
    </row>
    <row r="14">
      <c r="A14" s="4" t="inlineStr">
        <is>
          <t>Private Placement | Public warrants</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ale of stock, number of units/warrants issued (in shares)</t>
        </is>
      </c>
      <c r="B16" s="4" t="inlineStr">
        <is>
          <t xml:space="preserve"> </t>
        </is>
      </c>
      <c r="C16" s="4" t="inlineStr">
        <is>
          <t xml:space="preserve"> </t>
        </is>
      </c>
      <c r="D16" s="6" t="n">
        <v>147440</v>
      </c>
      <c r="E16" s="6" t="n">
        <v>6000000</v>
      </c>
    </row>
    <row r="17">
      <c r="A17" s="4" t="inlineStr">
        <is>
          <t>Gross proceeds</t>
        </is>
      </c>
      <c r="B17" s="4" t="inlineStr">
        <is>
          <t xml:space="preserve"> </t>
        </is>
      </c>
      <c r="C17" s="4" t="inlineStr">
        <is>
          <t xml:space="preserve"> </t>
        </is>
      </c>
      <c r="D17" s="5" t="n">
        <v>7.5</v>
      </c>
      <c r="E17" s="7" t="n">
        <v>6</v>
      </c>
    </row>
    <row r="18">
      <c r="A18" s="4" t="inlineStr">
        <is>
          <t>Sale of stock, price per share (in dollars per share)</t>
        </is>
      </c>
      <c r="B18" s="4" t="inlineStr">
        <is>
          <t xml:space="preserve"> </t>
        </is>
      </c>
      <c r="C18" s="6" t="n">
        <v>1</v>
      </c>
      <c r="D18" s="7" t="n">
        <v>1</v>
      </c>
      <c r="E18" s="7" t="n">
        <v>1</v>
      </c>
    </row>
    <row r="19">
      <c r="A19" s="4" t="inlineStr">
        <is>
          <t>Over-Allotment Option | Member Units</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ale of stock, number of units/warrants issued (in shares)</t>
        </is>
      </c>
      <c r="B21" s="4" t="inlineStr">
        <is>
          <t xml:space="preserve"> </t>
        </is>
      </c>
      <c r="C21" s="4" t="inlineStr">
        <is>
          <t xml:space="preserve"> </t>
        </is>
      </c>
      <c r="D21" s="6" t="n">
        <v>737202</v>
      </c>
      <c r="E21" s="4" t="inlineStr">
        <is>
          <t xml:space="preserve"> </t>
        </is>
      </c>
    </row>
    <row r="22">
      <c r="A22" s="4" t="inlineStr">
        <is>
          <t>Sale of stock, price per share (in dollars per share)</t>
        </is>
      </c>
      <c r="B22" s="4" t="inlineStr">
        <is>
          <t xml:space="preserve"> </t>
        </is>
      </c>
      <c r="C22" s="7" t="n">
        <v>10</v>
      </c>
      <c r="D22" s="7" t="n">
        <v>10</v>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Summary of Significant Accounting Policies - Narrative (Details) $ in Thousands</t>
        </is>
      </c>
      <c r="C1" s="2" t="inlineStr">
        <is>
          <t>3 Months Ended</t>
        </is>
      </c>
      <c r="D1" s="2" t="inlineStr">
        <is>
          <t>9 Months Ended</t>
        </is>
      </c>
      <c r="E1" s="2" t="inlineStr">
        <is>
          <t>12 Months Ended</t>
        </is>
      </c>
    </row>
    <row r="2">
      <c r="C2" s="2" t="inlineStr">
        <is>
          <t>Dec. 31, 2021 USD ($)</t>
        </is>
      </c>
      <c r="D2" s="2" t="inlineStr">
        <is>
          <t>Oct. 14, 2021 USD ($)</t>
        </is>
      </c>
      <c r="E2" s="2" t="inlineStr">
        <is>
          <t>Dec. 31, 2022 USD ($) segment</t>
        </is>
      </c>
      <c r="F2" s="2" t="inlineStr">
        <is>
          <t>Dec. 31, 2021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6" t="n">
        <v>1</v>
      </c>
      <c r="F4" s="4" t="inlineStr">
        <is>
          <t xml:space="preserve"> </t>
        </is>
      </c>
    </row>
    <row r="5">
      <c r="A5" s="4" t="inlineStr">
        <is>
          <t>Number of reportable segments | segment</t>
        </is>
      </c>
      <c r="C5" s="4" t="inlineStr">
        <is>
          <t xml:space="preserve"> </t>
        </is>
      </c>
      <c r="D5" s="4" t="inlineStr">
        <is>
          <t xml:space="preserve"> </t>
        </is>
      </c>
      <c r="E5" s="6" t="n">
        <v>1</v>
      </c>
      <c r="F5" s="4" t="inlineStr">
        <is>
          <t xml:space="preserve"> </t>
        </is>
      </c>
    </row>
    <row r="6">
      <c r="A6" s="4" t="inlineStr">
        <is>
          <t>Allowance for doubtful accounts</t>
        </is>
      </c>
      <c r="C6" s="7" t="n">
        <v>200</v>
      </c>
      <c r="D6" s="4" t="inlineStr">
        <is>
          <t xml:space="preserve"> </t>
        </is>
      </c>
      <c r="E6" s="7" t="n">
        <v>200</v>
      </c>
      <c r="F6" s="7" t="n">
        <v>200</v>
      </c>
    </row>
    <row r="7">
      <c r="A7" s="4" t="inlineStr">
        <is>
          <t>Receivables, write-offs</t>
        </is>
      </c>
      <c r="C7" s="6" t="n">
        <v>0</v>
      </c>
      <c r="D7" s="7" t="n">
        <v>0</v>
      </c>
      <c r="E7" s="6" t="n">
        <v>0</v>
      </c>
      <c r="F7" s="4" t="inlineStr">
        <is>
          <t xml:space="preserve"> </t>
        </is>
      </c>
    </row>
    <row r="8">
      <c r="A8" s="4" t="inlineStr">
        <is>
          <t>Impairment of long-lived assets</t>
        </is>
      </c>
      <c r="C8" s="6" t="n">
        <v>1196</v>
      </c>
      <c r="D8" s="6" t="n">
        <v>3598</v>
      </c>
      <c r="E8" s="6" t="n">
        <v>11494</v>
      </c>
      <c r="F8" s="4" t="inlineStr">
        <is>
          <t xml:space="preserve"> </t>
        </is>
      </c>
    </row>
    <row r="9">
      <c r="A9" s="4" t="inlineStr">
        <is>
          <t>Goodwill and intangible assets impairments</t>
        </is>
      </c>
      <c r="C9" s="6" t="n">
        <v>0</v>
      </c>
      <c r="D9" s="6" t="n">
        <v>0</v>
      </c>
      <c r="E9" s="6" t="n">
        <v>1822089</v>
      </c>
      <c r="F9" s="4" t="inlineStr">
        <is>
          <t xml:space="preserve"> </t>
        </is>
      </c>
    </row>
    <row r="10">
      <c r="A10" s="4" t="inlineStr">
        <is>
          <t>Net revenue</t>
        </is>
      </c>
      <c r="B10" s="4" t="inlineStr">
        <is>
          <t>[1]</t>
        </is>
      </c>
      <c r="C10" s="6" t="n">
        <v>11481</v>
      </c>
      <c r="D10" s="6" t="n">
        <v>27956</v>
      </c>
      <c r="E10" s="6" t="n">
        <v>54567</v>
      </c>
      <c r="F10" s="4" t="inlineStr">
        <is>
          <t xml:space="preserve"> </t>
        </is>
      </c>
    </row>
    <row r="11">
      <c r="A11" s="4" t="inlineStr">
        <is>
          <t>Other income (expense), net</t>
        </is>
      </c>
      <c r="C11" s="6" t="n">
        <v>832</v>
      </c>
      <c r="D11" s="6" t="n">
        <v>487</v>
      </c>
      <c r="E11" s="6" t="n">
        <v>-856</v>
      </c>
      <c r="F11" s="4" t="inlineStr">
        <is>
          <t xml:space="preserve"> </t>
        </is>
      </c>
    </row>
    <row r="12">
      <c r="A12" s="4" t="inlineStr">
        <is>
          <t>Advertising expense</t>
        </is>
      </c>
      <c r="C12" s="6" t="n">
        <v>2600</v>
      </c>
      <c r="D12" s="6" t="n">
        <v>16200</v>
      </c>
      <c r="E12" s="6" t="n">
        <v>8800</v>
      </c>
      <c r="F12" s="4" t="inlineStr">
        <is>
          <t xml:space="preserve"> </t>
        </is>
      </c>
    </row>
    <row r="13">
      <c r="A13" s="4" t="inlineStr">
        <is>
          <t>Realized loss on sale of investment</t>
        </is>
      </c>
      <c r="C13" s="4" t="inlineStr">
        <is>
          <t xml:space="preserve"> </t>
        </is>
      </c>
      <c r="D13" s="6" t="n">
        <v>100</v>
      </c>
      <c r="E13" s="4" t="inlineStr">
        <is>
          <t xml:space="preserve"> </t>
        </is>
      </c>
      <c r="F13" s="4" t="inlineStr">
        <is>
          <t xml:space="preserve"> </t>
        </is>
      </c>
    </row>
    <row r="14">
      <c r="A14" s="4" t="inlineStr">
        <is>
          <t>Cryptoassets | Bitcoin and Ether</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row>
    <row r="16">
      <c r="A16" s="4" t="inlineStr">
        <is>
          <t>Other income (expense), net</t>
        </is>
      </c>
      <c r="C16" s="6" t="n">
        <v>0</v>
      </c>
      <c r="D16" s="6" t="n">
        <v>1000</v>
      </c>
      <c r="E16" s="6" t="n">
        <v>0</v>
      </c>
      <c r="F16" s="4" t="inlineStr">
        <is>
          <t xml:space="preserve"> </t>
        </is>
      </c>
    </row>
    <row r="17">
      <c r="A17" s="4" t="inlineStr">
        <is>
          <t>Cryptoassets | Alternative Payment Platform, Consumer | Bitcoin and Ether</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row>
    <row r="19">
      <c r="A19" s="4" t="inlineStr">
        <is>
          <t>Net revenue</t>
        </is>
      </c>
      <c r="C19" s="6" t="n">
        <v>0</v>
      </c>
      <c r="D19" s="6" t="n">
        <v>0</v>
      </c>
      <c r="E19" s="6" t="n">
        <v>0</v>
      </c>
      <c r="F19" s="4" t="inlineStr">
        <is>
          <t xml:space="preserve"> </t>
        </is>
      </c>
    </row>
    <row r="20">
      <c r="A20" s="4" t="inlineStr">
        <is>
          <t>Cryptoassets | Alternative Payment Platform, Trading Partners | Bitcoin and Ether</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F21" s="4" t="inlineStr">
        <is>
          <t xml:space="preserve"> </t>
        </is>
      </c>
    </row>
    <row r="22">
      <c r="A22" s="4" t="inlineStr">
        <is>
          <t>Net revenue</t>
        </is>
      </c>
      <c r="C22" s="6" t="n">
        <v>0</v>
      </c>
      <c r="D22" s="6" t="n">
        <v>0</v>
      </c>
      <c r="E22" s="6" t="n">
        <v>0</v>
      </c>
      <c r="F22" s="4" t="inlineStr">
        <is>
          <t xml:space="preserve"> </t>
        </is>
      </c>
    </row>
    <row r="23">
      <c r="A23" s="4" t="inlineStr">
        <is>
          <t>Three Customers</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C24" s="4" t="inlineStr">
        <is>
          <t xml:space="preserve"> </t>
        </is>
      </c>
      <c r="D24" s="4" t="inlineStr">
        <is>
          <t xml:space="preserve"> </t>
        </is>
      </c>
      <c r="E24" s="4" t="inlineStr">
        <is>
          <t xml:space="preserve"> </t>
        </is>
      </c>
      <c r="F24" s="4" t="inlineStr">
        <is>
          <t xml:space="preserve"> </t>
        </is>
      </c>
    </row>
    <row r="25">
      <c r="A25" s="4" t="inlineStr">
        <is>
          <t>Net revenue</t>
        </is>
      </c>
      <c r="C25" s="4" t="inlineStr">
        <is>
          <t xml:space="preserve"> </t>
        </is>
      </c>
      <c r="D25" s="7" t="n">
        <v>15300</v>
      </c>
      <c r="E25" s="7" t="n">
        <v>28600</v>
      </c>
      <c r="F25" s="4" t="inlineStr">
        <is>
          <t xml:space="preserve"> </t>
        </is>
      </c>
    </row>
    <row r="26">
      <c r="A26" s="4" t="inlineStr">
        <is>
          <t>Five Customers</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C27" s="4" t="inlineStr">
        <is>
          <t xml:space="preserve"> </t>
        </is>
      </c>
      <c r="D27" s="4" t="inlineStr">
        <is>
          <t xml:space="preserve"> </t>
        </is>
      </c>
      <c r="E27" s="4" t="inlineStr">
        <is>
          <t xml:space="preserve"> </t>
        </is>
      </c>
      <c r="F27" s="4" t="inlineStr">
        <is>
          <t xml:space="preserve"> </t>
        </is>
      </c>
    </row>
    <row r="28">
      <c r="A28" s="4" t="inlineStr">
        <is>
          <t>Net revenue</t>
        </is>
      </c>
      <c r="C28" s="7" t="n">
        <v>7800</v>
      </c>
      <c r="D28" s="4" t="inlineStr">
        <is>
          <t xml:space="preserve"> </t>
        </is>
      </c>
      <c r="E28" s="4" t="inlineStr">
        <is>
          <t xml:space="preserve"> </t>
        </is>
      </c>
      <c r="F28" s="4" t="inlineStr">
        <is>
          <t xml:space="preserve"> </t>
        </is>
      </c>
    </row>
    <row r="29">
      <c r="A29" s="4" t="inlineStr">
        <is>
          <t>Accounts Receivable | Customer Concentration Risk | Three Customers</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C30" s="4" t="inlineStr">
        <is>
          <t xml:space="preserve"> </t>
        </is>
      </c>
      <c r="D30" s="4" t="inlineStr">
        <is>
          <t xml:space="preserve"> </t>
        </is>
      </c>
      <c r="E30" s="4" t="inlineStr">
        <is>
          <t xml:space="preserve"> </t>
        </is>
      </c>
      <c r="F30" s="4" t="inlineStr">
        <is>
          <t xml:space="preserve"> </t>
        </is>
      </c>
    </row>
    <row r="31">
      <c r="A31" s="4" t="inlineStr">
        <is>
          <t>Customer concentration risk, percentage</t>
        </is>
      </c>
      <c r="C31" s="4" t="inlineStr">
        <is>
          <t xml:space="preserve"> </t>
        </is>
      </c>
      <c r="D31" s="4" t="inlineStr">
        <is>
          <t xml:space="preserve"> </t>
        </is>
      </c>
      <c r="E31" s="10" t="n">
        <v>0.65</v>
      </c>
      <c r="F31" s="10" t="n">
        <v>0.53</v>
      </c>
    </row>
    <row r="32">
      <c r="A32" s="4" t="inlineStr">
        <is>
          <t>Revenue from Contract with Customer Benchmark | Customer Concentration Risk | Three Customers</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C33" s="4" t="inlineStr">
        <is>
          <t xml:space="preserve"> </t>
        </is>
      </c>
      <c r="D33" s="4" t="inlineStr">
        <is>
          <t xml:space="preserve"> </t>
        </is>
      </c>
      <c r="E33" s="4" t="inlineStr">
        <is>
          <t xml:space="preserve"> </t>
        </is>
      </c>
      <c r="F33" s="4" t="inlineStr">
        <is>
          <t xml:space="preserve"> </t>
        </is>
      </c>
    </row>
    <row r="34">
      <c r="A34" s="4" t="inlineStr">
        <is>
          <t>Customer concentration risk, percentage</t>
        </is>
      </c>
      <c r="C34" s="10" t="n">
        <v>0.46</v>
      </c>
      <c r="D34" s="10" t="n">
        <v>0.55</v>
      </c>
      <c r="E34" s="10" t="n">
        <v>0.52</v>
      </c>
      <c r="F34" s="4" t="inlineStr">
        <is>
          <t xml:space="preserve"> </t>
        </is>
      </c>
    </row>
    <row r="35">
      <c r="A35" s="4" t="inlineStr">
        <is>
          <t>Money Market Funds</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C36" s="4" t="inlineStr">
        <is>
          <t xml:space="preserve"> </t>
        </is>
      </c>
      <c r="D36" s="4" t="inlineStr">
        <is>
          <t xml:space="preserve"> </t>
        </is>
      </c>
      <c r="E36" s="4" t="inlineStr">
        <is>
          <t xml:space="preserve"> </t>
        </is>
      </c>
      <c r="F36" s="4" t="inlineStr">
        <is>
          <t xml:space="preserve"> </t>
        </is>
      </c>
    </row>
    <row r="37">
      <c r="A37" s="4" t="inlineStr">
        <is>
          <t>Cash equivalents, invested in money market funds</t>
        </is>
      </c>
      <c r="C37" s="7" t="n">
        <v>343100</v>
      </c>
      <c r="D37" s="4" t="inlineStr">
        <is>
          <t xml:space="preserve"> </t>
        </is>
      </c>
      <c r="E37" s="7" t="n">
        <v>200</v>
      </c>
      <c r="F37" s="7" t="n">
        <v>343100</v>
      </c>
    </row>
    <row r="38"/>
    <row r="39">
      <c r="A39" s="4" t="inlineStr">
        <is>
          <t>[1]As a result of the VIH Business Combination, ICE and its affiliates are no longer our affiliates. Refer to Note 8 for our related party disclosures.</t>
        </is>
      </c>
    </row>
  </sheetData>
  <mergeCells count="4">
    <mergeCell ref="A1:B2"/>
    <mergeCell ref="E1:F1"/>
    <mergeCell ref="A38:E38"/>
    <mergeCell ref="A39:E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Property, Plant, and Equipment Useful Lives (Detail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ssets under finance lease, estimated useful life</t>
        </is>
      </c>
      <c r="B5" s="4" t="inlineStr">
        <is>
          <t>2 years</t>
        </is>
      </c>
      <c r="C5" s="4" t="inlineStr">
        <is>
          <t>2 years</t>
        </is>
      </c>
      <c r="D5" s="4" t="inlineStr">
        <is>
          <t>2 years</t>
        </is>
      </c>
    </row>
    <row r="6">
      <c r="A6" s="4" t="inlineStr">
        <is>
          <t>Max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s under finance lease, estimated useful life</t>
        </is>
      </c>
      <c r="B8" s="4" t="inlineStr">
        <is>
          <t>5 years</t>
        </is>
      </c>
      <c r="C8" s="4" t="inlineStr">
        <is>
          <t>5 years</t>
        </is>
      </c>
      <c r="D8" s="4" t="inlineStr">
        <is>
          <t>5 years</t>
        </is>
      </c>
    </row>
    <row r="9">
      <c r="A9" s="4" t="inlineStr">
        <is>
          <t>Internal use software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ves of assets</t>
        </is>
      </c>
      <c r="B11" s="4" t="inlineStr">
        <is>
          <t>3 years</t>
        </is>
      </c>
      <c r="C11" s="4" t="inlineStr">
        <is>
          <t>3 years</t>
        </is>
      </c>
      <c r="D11" s="4" t="inlineStr">
        <is>
          <t>3 years</t>
        </is>
      </c>
    </row>
    <row r="12">
      <c r="A12" s="4" t="inlineStr">
        <is>
          <t>Internal use software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 of assets</t>
        </is>
      </c>
      <c r="B14" s="4" t="inlineStr">
        <is>
          <t>7 years</t>
        </is>
      </c>
      <c r="C14" s="4" t="inlineStr">
        <is>
          <t>7 years</t>
        </is>
      </c>
      <c r="D14" s="4" t="inlineStr">
        <is>
          <t>7 years</t>
        </is>
      </c>
    </row>
    <row r="15">
      <c r="A15" s="4" t="inlineStr">
        <is>
          <t>Purchas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ves of assets</t>
        </is>
      </c>
      <c r="B17" s="4" t="inlineStr">
        <is>
          <t>3 years</t>
        </is>
      </c>
      <c r="C17" s="4" t="inlineStr">
        <is>
          <t>3 years</t>
        </is>
      </c>
      <c r="D17" s="4" t="inlineStr">
        <is>
          <t>3 years</t>
        </is>
      </c>
    </row>
    <row r="18">
      <c r="A18" s="4" t="inlineStr">
        <is>
          <t>Office, furniture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assets</t>
        </is>
      </c>
      <c r="B20" s="4" t="inlineStr">
        <is>
          <t>7 years</t>
        </is>
      </c>
      <c r="C20" s="4" t="inlineStr">
        <is>
          <t>7 years</t>
        </is>
      </c>
      <c r="D20" s="4" t="inlineStr">
        <is>
          <t>7 years</t>
        </is>
      </c>
    </row>
    <row r="21">
      <c r="A21" s="4" t="inlineStr">
        <is>
          <t>Office, furniture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 of assets</t>
        </is>
      </c>
      <c r="B23" s="4" t="inlineStr">
        <is>
          <t>10 years</t>
        </is>
      </c>
      <c r="C23" s="4" t="inlineStr">
        <is>
          <t>10 years</t>
        </is>
      </c>
      <c r="D23" s="4" t="inlineStr">
        <is>
          <t>10 years</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ves of assets</t>
        </is>
      </c>
      <c r="B26" s="4" t="inlineStr">
        <is>
          <t>7 years</t>
        </is>
      </c>
      <c r="C26" s="4" t="inlineStr">
        <is>
          <t>7 years</t>
        </is>
      </c>
      <c r="D26" s="4" t="inlineStr">
        <is>
          <t>7 years</t>
        </is>
      </c>
    </row>
    <row r="27">
      <c r="A27" s="4" t="inlineStr">
        <is>
          <t>Other computer and network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 of assets</t>
        </is>
      </c>
      <c r="B29" s="4" t="inlineStr">
        <is>
          <t>3 years</t>
        </is>
      </c>
      <c r="C29" s="4" t="inlineStr">
        <is>
          <t>3 years</t>
        </is>
      </c>
      <c r="D29"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Revenue from Contracts with Customers - Disaggregation of Revenue (Details) - USD ($) $ in Thousands</t>
        </is>
      </c>
      <c r="C1" s="2" t="inlineStr">
        <is>
          <t>3 Months Ended</t>
        </is>
      </c>
      <c r="D1" s="2" t="inlineStr">
        <is>
          <t>9 Months Ended</t>
        </is>
      </c>
      <c r="E1" s="2" t="inlineStr">
        <is>
          <t>12 Months Ended</t>
        </is>
      </c>
    </row>
    <row r="2">
      <c r="C2" s="2" t="inlineStr">
        <is>
          <t>Dec. 31, 2021</t>
        </is>
      </c>
      <c r="D2" s="2" t="inlineStr">
        <is>
          <t>Oct. 14, 2021</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B4" s="4" t="inlineStr">
        <is>
          <t>[1]</t>
        </is>
      </c>
      <c r="C4" s="7" t="n">
        <v>11481</v>
      </c>
      <c r="D4" s="7" t="n">
        <v>27956</v>
      </c>
      <c r="E4" s="7" t="n">
        <v>54567</v>
      </c>
    </row>
    <row r="5">
      <c r="A5" s="4" t="inlineStr">
        <is>
          <t>Related party net revenues</t>
        </is>
      </c>
      <c r="C5" s="6" t="n">
        <v>71</v>
      </c>
      <c r="D5" s="6" t="n">
        <v>136</v>
      </c>
      <c r="E5" s="6" t="n">
        <v>42</v>
      </c>
    </row>
    <row r="6">
      <c r="A6" s="4" t="inlineStr">
        <is>
          <t>Loyalty redemption platform</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Total revenue</t>
        </is>
      </c>
      <c r="C8" s="6" t="n">
        <v>11315</v>
      </c>
      <c r="D8" s="6" t="n">
        <v>29179</v>
      </c>
      <c r="E8" s="6" t="n">
        <v>54479</v>
      </c>
    </row>
    <row r="9">
      <c r="A9" s="4" t="inlineStr">
        <is>
          <t>Crypto services</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Total revenue</t>
        </is>
      </c>
      <c r="C11" s="6" t="n">
        <v>166</v>
      </c>
      <c r="D11" s="6" t="n">
        <v>-1223</v>
      </c>
      <c r="E11" s="6" t="n">
        <v>88</v>
      </c>
    </row>
    <row r="12">
      <c r="A12" s="4" t="inlineStr">
        <is>
          <t>Transaction revenue, net</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Total revenue</t>
        </is>
      </c>
      <c r="C14" s="6" t="n">
        <v>5724</v>
      </c>
      <c r="D14" s="6" t="n">
        <v>10637</v>
      </c>
      <c r="E14" s="6" t="n">
        <v>27884</v>
      </c>
    </row>
    <row r="15">
      <c r="A15" s="4" t="inlineStr">
        <is>
          <t>Rebates, liquidity payments, reductions and considerations payable netted against total revenue</t>
        </is>
      </c>
      <c r="C15" s="6" t="n">
        <v>100</v>
      </c>
      <c r="D15" s="6" t="n">
        <v>2100</v>
      </c>
      <c r="E15" s="6" t="n">
        <v>600</v>
      </c>
    </row>
    <row r="16">
      <c r="A16" s="4" t="inlineStr">
        <is>
          <t>Related party net revenues</t>
        </is>
      </c>
      <c r="C16" s="6" t="n">
        <v>100</v>
      </c>
      <c r="D16" s="6" t="n">
        <v>300</v>
      </c>
      <c r="E16" s="6" t="n">
        <v>100</v>
      </c>
    </row>
    <row r="17">
      <c r="A17" s="4" t="inlineStr">
        <is>
          <t>Subscription and service revenu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7" t="n">
        <v>5757</v>
      </c>
      <c r="D19" s="7" t="n">
        <v>17319</v>
      </c>
      <c r="E19" s="7" t="n">
        <v>26683</v>
      </c>
    </row>
    <row r="20"/>
    <row r="21">
      <c r="A21" s="4" t="inlineStr">
        <is>
          <t>[1]As a result of the VIH Business Combination, ICE and its affiliates are no longer our affiliates. Refer to Note 8 for our related party disclosures.</t>
        </is>
      </c>
    </row>
  </sheetData>
  <mergeCells count="3">
    <mergeCell ref="A1:B2"/>
    <mergeCell ref="A20:D20"/>
    <mergeCell ref="A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Revenue from Contracts with Customers - Narrative (Details) $ in Thousands</t>
        </is>
      </c>
      <c r="C1" s="2" t="inlineStr">
        <is>
          <t>3 Months Ended</t>
        </is>
      </c>
      <c r="D1" s="2" t="inlineStr">
        <is>
          <t>9 Months Ended</t>
        </is>
      </c>
      <c r="E1" s="2" t="inlineStr">
        <is>
          <t>12 Months Ended</t>
        </is>
      </c>
    </row>
    <row r="2">
      <c r="C2" s="2" t="inlineStr">
        <is>
          <t>Dec. 31, 2021 USD ($)</t>
        </is>
      </c>
      <c r="D2" s="2" t="inlineStr">
        <is>
          <t>Oct. 14, 2021 USD ($)</t>
        </is>
      </c>
      <c r="E2" s="2" t="inlineStr">
        <is>
          <t>Dec. 31, 2022 USD ($) segment</t>
        </is>
      </c>
      <c r="F2" s="2" t="inlineStr">
        <is>
          <t>Dec. 31, 2021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7" t="n">
        <v>11481</v>
      </c>
      <c r="D4" s="7" t="n">
        <v>27956</v>
      </c>
      <c r="E4" s="7" t="n">
        <v>54567</v>
      </c>
      <c r="F4" s="4" t="inlineStr">
        <is>
          <t xml:space="preserve"> </t>
        </is>
      </c>
    </row>
    <row r="5">
      <c r="A5" s="4" t="inlineStr">
        <is>
          <t>Number of reportable segments | segment</t>
        </is>
      </c>
      <c r="C5" s="4" t="inlineStr">
        <is>
          <t xml:space="preserve"> </t>
        </is>
      </c>
      <c r="D5" s="4" t="inlineStr">
        <is>
          <t xml:space="preserve"> </t>
        </is>
      </c>
      <c r="E5" s="6" t="n">
        <v>1</v>
      </c>
      <c r="F5" s="4" t="inlineStr">
        <is>
          <t xml:space="preserve"> </t>
        </is>
      </c>
    </row>
    <row r="6">
      <c r="A6" s="4" t="inlineStr">
        <is>
          <t>Transaction price allocated to remaining performance obligation</t>
        </is>
      </c>
      <c r="C6" s="6" t="n">
        <v>26000</v>
      </c>
      <c r="D6" s="4" t="inlineStr">
        <is>
          <t xml:space="preserve"> </t>
        </is>
      </c>
      <c r="E6" s="7" t="n">
        <v>27500</v>
      </c>
      <c r="F6" s="7" t="n">
        <v>26000</v>
      </c>
    </row>
    <row r="7">
      <c r="A7" s="4" t="inlineStr">
        <is>
          <t>Contract costs</t>
        </is>
      </c>
      <c r="C7" s="6" t="n">
        <v>100</v>
      </c>
      <c r="D7" s="6" t="n">
        <v>700</v>
      </c>
      <c r="E7" s="6" t="n">
        <v>0</v>
      </c>
      <c r="F7" s="4" t="inlineStr">
        <is>
          <t xml:space="preserve"> </t>
        </is>
      </c>
    </row>
    <row r="8">
      <c r="A8" s="4" t="inlineStr">
        <is>
          <t>Foreign Jurisdiction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6" t="n">
        <v>800</v>
      </c>
      <c r="D10" s="7" t="n">
        <v>2600</v>
      </c>
      <c r="E10" s="6" t="n">
        <v>3800</v>
      </c>
      <c r="F10" s="4" t="inlineStr">
        <is>
          <t xml:space="preserve"> </t>
        </is>
      </c>
    </row>
    <row r="11">
      <c r="A11" s="4" t="inlineStr">
        <is>
          <t>Subscription Fe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ransaction price allocated to remaining performance obligation</t>
        </is>
      </c>
      <c r="C13" s="6" t="n">
        <v>16600</v>
      </c>
      <c r="D13" s="4" t="inlineStr">
        <is>
          <t xml:space="preserve"> </t>
        </is>
      </c>
      <c r="E13" s="7" t="n">
        <v>20400</v>
      </c>
      <c r="F13" s="7" t="n">
        <v>16600</v>
      </c>
    </row>
    <row r="14">
      <c r="A14" s="4" t="inlineStr">
        <is>
          <t>Revenue recognition period</t>
        </is>
      </c>
      <c r="C14" s="4" t="inlineStr">
        <is>
          <t xml:space="preserve"> </t>
        </is>
      </c>
      <c r="D14" s="4" t="inlineStr">
        <is>
          <t xml:space="preserve"> </t>
        </is>
      </c>
      <c r="E14" s="4" t="inlineStr">
        <is>
          <t>35 months</t>
        </is>
      </c>
      <c r="F14" s="4" t="inlineStr">
        <is>
          <t>50 months</t>
        </is>
      </c>
    </row>
    <row r="15">
      <c r="A15" s="4" t="inlineStr">
        <is>
          <t>Subscription Fees | Minimum</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 recognition period</t>
        </is>
      </c>
      <c r="C17" s="4" t="inlineStr">
        <is>
          <t xml:space="preserve"> </t>
        </is>
      </c>
      <c r="D17" s="4" t="inlineStr">
        <is>
          <t xml:space="preserve"> </t>
        </is>
      </c>
      <c r="E17" s="4" t="inlineStr">
        <is>
          <t>2 months</t>
        </is>
      </c>
      <c r="F17" s="4" t="inlineStr">
        <is>
          <t>10 months</t>
        </is>
      </c>
    </row>
    <row r="18">
      <c r="A18" s="4" t="inlineStr">
        <is>
          <t>Subscription Fees | Maximum</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 recognition period</t>
        </is>
      </c>
      <c r="C20" s="4" t="inlineStr">
        <is>
          <t xml:space="preserve"> </t>
        </is>
      </c>
      <c r="D20" s="4" t="inlineStr">
        <is>
          <t xml:space="preserve"> </t>
        </is>
      </c>
      <c r="E20" s="4" t="inlineStr">
        <is>
          <t>45 months</t>
        </is>
      </c>
      <c r="F20" s="4" t="inlineStr">
        <is>
          <t>57 months</t>
        </is>
      </c>
    </row>
    <row r="21">
      <c r="A21" s="4" t="inlineStr">
        <is>
          <t>Service Fees</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Transaction price allocated to remaining performance obligation</t>
        </is>
      </c>
      <c r="C23" s="7" t="n">
        <v>9400</v>
      </c>
      <c r="D23" s="4" t="inlineStr">
        <is>
          <t xml:space="preserve"> </t>
        </is>
      </c>
      <c r="E23" s="7" t="n">
        <v>7100</v>
      </c>
      <c r="F23" s="7" t="n">
        <v>9400</v>
      </c>
    </row>
    <row r="24">
      <c r="A24" s="4" t="inlineStr">
        <is>
          <t>Revenue recognition period</t>
        </is>
      </c>
      <c r="C24" s="4" t="inlineStr">
        <is>
          <t xml:space="preserve"> </t>
        </is>
      </c>
      <c r="D24" s="4" t="inlineStr">
        <is>
          <t xml:space="preserve"> </t>
        </is>
      </c>
      <c r="E24" s="4" t="inlineStr">
        <is>
          <t>17 months</t>
        </is>
      </c>
      <c r="F24" s="4" t="inlineStr">
        <is>
          <t>36 months</t>
        </is>
      </c>
    </row>
    <row r="25"/>
    <row r="26">
      <c r="A26" s="4" t="inlineStr">
        <is>
          <t>[1]As a result of the VIH Business Combination, ICE and its affiliates are no longer our affiliates. Refer to Note 8 for our related party disclosures.</t>
        </is>
      </c>
    </row>
  </sheetData>
  <mergeCells count="4">
    <mergeCell ref="A1:B2"/>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Consolidated Statements of Operations - USD ($) $ in Thousands</t>
        </is>
      </c>
      <c r="C1" s="2" t="inlineStr">
        <is>
          <t>3 Months Ended</t>
        </is>
      </c>
      <c r="D1" s="2" t="inlineStr">
        <is>
          <t>9 Months Ended</t>
        </is>
      </c>
      <c r="E1" s="2" t="inlineStr">
        <is>
          <t>12 Months Ended</t>
        </is>
      </c>
    </row>
    <row r="2">
      <c r="C2" s="2" t="inlineStr">
        <is>
          <t>Dec. 31, 2021</t>
        </is>
      </c>
      <c r="D2" s="2" t="inlineStr">
        <is>
          <t>Oct. 14, 2021</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Net revenues (includes related party net revenues and affiliate net revenues)</t>
        </is>
      </c>
      <c r="B4" s="4" t="inlineStr">
        <is>
          <t>[1]</t>
        </is>
      </c>
      <c r="C4" s="7" t="n">
        <v>11481</v>
      </c>
      <c r="D4" s="7" t="n">
        <v>27956</v>
      </c>
      <c r="E4" s="7" t="n">
        <v>54567</v>
      </c>
    </row>
    <row r="5">
      <c r="A5" s="3" t="inlineStr">
        <is>
          <t>Operating expenses:</t>
        </is>
      </c>
      <c r="C5" s="4" t="inlineStr">
        <is>
          <t xml:space="preserve"> </t>
        </is>
      </c>
      <c r="D5" s="4" t="inlineStr">
        <is>
          <t xml:space="preserve"> </t>
        </is>
      </c>
      <c r="E5" s="4" t="inlineStr">
        <is>
          <t xml:space="preserve"> </t>
        </is>
      </c>
    </row>
    <row r="6">
      <c r="A6" s="4" t="inlineStr">
        <is>
          <t>Compensation and benefits</t>
        </is>
      </c>
      <c r="C6" s="6" t="n">
        <v>62180</v>
      </c>
      <c r="D6" s="6" t="n">
        <v>91275</v>
      </c>
      <c r="E6" s="6" t="n">
        <v>139049</v>
      </c>
    </row>
    <row r="7">
      <c r="A7" s="4" t="inlineStr">
        <is>
          <t>Professional services</t>
        </is>
      </c>
      <c r="C7" s="6" t="n">
        <v>3034</v>
      </c>
      <c r="D7" s="6" t="n">
        <v>5175</v>
      </c>
      <c r="E7" s="6" t="n">
        <v>11483</v>
      </c>
    </row>
    <row r="8">
      <c r="A8" s="4" t="inlineStr">
        <is>
          <t>Technology and communication</t>
        </is>
      </c>
      <c r="C8" s="6" t="n">
        <v>3056</v>
      </c>
      <c r="D8" s="6" t="n">
        <v>10384</v>
      </c>
      <c r="E8" s="6" t="n">
        <v>17079</v>
      </c>
    </row>
    <row r="9">
      <c r="A9" s="4" t="inlineStr">
        <is>
          <t>Selling, general and administrative</t>
        </is>
      </c>
      <c r="C9" s="6" t="n">
        <v>8521</v>
      </c>
      <c r="D9" s="6" t="n">
        <v>20309</v>
      </c>
      <c r="E9" s="6" t="n">
        <v>35414</v>
      </c>
    </row>
    <row r="10">
      <c r="A10" s="4" t="inlineStr">
        <is>
          <t>Acquisition-related expenses</t>
        </is>
      </c>
      <c r="C10" s="6" t="n">
        <v>1603</v>
      </c>
      <c r="D10" s="6" t="n">
        <v>24793</v>
      </c>
      <c r="E10" s="6" t="n">
        <v>5675</v>
      </c>
    </row>
    <row r="11">
      <c r="A11" s="4" t="inlineStr">
        <is>
          <t>Depreciation and amortization</t>
        </is>
      </c>
      <c r="C11" s="6" t="n">
        <v>5422</v>
      </c>
      <c r="D11" s="6" t="n">
        <v>9620</v>
      </c>
      <c r="E11" s="6" t="n">
        <v>25350</v>
      </c>
    </row>
    <row r="12">
      <c r="A12" s="4" t="inlineStr">
        <is>
          <t>Related party expenses (affiliate in Predecessor period)</t>
        </is>
      </c>
      <c r="B12" s="4" t="inlineStr">
        <is>
          <t>[1]</t>
        </is>
      </c>
      <c r="C12" s="6" t="n">
        <v>617</v>
      </c>
      <c r="D12" s="6" t="n">
        <v>1484</v>
      </c>
      <c r="E12" s="6" t="n">
        <v>1168</v>
      </c>
    </row>
    <row r="13">
      <c r="A13" s="4" t="inlineStr">
        <is>
          <t>Goodwill and intangible assets impairments</t>
        </is>
      </c>
      <c r="C13" s="6" t="n">
        <v>0</v>
      </c>
      <c r="D13" s="6" t="n">
        <v>0</v>
      </c>
      <c r="E13" s="6" t="n">
        <v>1822089</v>
      </c>
    </row>
    <row r="14">
      <c r="A14" s="4" t="inlineStr">
        <is>
          <t>Impairment of long-lived assets</t>
        </is>
      </c>
      <c r="C14" s="6" t="n">
        <v>1196</v>
      </c>
      <c r="D14" s="6" t="n">
        <v>3598</v>
      </c>
      <c r="E14" s="6" t="n">
        <v>11494</v>
      </c>
    </row>
    <row r="15">
      <c r="A15" s="4" t="inlineStr">
        <is>
          <t>Restructuring expenses</t>
        </is>
      </c>
      <c r="C15" s="6" t="n">
        <v>0</v>
      </c>
      <c r="D15" s="6" t="n">
        <v>0</v>
      </c>
      <c r="E15" s="6" t="n">
        <v>2336</v>
      </c>
    </row>
    <row r="16">
      <c r="A16" s="4" t="inlineStr">
        <is>
          <t>Other operating expenses</t>
        </is>
      </c>
      <c r="C16" s="6" t="n">
        <v>398</v>
      </c>
      <c r="D16" s="6" t="n">
        <v>1379</v>
      </c>
      <c r="E16" s="6" t="n">
        <v>2343</v>
      </c>
    </row>
    <row r="17">
      <c r="A17" s="4" t="inlineStr">
        <is>
          <t>Total operating expenses</t>
        </is>
      </c>
      <c r="C17" s="6" t="n">
        <v>86027</v>
      </c>
      <c r="D17" s="6" t="n">
        <v>168017</v>
      </c>
      <c r="E17" s="6" t="n">
        <v>2073480</v>
      </c>
    </row>
    <row r="18">
      <c r="A18" s="4" t="inlineStr">
        <is>
          <t>Operating loss</t>
        </is>
      </c>
      <c r="C18" s="6" t="n">
        <v>-74546</v>
      </c>
      <c r="D18" s="6" t="n">
        <v>-140061</v>
      </c>
      <c r="E18" s="6" t="n">
        <v>-2018913</v>
      </c>
    </row>
    <row r="19">
      <c r="A19" s="4" t="inlineStr">
        <is>
          <t>Interest income (expense), net</t>
        </is>
      </c>
      <c r="C19" s="6" t="n">
        <v>11</v>
      </c>
      <c r="D19" s="6" t="n">
        <v>-247</v>
      </c>
      <c r="E19" s="6" t="n">
        <v>1877</v>
      </c>
    </row>
    <row r="20">
      <c r="A20" s="4" t="inlineStr">
        <is>
          <t>Gain (loss) from change in fair value of warrant liability</t>
        </is>
      </c>
      <c r="C20" s="6" t="n">
        <v>-79373</v>
      </c>
      <c r="D20" s="6" t="n">
        <v>0</v>
      </c>
      <c r="E20" s="6" t="n">
        <v>16638</v>
      </c>
    </row>
    <row r="21">
      <c r="A21" s="4" t="inlineStr">
        <is>
          <t>Other income (expense), net</t>
        </is>
      </c>
      <c r="C21" s="6" t="n">
        <v>832</v>
      </c>
      <c r="D21" s="6" t="n">
        <v>487</v>
      </c>
      <c r="E21" s="6" t="n">
        <v>-856</v>
      </c>
    </row>
    <row r="22">
      <c r="A22" s="4" t="inlineStr">
        <is>
          <t>Loss before income taxes</t>
        </is>
      </c>
      <c r="C22" s="6" t="n">
        <v>-153076</v>
      </c>
      <c r="D22" s="6" t="n">
        <v>-139821</v>
      </c>
      <c r="E22" s="6" t="n">
        <v>-2001254</v>
      </c>
    </row>
    <row r="23">
      <c r="A23" s="4" t="inlineStr">
        <is>
          <t>Income tax benefit (expense)</t>
        </is>
      </c>
      <c r="C23" s="6" t="n">
        <v>-11751</v>
      </c>
      <c r="D23" s="6" t="n">
        <v>602</v>
      </c>
      <c r="E23" s="6" t="n">
        <v>11320</v>
      </c>
    </row>
    <row r="24">
      <c r="A24" s="4" t="inlineStr">
        <is>
          <t>Net loss</t>
        </is>
      </c>
      <c r="C24" s="6" t="n">
        <v>-164827</v>
      </c>
      <c r="D24" s="6" t="n">
        <v>-139219</v>
      </c>
      <c r="E24" s="6" t="n">
        <v>-1989934</v>
      </c>
    </row>
    <row r="25">
      <c r="A25" s="4" t="inlineStr">
        <is>
          <t>Less: Net loss attributable to noncontrolling interest</t>
        </is>
      </c>
      <c r="C25" s="6" t="n">
        <v>-120832</v>
      </c>
      <c r="D25" s="4" t="inlineStr">
        <is>
          <t xml:space="preserve"> </t>
        </is>
      </c>
      <c r="E25" s="6" t="n">
        <v>-1411829</v>
      </c>
    </row>
    <row r="26">
      <c r="A26" s="4" t="inlineStr">
        <is>
          <t>Net loss attributable to Bakkt Holdings, Inc.</t>
        </is>
      </c>
      <c r="C26" s="7" t="n">
        <v>-43995</v>
      </c>
      <c r="D26" s="7" t="n">
        <v>-139219</v>
      </c>
      <c r="E26" s="7" t="n">
        <v>-578105</v>
      </c>
    </row>
    <row r="27">
      <c r="A27" s="3" t="inlineStr">
        <is>
          <t>Net loss per share attributable to Class A common stockholders:</t>
        </is>
      </c>
      <c r="C27" s="4" t="inlineStr">
        <is>
          <t xml:space="preserve"> </t>
        </is>
      </c>
      <c r="D27" s="4" t="inlineStr">
        <is>
          <t xml:space="preserve"> </t>
        </is>
      </c>
      <c r="E27" s="4" t="inlineStr">
        <is>
          <t xml:space="preserve"> </t>
        </is>
      </c>
    </row>
    <row r="28">
      <c r="A28" s="4" t="inlineStr">
        <is>
          <t>Basic (in dollars per share)</t>
        </is>
      </c>
      <c r="B28" s="4" t="inlineStr">
        <is>
          <t>[2]</t>
        </is>
      </c>
      <c r="C28" s="9" t="n">
        <v>-0.8100000000000001</v>
      </c>
      <c r="D28" s="4" t="inlineStr">
        <is>
          <t xml:space="preserve"> </t>
        </is>
      </c>
      <c r="E28" s="9" t="n">
        <v>-8.119999999999999</v>
      </c>
    </row>
    <row r="29">
      <c r="A29" s="4" t="inlineStr">
        <is>
          <t>Diluted (in dollars per share)</t>
        </is>
      </c>
      <c r="B29" s="4" t="inlineStr">
        <is>
          <t>[2]</t>
        </is>
      </c>
      <c r="C29" s="9" t="n">
        <v>-0.8100000000000001</v>
      </c>
      <c r="D29" s="4" t="inlineStr">
        <is>
          <t xml:space="preserve"> </t>
        </is>
      </c>
      <c r="E29" s="9" t="n">
        <v>-8.119999999999999</v>
      </c>
    </row>
    <row r="30"/>
    <row r="31">
      <c r="A31" s="4" t="inlineStr">
        <is>
          <t>[1]As a result of the VIH Business Combination, ICE and its affiliates are no longer our affiliates. Refer to Note 8 for our related party disclosures.[2]Basic and diluted loss per share is not presented for the Predecessor period due to lack of comparability with the Successor periods.</t>
        </is>
      </c>
    </row>
  </sheetData>
  <mergeCells count="3">
    <mergeCell ref="A1:B2"/>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 Deferred Revenue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of the period contract liability</t>
        </is>
      </c>
      <c r="B4" s="7" t="n">
        <v>9423</v>
      </c>
      <c r="C4" s="7" t="n">
        <v>8385</v>
      </c>
      <c r="D4" s="7" t="n">
        <v>9448</v>
      </c>
    </row>
    <row r="5">
      <c r="A5" s="4" t="inlineStr">
        <is>
          <t>Revenue recognized from contract liabilities included in the beginning balance</t>
        </is>
      </c>
      <c r="B5" s="6" t="n">
        <v>-1350</v>
      </c>
      <c r="C5" s="6" t="n">
        <v>-3524</v>
      </c>
      <c r="D5" s="6" t="n">
        <v>-4739</v>
      </c>
    </row>
    <row r="6">
      <c r="A6" s="4" t="inlineStr">
        <is>
          <t>Increases due to cash received, net of amounts recognized in revenue during the period</t>
        </is>
      </c>
      <c r="B6" s="6" t="n">
        <v>1375</v>
      </c>
      <c r="C6" s="6" t="n">
        <v>4562</v>
      </c>
      <c r="D6" s="6" t="n">
        <v>2375</v>
      </c>
    </row>
    <row r="7">
      <c r="A7" s="4" t="inlineStr">
        <is>
          <t>End of the period contract liability</t>
        </is>
      </c>
      <c r="B7" s="7" t="n">
        <v>9448</v>
      </c>
      <c r="C7" s="7" t="n">
        <v>9423</v>
      </c>
      <c r="D7" s="7" t="n">
        <v>70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 width="40" customWidth="1" min="6" max="6"/>
    <col width="22" customWidth="1" min="7" max="7"/>
    <col width="40" customWidth="1" min="8" max="8"/>
  </cols>
  <sheetData>
    <row r="1">
      <c r="A1" s="1" t="inlineStr">
        <is>
          <t>Business Combinations and Asset Acquisition - Narrative (Details) $ / shares in Units, $ in Thousands</t>
        </is>
      </c>
      <c r="E1" s="2" t="inlineStr">
        <is>
          <t>3 Months Ended</t>
        </is>
      </c>
      <c r="G1" s="2" t="inlineStr">
        <is>
          <t>9 Months Ended</t>
        </is>
      </c>
      <c r="H1" s="2" t="inlineStr">
        <is>
          <t>12 Months Ended</t>
        </is>
      </c>
    </row>
    <row r="2">
      <c r="B2" s="2" t="inlineStr">
        <is>
          <t>Feb. 08, 2023 USD ($)</t>
        </is>
      </c>
      <c r="C2" s="2" t="inlineStr">
        <is>
          <t>Nov. 02, 2022 USD ($)</t>
        </is>
      </c>
      <c r="D2" s="2" t="inlineStr">
        <is>
          <t>Oct. 15, 2021 USD ($) boardMember $ / shares shares</t>
        </is>
      </c>
      <c r="E2" s="2" t="inlineStr">
        <is>
          <t>Mar. 24, 2023 USD ($)</t>
        </is>
      </c>
      <c r="F2" s="2" t="inlineStr">
        <is>
          <t>Dec. 31, 2021 USD ($) $ / shares shares</t>
        </is>
      </c>
      <c r="G2" s="2" t="inlineStr">
        <is>
          <t>Oct. 14, 2021 USD ($)</t>
        </is>
      </c>
      <c r="H2" s="2" t="inlineStr">
        <is>
          <t>Dec. 31, 2022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redeemed Class A ordinary shares</t>
        </is>
      </c>
      <c r="B4" s="4" t="inlineStr">
        <is>
          <t xml:space="preserve"> </t>
        </is>
      </c>
      <c r="C4" s="4" t="inlineStr">
        <is>
          <t xml:space="preserve"> </t>
        </is>
      </c>
      <c r="D4" s="7" t="n">
        <v>84500</v>
      </c>
      <c r="E4" s="4" t="inlineStr">
        <is>
          <t xml:space="preserve"> </t>
        </is>
      </c>
      <c r="F4" s="7" t="n">
        <v>84530</v>
      </c>
      <c r="G4" s="7" t="n">
        <v>0</v>
      </c>
      <c r="H4" s="7" t="n">
        <v>0</v>
      </c>
    </row>
    <row r="5">
      <c r="A5" s="4" t="inlineStr">
        <is>
          <t>Class A ordinary shares redeemed (in shares) | shares</t>
        </is>
      </c>
      <c r="B5" s="4" t="inlineStr">
        <is>
          <t xml:space="preserve"> </t>
        </is>
      </c>
      <c r="C5" s="4" t="inlineStr">
        <is>
          <t xml:space="preserve"> </t>
        </is>
      </c>
      <c r="D5" s="6" t="n">
        <v>8452042</v>
      </c>
      <c r="E5" s="4" t="inlineStr">
        <is>
          <t xml:space="preserve"> </t>
        </is>
      </c>
      <c r="F5" s="6" t="n">
        <v>8452042</v>
      </c>
      <c r="G5" s="4" t="inlineStr">
        <is>
          <t xml:space="preserve"> </t>
        </is>
      </c>
      <c r="H5" s="4" t="inlineStr">
        <is>
          <t xml:space="preserve"> </t>
        </is>
      </c>
    </row>
    <row r="6">
      <c r="A6" s="4" t="inlineStr">
        <is>
          <t>Conversion of Class A ordinary shares and Class B ordinary shares into Class A common stock (in shares) | shares</t>
        </is>
      </c>
      <c r="B6" s="4" t="inlineStr">
        <is>
          <t xml:space="preserve"> </t>
        </is>
      </c>
      <c r="C6" s="4" t="inlineStr">
        <is>
          <t xml:space="preserve"> </t>
        </is>
      </c>
      <c r="D6" s="6" t="n">
        <v>12285160</v>
      </c>
      <c r="E6" s="4" t="inlineStr">
        <is>
          <t xml:space="preserve"> </t>
        </is>
      </c>
      <c r="F6" s="6" t="n">
        <v>12285160</v>
      </c>
      <c r="G6" s="4" t="inlineStr">
        <is>
          <t xml:space="preserve"> </t>
        </is>
      </c>
      <c r="H6" s="4" t="inlineStr">
        <is>
          <t xml:space="preserve"> </t>
        </is>
      </c>
    </row>
    <row r="7">
      <c r="A7" s="4" t="inlineStr">
        <is>
          <t>Temporary equity par value (in usd per share) | $ / shares</t>
        </is>
      </c>
      <c r="B7" s="4" t="inlineStr">
        <is>
          <t xml:space="preserve"> </t>
        </is>
      </c>
      <c r="C7" s="4" t="inlineStr">
        <is>
          <t xml:space="preserve"> </t>
        </is>
      </c>
      <c r="D7" s="8" t="n">
        <v>0.0001</v>
      </c>
      <c r="E7" s="4" t="inlineStr">
        <is>
          <t xml:space="preserve"> </t>
        </is>
      </c>
      <c r="F7" s="4" t="inlineStr">
        <is>
          <t xml:space="preserve"> </t>
        </is>
      </c>
      <c r="G7" s="4" t="inlineStr">
        <is>
          <t xml:space="preserve"> </t>
        </is>
      </c>
      <c r="H7" s="4" t="inlineStr">
        <is>
          <t xml:space="preserve"> </t>
        </is>
      </c>
    </row>
    <row r="8">
      <c r="A8" s="4" t="inlineStr">
        <is>
          <t>Acquisition-related expenses</t>
        </is>
      </c>
      <c r="B8" s="4" t="inlineStr">
        <is>
          <t xml:space="preserve"> </t>
        </is>
      </c>
      <c r="C8" s="4" t="inlineStr">
        <is>
          <t xml:space="preserve"> </t>
        </is>
      </c>
      <c r="D8" s="4" t="inlineStr">
        <is>
          <t xml:space="preserve"> </t>
        </is>
      </c>
      <c r="E8" s="4" t="inlineStr">
        <is>
          <t xml:space="preserve"> </t>
        </is>
      </c>
      <c r="F8" s="7" t="n">
        <v>1603</v>
      </c>
      <c r="G8" s="6" t="n">
        <v>24793</v>
      </c>
      <c r="H8" s="6" t="n">
        <v>5675</v>
      </c>
    </row>
    <row r="9">
      <c r="A9" s="4" t="inlineStr">
        <is>
          <t>Payment of deferred underwriting fee</t>
        </is>
      </c>
      <c r="B9" s="4" t="inlineStr">
        <is>
          <t xml:space="preserve"> </t>
        </is>
      </c>
      <c r="C9" s="4" t="inlineStr">
        <is>
          <t xml:space="preserve"> </t>
        </is>
      </c>
      <c r="D9" s="4" t="inlineStr">
        <is>
          <t xml:space="preserve"> </t>
        </is>
      </c>
      <c r="E9" s="4" t="inlineStr">
        <is>
          <t xml:space="preserve"> </t>
        </is>
      </c>
      <c r="F9" s="6" t="n">
        <v>7258</v>
      </c>
      <c r="G9" s="6" t="n">
        <v>0</v>
      </c>
      <c r="H9" s="6" t="n">
        <v>0</v>
      </c>
    </row>
    <row r="10">
      <c r="A10" s="4" t="inlineStr">
        <is>
          <t>Goodwill</t>
        </is>
      </c>
      <c r="B10" s="4" t="inlineStr">
        <is>
          <t xml:space="preserve"> </t>
        </is>
      </c>
      <c r="C10" s="4" t="inlineStr">
        <is>
          <t xml:space="preserve"> </t>
        </is>
      </c>
      <c r="D10" s="4" t="inlineStr">
        <is>
          <t xml:space="preserve"> </t>
        </is>
      </c>
      <c r="E10" s="4" t="inlineStr">
        <is>
          <t xml:space="preserve"> </t>
        </is>
      </c>
      <c r="F10" s="7" t="n">
        <v>1527118</v>
      </c>
      <c r="G10" s="4" t="inlineStr">
        <is>
          <t xml:space="preserve"> </t>
        </is>
      </c>
      <c r="H10" s="7" t="n">
        <v>15852</v>
      </c>
    </row>
    <row r="11">
      <c r="A11" s="4" t="inlineStr">
        <is>
          <t>Op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 by parent</t>
        </is>
      </c>
      <c r="B13" s="4" t="inlineStr">
        <is>
          <t xml:space="preserve"> </t>
        </is>
      </c>
      <c r="C13" s="4" t="inlineStr">
        <is>
          <t xml:space="preserve"> </t>
        </is>
      </c>
      <c r="D13" s="11" t="n">
        <v>0.203</v>
      </c>
      <c r="E13" s="4" t="inlineStr">
        <is>
          <t xml:space="preserve"> </t>
        </is>
      </c>
      <c r="F13" s="4" t="inlineStr">
        <is>
          <t xml:space="preserve"> </t>
        </is>
      </c>
      <c r="G13" s="4" t="inlineStr">
        <is>
          <t xml:space="preserve"> </t>
        </is>
      </c>
      <c r="H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f deferred underwriting fee</t>
        </is>
      </c>
      <c r="B16" s="4" t="inlineStr">
        <is>
          <t xml:space="preserve"> </t>
        </is>
      </c>
      <c r="C16" s="4" t="inlineStr">
        <is>
          <t xml:space="preserve"> </t>
        </is>
      </c>
      <c r="D16" s="7" t="n">
        <v>7300</v>
      </c>
      <c r="E16" s="4" t="inlineStr">
        <is>
          <t xml:space="preserve"> </t>
        </is>
      </c>
      <c r="F16" s="4" t="inlineStr">
        <is>
          <t xml:space="preserve"> </t>
        </is>
      </c>
      <c r="G16" s="4" t="inlineStr">
        <is>
          <t xml:space="preserve"> </t>
        </is>
      </c>
      <c r="H16" s="4" t="inlineStr">
        <is>
          <t xml:space="preserve"> </t>
        </is>
      </c>
    </row>
    <row r="17">
      <c r="A17" s="4" t="inlineStr">
        <is>
          <t>Payments of stock issuance costs</t>
        </is>
      </c>
      <c r="B17" s="4" t="inlineStr">
        <is>
          <t xml:space="preserve"> </t>
        </is>
      </c>
      <c r="C17" s="4" t="inlineStr">
        <is>
          <t xml:space="preserve"> </t>
        </is>
      </c>
      <c r="D17" s="6" t="n">
        <v>13000</v>
      </c>
      <c r="E17" s="4" t="inlineStr">
        <is>
          <t xml:space="preserve"> </t>
        </is>
      </c>
      <c r="F17" s="4" t="inlineStr">
        <is>
          <t xml:space="preserve"> </t>
        </is>
      </c>
      <c r="G17" s="4" t="inlineStr">
        <is>
          <t xml:space="preserve"> </t>
        </is>
      </c>
      <c r="H17" s="4" t="inlineStr">
        <is>
          <t xml:space="preserve"> </t>
        </is>
      </c>
    </row>
    <row r="18">
      <c r="A18" s="4" t="inlineStr">
        <is>
          <t>Gross proceeds</t>
        </is>
      </c>
      <c r="B18" s="4" t="inlineStr">
        <is>
          <t xml:space="preserve"> </t>
        </is>
      </c>
      <c r="C18" s="4" t="inlineStr">
        <is>
          <t xml:space="preserve"> </t>
        </is>
      </c>
      <c r="D18" s="7" t="n">
        <v>325000</v>
      </c>
      <c r="E18" s="4" t="inlineStr">
        <is>
          <t xml:space="preserve"> </t>
        </is>
      </c>
      <c r="F18" s="4" t="inlineStr">
        <is>
          <t xml:space="preserve"> </t>
        </is>
      </c>
      <c r="G18" s="4" t="inlineStr">
        <is>
          <t xml:space="preserve"> </t>
        </is>
      </c>
      <c r="H18" s="4" t="inlineStr">
        <is>
          <t xml:space="preserve"> </t>
        </is>
      </c>
    </row>
    <row r="19">
      <c r="A19" s="4" t="inlineStr">
        <is>
          <t>Sale of stock, number of units/warrants issued (in shares) | shares</t>
        </is>
      </c>
      <c r="B19" s="4" t="inlineStr">
        <is>
          <t xml:space="preserve"> </t>
        </is>
      </c>
      <c r="C19" s="4" t="inlineStr">
        <is>
          <t xml:space="preserve"> </t>
        </is>
      </c>
      <c r="D19" s="6" t="n">
        <v>32500000</v>
      </c>
      <c r="E19" s="4" t="inlineStr">
        <is>
          <t xml:space="preserve"> </t>
        </is>
      </c>
      <c r="F19" s="4" t="inlineStr">
        <is>
          <t xml:space="preserve"> </t>
        </is>
      </c>
      <c r="G19" s="4" t="inlineStr">
        <is>
          <t xml:space="preserve"> </t>
        </is>
      </c>
      <c r="H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dollars per share) | $ / shares</t>
        </is>
      </c>
      <c r="B22" s="4" t="inlineStr">
        <is>
          <t xml:space="preserve"> </t>
        </is>
      </c>
      <c r="C22" s="4" t="inlineStr">
        <is>
          <t xml:space="preserve"> </t>
        </is>
      </c>
      <c r="D22" s="8" t="n">
        <v>0.0001</v>
      </c>
      <c r="E22" s="4" t="inlineStr">
        <is>
          <t xml:space="preserve"> </t>
        </is>
      </c>
      <c r="F22" s="8" t="n">
        <v>0.0001</v>
      </c>
      <c r="G22" s="4" t="inlineStr">
        <is>
          <t xml:space="preserve"> </t>
        </is>
      </c>
      <c r="H22" s="8" t="n">
        <v>0.0001</v>
      </c>
    </row>
    <row r="23">
      <c r="A23" s="4" t="inlineStr">
        <is>
          <t>Conversion of stock (in shares) | shares</t>
        </is>
      </c>
      <c r="B23" s="4" t="inlineStr">
        <is>
          <t xml:space="preserve"> </t>
        </is>
      </c>
      <c r="C23" s="4" t="inlineStr">
        <is>
          <t xml:space="preserve"> </t>
        </is>
      </c>
      <c r="D23" s="4" t="inlineStr">
        <is>
          <t xml:space="preserve"> </t>
        </is>
      </c>
      <c r="E23" s="4" t="inlineStr">
        <is>
          <t xml:space="preserve"> </t>
        </is>
      </c>
      <c r="F23" s="6" t="n">
        <v>7194928</v>
      </c>
      <c r="G23" s="4" t="inlineStr">
        <is>
          <t xml:space="preserve"> </t>
        </is>
      </c>
      <c r="H23" s="6" t="n">
        <v>22475871</v>
      </c>
    </row>
    <row r="24">
      <c r="A24" s="4" t="inlineStr">
        <is>
          <t>Common stock, shares issued (in shares) | shares</t>
        </is>
      </c>
      <c r="B24" s="4" t="inlineStr">
        <is>
          <t xml:space="preserve"> </t>
        </is>
      </c>
      <c r="C24" s="4" t="inlineStr">
        <is>
          <t xml:space="preserve"> </t>
        </is>
      </c>
      <c r="D24" s="4" t="inlineStr">
        <is>
          <t xml:space="preserve"> </t>
        </is>
      </c>
      <c r="E24" s="4" t="inlineStr">
        <is>
          <t xml:space="preserve"> </t>
        </is>
      </c>
      <c r="F24" s="6" t="n">
        <v>57164388</v>
      </c>
      <c r="G24" s="4" t="inlineStr">
        <is>
          <t xml:space="preserve"> </t>
        </is>
      </c>
      <c r="H24" s="6" t="n">
        <v>80926843</v>
      </c>
    </row>
    <row r="25">
      <c r="A25" s="4" t="inlineStr">
        <is>
          <t>Class A Common Stock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475871</v>
      </c>
    </row>
    <row r="28">
      <c r="A28" s="4" t="inlineStr">
        <is>
          <t>Class A Common Stock | Conversion of Class A ordinary shares and Class B ordinary shares into Class A common stock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stock (in shares) | shares</t>
        </is>
      </c>
      <c r="B30" s="4" t="inlineStr">
        <is>
          <t xml:space="preserve"> </t>
        </is>
      </c>
      <c r="C30" s="4" t="inlineStr">
        <is>
          <t xml:space="preserve"> </t>
        </is>
      </c>
      <c r="D30" s="4" t="inlineStr">
        <is>
          <t xml:space="preserve"> </t>
        </is>
      </c>
      <c r="E30" s="4" t="inlineStr">
        <is>
          <t xml:space="preserve"> </t>
        </is>
      </c>
      <c r="F30" s="6" t="n">
        <v>17469460</v>
      </c>
      <c r="G30" s="4" t="inlineStr">
        <is>
          <t xml:space="preserve"> </t>
        </is>
      </c>
      <c r="H30" s="4" t="inlineStr">
        <is>
          <t xml:space="preserve"> </t>
        </is>
      </c>
    </row>
    <row r="31">
      <c r="A31" s="4" t="inlineStr">
        <is>
          <t>Class V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value (in dollars per share) | $ / shares</t>
        </is>
      </c>
      <c r="B33" s="4" t="inlineStr">
        <is>
          <t xml:space="preserve"> </t>
        </is>
      </c>
      <c r="C33" s="4" t="inlineStr">
        <is>
          <t xml:space="preserve"> </t>
        </is>
      </c>
      <c r="D33" s="12" t="n">
        <v>0.0001</v>
      </c>
      <c r="E33" s="4" t="inlineStr">
        <is>
          <t xml:space="preserve"> </t>
        </is>
      </c>
      <c r="F33" s="8" t="n">
        <v>0.0001</v>
      </c>
      <c r="G33" s="4" t="inlineStr">
        <is>
          <t xml:space="preserve"> </t>
        </is>
      </c>
      <c r="H33" s="8" t="n">
        <v>0.0001</v>
      </c>
    </row>
    <row r="34">
      <c r="A34" s="4" t="inlineStr">
        <is>
          <t>Common stock, shares issued (in shares) | shares</t>
        </is>
      </c>
      <c r="B34" s="4" t="inlineStr">
        <is>
          <t xml:space="preserve"> </t>
        </is>
      </c>
      <c r="C34" s="4" t="inlineStr">
        <is>
          <t xml:space="preserve"> </t>
        </is>
      </c>
      <c r="D34" s="4" t="inlineStr">
        <is>
          <t xml:space="preserve"> </t>
        </is>
      </c>
      <c r="E34" s="4" t="inlineStr">
        <is>
          <t xml:space="preserve"> </t>
        </is>
      </c>
      <c r="F34" s="6" t="n">
        <v>206271792</v>
      </c>
      <c r="G34" s="4" t="inlineStr">
        <is>
          <t xml:space="preserve"> </t>
        </is>
      </c>
      <c r="H34" s="6" t="n">
        <v>183482777</v>
      </c>
    </row>
    <row r="35">
      <c r="A35" s="4" t="inlineStr">
        <is>
          <t>Class V Common Stock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475871</v>
      </c>
    </row>
    <row r="38">
      <c r="A38" s="4" t="inlineStr">
        <is>
          <t>Class V Common Stock | Conversion of Opco Class A, Class B, and Class C voting units into Class V 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tock (in shares) | shares</t>
        </is>
      </c>
      <c r="B40" s="4" t="inlineStr">
        <is>
          <t xml:space="preserve"> </t>
        </is>
      </c>
      <c r="C40" s="4" t="inlineStr">
        <is>
          <t xml:space="preserve"> </t>
        </is>
      </c>
      <c r="D40" s="4" t="inlineStr">
        <is>
          <t xml:space="preserve"> </t>
        </is>
      </c>
      <c r="E40" s="4" t="inlineStr">
        <is>
          <t xml:space="preserve"> </t>
        </is>
      </c>
      <c r="F40" s="6" t="n">
        <v>189933286</v>
      </c>
      <c r="G40" s="4" t="inlineStr">
        <is>
          <t xml:space="preserve"> </t>
        </is>
      </c>
      <c r="H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in dollars per share) | $ / shares</t>
        </is>
      </c>
      <c r="B43" s="4" t="inlineStr">
        <is>
          <t xml:space="preserve"> </t>
        </is>
      </c>
      <c r="C43" s="4" t="inlineStr">
        <is>
          <t xml:space="preserve"> </t>
        </is>
      </c>
      <c r="D43" s="8" t="n">
        <v>0.0001</v>
      </c>
      <c r="E43" s="4" t="inlineStr">
        <is>
          <t xml:space="preserve"> </t>
        </is>
      </c>
      <c r="F43" s="4" t="inlineStr">
        <is>
          <t xml:space="preserve"> </t>
        </is>
      </c>
      <c r="G43" s="4" t="inlineStr">
        <is>
          <t xml:space="preserve"> </t>
        </is>
      </c>
      <c r="H43" s="4" t="inlineStr">
        <is>
          <t xml:space="preserve"> </t>
        </is>
      </c>
    </row>
    <row r="44">
      <c r="A44" s="4" t="inlineStr">
        <is>
          <t>Class B Ordinary Shares | Conversion of Class A ordinary shares and Class B ordinary shares into Class A common stock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stock (in shares) | shares</t>
        </is>
      </c>
      <c r="B46" s="4" t="inlineStr">
        <is>
          <t xml:space="preserve"> </t>
        </is>
      </c>
      <c r="C46" s="4" t="inlineStr">
        <is>
          <t xml:space="preserve"> </t>
        </is>
      </c>
      <c r="D46" s="6" t="n">
        <v>5184300</v>
      </c>
      <c r="E46" s="4" t="inlineStr">
        <is>
          <t xml:space="preserve"> </t>
        </is>
      </c>
      <c r="F46" s="6" t="n">
        <v>5184300</v>
      </c>
      <c r="G46" s="4" t="inlineStr">
        <is>
          <t xml:space="preserve"> </t>
        </is>
      </c>
      <c r="H46" s="4" t="inlineStr">
        <is>
          <t xml:space="preserve"> </t>
        </is>
      </c>
    </row>
    <row r="47">
      <c r="A47" s="4" t="inlineStr">
        <is>
          <t>Op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NCI voting power percentage</t>
        </is>
      </c>
      <c r="B49" s="4" t="inlineStr">
        <is>
          <t xml:space="preserve"> </t>
        </is>
      </c>
      <c r="C49" s="4" t="inlineStr">
        <is>
          <t xml:space="preserve"> </t>
        </is>
      </c>
      <c r="D49" s="10" t="n">
        <v>0.3</v>
      </c>
      <c r="E49" s="4" t="inlineStr">
        <is>
          <t xml:space="preserve"> </t>
        </is>
      </c>
      <c r="F49" s="4" t="inlineStr">
        <is>
          <t xml:space="preserve"> </t>
        </is>
      </c>
      <c r="G49" s="4" t="inlineStr">
        <is>
          <t xml:space="preserve"> </t>
        </is>
      </c>
      <c r="H49" s="4" t="inlineStr">
        <is>
          <t xml:space="preserve"> </t>
        </is>
      </c>
    </row>
    <row r="50">
      <c r="A50" s="4" t="inlineStr">
        <is>
          <t>Voting power of common stock threshold</t>
        </is>
      </c>
      <c r="B50" s="4" t="inlineStr">
        <is>
          <t xml:space="preserve"> </t>
        </is>
      </c>
      <c r="C50" s="4" t="inlineStr">
        <is>
          <t xml:space="preserve"> </t>
        </is>
      </c>
      <c r="D50" s="10" t="n">
        <v>0.5</v>
      </c>
      <c r="E50" s="4" t="inlineStr">
        <is>
          <t xml:space="preserve"> </t>
        </is>
      </c>
      <c r="F50" s="4" t="inlineStr">
        <is>
          <t xml:space="preserve"> </t>
        </is>
      </c>
      <c r="G50" s="4" t="inlineStr">
        <is>
          <t xml:space="preserve"> </t>
        </is>
      </c>
      <c r="H50" s="4" t="inlineStr">
        <is>
          <t xml:space="preserve"> </t>
        </is>
      </c>
    </row>
    <row r="51">
      <c r="A51" s="4" t="inlineStr">
        <is>
          <t>Number of board members from NCI | boardMember</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row>
    <row r="52">
      <c r="A52" s="4" t="inlineStr">
        <is>
          <t>Total number of board members | boardMember</t>
        </is>
      </c>
      <c r="B52" s="4" t="inlineStr">
        <is>
          <t xml:space="preserve"> </t>
        </is>
      </c>
      <c r="C52" s="4" t="inlineStr">
        <is>
          <t xml:space="preserve"> </t>
        </is>
      </c>
      <c r="D52" s="6" t="n">
        <v>8</v>
      </c>
      <c r="E52" s="4" t="inlineStr">
        <is>
          <t xml:space="preserve"> </t>
        </is>
      </c>
      <c r="F52" s="4" t="inlineStr">
        <is>
          <t xml:space="preserve"> </t>
        </is>
      </c>
      <c r="G52" s="4" t="inlineStr">
        <is>
          <t xml:space="preserve"> </t>
        </is>
      </c>
      <c r="H52" s="4" t="inlineStr">
        <is>
          <t xml:space="preserve"> </t>
        </is>
      </c>
    </row>
    <row r="53">
      <c r="A53" s="4" t="inlineStr">
        <is>
          <t>Proceeds of sale of units and sale of warrants</t>
        </is>
      </c>
      <c r="B53" s="4" t="inlineStr">
        <is>
          <t xml:space="preserve"> </t>
        </is>
      </c>
      <c r="C53" s="4" t="inlineStr">
        <is>
          <t xml:space="preserve"> </t>
        </is>
      </c>
      <c r="D53" s="7" t="n">
        <v>207400</v>
      </c>
      <c r="E53" s="4" t="inlineStr">
        <is>
          <t xml:space="preserve"> </t>
        </is>
      </c>
      <c r="F53" s="4" t="inlineStr">
        <is>
          <t xml:space="preserve"> </t>
        </is>
      </c>
      <c r="G53" s="4" t="inlineStr">
        <is>
          <t xml:space="preserve"> </t>
        </is>
      </c>
      <c r="H53" s="4" t="inlineStr">
        <is>
          <t xml:space="preserve"> </t>
        </is>
      </c>
    </row>
    <row r="54">
      <c r="A54" s="4" t="inlineStr">
        <is>
          <t>Acquisition-related expenses</t>
        </is>
      </c>
      <c r="B54" s="4" t="inlineStr">
        <is>
          <t xml:space="preserve"> </t>
        </is>
      </c>
      <c r="C54" s="4" t="inlineStr">
        <is>
          <t xml:space="preserve"> </t>
        </is>
      </c>
      <c r="D54" s="4" t="inlineStr">
        <is>
          <t xml:space="preserve"> </t>
        </is>
      </c>
      <c r="E54" s="4" t="inlineStr">
        <is>
          <t xml:space="preserve"> </t>
        </is>
      </c>
      <c r="F54" s="7" t="n">
        <v>1600</v>
      </c>
      <c r="G54" s="6" t="n">
        <v>24800</v>
      </c>
      <c r="H54" s="4" t="inlineStr">
        <is>
          <t xml:space="preserve"> </t>
        </is>
      </c>
    </row>
    <row r="55">
      <c r="A55" s="4" t="inlineStr">
        <is>
          <t>Success fee</t>
        </is>
      </c>
      <c r="B55" s="4" t="inlineStr">
        <is>
          <t xml:space="preserve"> </t>
        </is>
      </c>
      <c r="C55" s="4" t="inlineStr">
        <is>
          <t xml:space="preserve"> </t>
        </is>
      </c>
      <c r="D55" s="4" t="inlineStr">
        <is>
          <t xml:space="preserve"> </t>
        </is>
      </c>
      <c r="E55" s="4" t="inlineStr">
        <is>
          <t xml:space="preserve"> </t>
        </is>
      </c>
      <c r="F55" s="4" t="inlineStr">
        <is>
          <t xml:space="preserve"> </t>
        </is>
      </c>
      <c r="G55" s="7" t="n">
        <v>12100</v>
      </c>
      <c r="H55" s="4" t="inlineStr">
        <is>
          <t xml:space="preserve"> </t>
        </is>
      </c>
    </row>
    <row r="56">
      <c r="A56" s="4" t="inlineStr">
        <is>
          <t>Payment of director and officer insurance</t>
        </is>
      </c>
      <c r="B56" s="4" t="inlineStr">
        <is>
          <t xml:space="preserve"> </t>
        </is>
      </c>
      <c r="C56" s="4" t="inlineStr">
        <is>
          <t xml:space="preserve"> </t>
        </is>
      </c>
      <c r="D56" s="6" t="n">
        <v>900</v>
      </c>
      <c r="E56" s="4" t="inlineStr">
        <is>
          <t xml:space="preserve"> </t>
        </is>
      </c>
      <c r="F56" s="4" t="inlineStr">
        <is>
          <t xml:space="preserve"> </t>
        </is>
      </c>
      <c r="G56" s="4" t="inlineStr">
        <is>
          <t xml:space="preserve"> </t>
        </is>
      </c>
      <c r="H56" s="4" t="inlineStr">
        <is>
          <t xml:space="preserve"> </t>
        </is>
      </c>
    </row>
    <row r="57">
      <c r="A57" s="4" t="inlineStr">
        <is>
          <t>Goodwill</t>
        </is>
      </c>
      <c r="B57" s="4" t="inlineStr">
        <is>
          <t xml:space="preserve"> </t>
        </is>
      </c>
      <c r="C57" s="4" t="inlineStr">
        <is>
          <t xml:space="preserve"> </t>
        </is>
      </c>
      <c r="D57" s="7" t="n">
        <v>1527071</v>
      </c>
      <c r="E57" s="4" t="inlineStr">
        <is>
          <t xml:space="preserve"> </t>
        </is>
      </c>
      <c r="F57" s="4" t="inlineStr">
        <is>
          <t xml:space="preserve"> </t>
        </is>
      </c>
      <c r="G57" s="4" t="inlineStr">
        <is>
          <t xml:space="preserve"> </t>
        </is>
      </c>
      <c r="H57" s="4" t="inlineStr">
        <is>
          <t xml:space="preserve"> </t>
        </is>
      </c>
    </row>
    <row r="58">
      <c r="A58" s="4" t="inlineStr">
        <is>
          <t>Weighted Average Useful Life (in years)</t>
        </is>
      </c>
      <c r="B58" s="4" t="inlineStr">
        <is>
          <t xml:space="preserve"> </t>
        </is>
      </c>
      <c r="C58" s="4" t="inlineStr">
        <is>
          <t xml:space="preserve"> </t>
        </is>
      </c>
      <c r="D58" s="4" t="inlineStr">
        <is>
          <t>5 years 8 months 12 days</t>
        </is>
      </c>
      <c r="E58" s="4" t="inlineStr">
        <is>
          <t xml:space="preserve"> </t>
        </is>
      </c>
      <c r="F58" s="4" t="inlineStr">
        <is>
          <t xml:space="preserve"> </t>
        </is>
      </c>
      <c r="G58" s="4" t="inlineStr">
        <is>
          <t xml:space="preserve"> </t>
        </is>
      </c>
      <c r="H58" s="4" t="inlineStr">
        <is>
          <t xml:space="preserve"> </t>
        </is>
      </c>
    </row>
    <row r="59">
      <c r="A59" s="4" t="inlineStr">
        <is>
          <t>Total purchase consideration</t>
        </is>
      </c>
      <c r="B59" s="4" t="inlineStr">
        <is>
          <t xml:space="preserve"> </t>
        </is>
      </c>
      <c r="C59" s="4" t="inlineStr">
        <is>
          <t xml:space="preserve"> </t>
        </is>
      </c>
      <c r="D59" s="7" t="n">
        <v>1919590</v>
      </c>
      <c r="E59" s="4" t="inlineStr">
        <is>
          <t xml:space="preserve"> </t>
        </is>
      </c>
      <c r="F59" s="4" t="inlineStr">
        <is>
          <t xml:space="preserve"> </t>
        </is>
      </c>
      <c r="G59" s="4" t="inlineStr">
        <is>
          <t xml:space="preserve"> </t>
        </is>
      </c>
      <c r="H59" s="4" t="inlineStr">
        <is>
          <t xml:space="preserve"> </t>
        </is>
      </c>
    </row>
    <row r="60">
      <c r="A60" s="4" t="inlineStr">
        <is>
          <t>Equity consideration transferred</t>
        </is>
      </c>
      <c r="B60" s="4" t="inlineStr">
        <is>
          <t xml:space="preserve"> </t>
        </is>
      </c>
      <c r="C60" s="4" t="inlineStr">
        <is>
          <t xml:space="preserve"> </t>
        </is>
      </c>
      <c r="D60" s="7" t="n">
        <v>1904648</v>
      </c>
      <c r="E60" s="4" t="inlineStr">
        <is>
          <t xml:space="preserve"> </t>
        </is>
      </c>
      <c r="F60" s="4" t="inlineStr">
        <is>
          <t xml:space="preserve"> </t>
        </is>
      </c>
      <c r="G60" s="4" t="inlineStr">
        <is>
          <t xml:space="preserve"> </t>
        </is>
      </c>
      <c r="H60" s="4" t="inlineStr">
        <is>
          <t xml:space="preserve"> </t>
        </is>
      </c>
    </row>
    <row r="61">
      <c r="A61" s="4" t="inlineStr">
        <is>
          <t>Opco | Class V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of stock (in shares) | shares</t>
        </is>
      </c>
      <c r="B63" s="4" t="inlineStr">
        <is>
          <t xml:space="preserve"> </t>
        </is>
      </c>
      <c r="C63" s="4" t="inlineStr">
        <is>
          <t xml:space="preserve"> </t>
        </is>
      </c>
      <c r="D63" s="6" t="n">
        <v>208200000</v>
      </c>
      <c r="E63" s="4" t="inlineStr">
        <is>
          <t xml:space="preserve"> </t>
        </is>
      </c>
      <c r="F63" s="4" t="inlineStr">
        <is>
          <t xml:space="preserve"> </t>
        </is>
      </c>
      <c r="G63" s="4" t="inlineStr">
        <is>
          <t xml:space="preserve"> </t>
        </is>
      </c>
      <c r="H63" s="4" t="inlineStr">
        <is>
          <t xml:space="preserve"> </t>
        </is>
      </c>
    </row>
    <row r="64">
      <c r="A64" s="4" t="inlineStr">
        <is>
          <t>Common stock, shares issued (in shares) | shares</t>
        </is>
      </c>
      <c r="B64" s="4" t="inlineStr">
        <is>
          <t xml:space="preserve"> </t>
        </is>
      </c>
      <c r="C64" s="4" t="inlineStr">
        <is>
          <t xml:space="preserve"> </t>
        </is>
      </c>
      <c r="D64" s="6" t="n">
        <v>207406648</v>
      </c>
      <c r="E64" s="4" t="inlineStr">
        <is>
          <t xml:space="preserve"> </t>
        </is>
      </c>
      <c r="F64" s="4" t="inlineStr">
        <is>
          <t xml:space="preserve"> </t>
        </is>
      </c>
      <c r="G64" s="4" t="inlineStr">
        <is>
          <t xml:space="preserve"> </t>
        </is>
      </c>
      <c r="H64" s="4" t="inlineStr">
        <is>
          <t xml:space="preserve"> </t>
        </is>
      </c>
    </row>
    <row r="65">
      <c r="A65" s="4" t="inlineStr">
        <is>
          <t>Common stock reserved for future issuance (in shares) | shares</t>
        </is>
      </c>
      <c r="B65" s="4" t="inlineStr">
        <is>
          <t xml:space="preserve"> </t>
        </is>
      </c>
      <c r="C65" s="4" t="inlineStr">
        <is>
          <t xml:space="preserve"> </t>
        </is>
      </c>
      <c r="D65" s="6" t="n">
        <v>793352</v>
      </c>
      <c r="E65" s="4" t="inlineStr">
        <is>
          <t xml:space="preserve"> </t>
        </is>
      </c>
      <c r="F65" s="4" t="inlineStr">
        <is>
          <t xml:space="preserve"> </t>
        </is>
      </c>
      <c r="G65" s="4" t="inlineStr">
        <is>
          <t xml:space="preserve"> </t>
        </is>
      </c>
      <c r="H65" s="4" t="inlineStr">
        <is>
          <t xml:space="preserve"> </t>
        </is>
      </c>
    </row>
    <row r="66">
      <c r="A66" s="4" t="inlineStr">
        <is>
          <t>Opco | Class V Common Stock | Conversion of Opco Class A, Class B, and Class C voting units into Class V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sion of stock (in shares) | shares</t>
        </is>
      </c>
      <c r="B68" s="4" t="inlineStr">
        <is>
          <t xml:space="preserve"> </t>
        </is>
      </c>
      <c r="C68" s="4" t="inlineStr">
        <is>
          <t xml:space="preserve"> </t>
        </is>
      </c>
      <c r="D68" s="6" t="n">
        <v>189933286</v>
      </c>
      <c r="E68" s="4" t="inlineStr">
        <is>
          <t xml:space="preserve"> </t>
        </is>
      </c>
      <c r="F68" s="4" t="inlineStr">
        <is>
          <t xml:space="preserve"> </t>
        </is>
      </c>
      <c r="G68" s="4" t="inlineStr">
        <is>
          <t xml:space="preserve"> </t>
        </is>
      </c>
      <c r="H68" s="4" t="inlineStr">
        <is>
          <t xml:space="preserve"> </t>
        </is>
      </c>
    </row>
    <row r="69">
      <c r="A69" s="4" t="inlineStr">
        <is>
          <t>Opco | Class V Common Stock | Conversion of Opco Incentive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version of stock (in shares) | shares</t>
        </is>
      </c>
      <c r="B71" s="4" t="inlineStr">
        <is>
          <t xml:space="preserve"> </t>
        </is>
      </c>
      <c r="C71" s="4" t="inlineStr">
        <is>
          <t xml:space="preserve"> </t>
        </is>
      </c>
      <c r="D71" s="6" t="n">
        <v>17473362</v>
      </c>
      <c r="E71" s="4" t="inlineStr">
        <is>
          <t xml:space="preserve"> </t>
        </is>
      </c>
      <c r="F71" s="4" t="inlineStr">
        <is>
          <t xml:space="preserve"> </t>
        </is>
      </c>
      <c r="G71" s="4" t="inlineStr">
        <is>
          <t xml:space="preserve"> </t>
        </is>
      </c>
      <c r="H71" s="4" t="inlineStr">
        <is>
          <t xml:space="preserve"> </t>
        </is>
      </c>
    </row>
    <row r="72">
      <c r="A72" s="4" t="inlineStr">
        <is>
          <t>Ap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purchase consideration</t>
        </is>
      </c>
      <c r="B74" s="4" t="inlineStr">
        <is>
          <t xml:space="preserve"> </t>
        </is>
      </c>
      <c r="C74" s="7" t="n">
        <v>55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interests issued and issuable, dependent on first profitability target</t>
        </is>
      </c>
      <c r="B75" s="4" t="inlineStr">
        <is>
          <t xml:space="preserve"> </t>
        </is>
      </c>
      <c r="C75" s="6" t="n">
        <v>45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 interests issued and issuable, dependent on second profitability target</t>
        </is>
      </c>
      <c r="B76" s="4" t="inlineStr">
        <is>
          <t xml:space="preserve"> </t>
        </is>
      </c>
      <c r="C76" s="7" t="n">
        <v>1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pex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quity consideration transferred</t>
        </is>
      </c>
      <c r="B79" s="4" t="inlineStr">
        <is>
          <t xml:space="preserve"> </t>
        </is>
      </c>
      <c r="C79" s="4" t="inlineStr">
        <is>
          <t xml:space="preserve"> </t>
        </is>
      </c>
      <c r="D79" s="4" t="inlineStr">
        <is>
          <t xml:space="preserve"> </t>
        </is>
      </c>
      <c r="E79" s="7" t="n">
        <v>9000</v>
      </c>
      <c r="F79" s="4" t="inlineStr">
        <is>
          <t xml:space="preserve"> </t>
        </is>
      </c>
      <c r="G79" s="4" t="inlineStr">
        <is>
          <t xml:space="preserve"> </t>
        </is>
      </c>
      <c r="H79" s="4" t="inlineStr">
        <is>
          <t xml:space="preserve"> </t>
        </is>
      </c>
    </row>
    <row r="80">
      <c r="A80" s="4" t="inlineStr">
        <is>
          <t>Bumped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purchase consideration</t>
        </is>
      </c>
      <c r="B82" s="7" t="n">
        <v>5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age of issued and outstanding ownership interests acquired</t>
        </is>
      </c>
      <c r="B83" s="10"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 - Opco Consideration Transferred (Details) - Opco $ / shares in Units, $ in Thousands</t>
        </is>
      </c>
      <c r="B1" s="2" t="inlineStr">
        <is>
          <t>Oct. 15, 2021 USD ($) $ / shares shares</t>
        </is>
      </c>
    </row>
    <row r="2">
      <c r="A2" s="3" t="inlineStr">
        <is>
          <t>Business Acquisition [Line Items]</t>
        </is>
      </c>
      <c r="B2" s="4" t="inlineStr">
        <is>
          <t xml:space="preserve"> </t>
        </is>
      </c>
    </row>
    <row r="3">
      <c r="A3" s="4" t="inlineStr">
        <is>
          <t>Equity consideration paid to Opco Equity Holders</t>
        </is>
      </c>
      <c r="B3" s="7" t="n">
        <v>1904648</v>
      </c>
    </row>
    <row r="4">
      <c r="A4" s="4" t="inlineStr">
        <is>
          <t>Cash paid for redeemed Opco Incentive Units</t>
        </is>
      </c>
      <c r="B4" s="6" t="n">
        <v>1488</v>
      </c>
    </row>
    <row r="5">
      <c r="A5" s="4" t="inlineStr">
        <is>
          <t>Cash paid for seller transaction costs</t>
        </is>
      </c>
      <c r="B5" s="6" t="n">
        <v>13454</v>
      </c>
    </row>
    <row r="6">
      <c r="A6" s="4" t="inlineStr">
        <is>
          <t>Total purchase consideration</t>
        </is>
      </c>
      <c r="B6" s="7" t="n">
        <v>1919590</v>
      </c>
    </row>
    <row r="7">
      <c r="A7" s="4" t="inlineStr">
        <is>
          <t>Opco common units (in shares) | shares</t>
        </is>
      </c>
      <c r="B7" s="6" t="n">
        <v>189933</v>
      </c>
    </row>
    <row r="8">
      <c r="A8" s="4" t="inlineStr">
        <is>
          <t>Fair value per unit (in dollars per share) | $ / shares</t>
        </is>
      </c>
      <c r="B8" s="9" t="n">
        <v>9.460000000000001</v>
      </c>
    </row>
    <row r="9">
      <c r="A9" s="4" t="inlineStr">
        <is>
          <t>Fair value of Opco common units</t>
        </is>
      </c>
      <c r="B9" s="7" t="n">
        <v>1796769</v>
      </c>
    </row>
    <row r="10">
      <c r="A10" s="4" t="inlineStr">
        <is>
          <t>Fair value of Opco common incentive units based on services rendered</t>
        </is>
      </c>
      <c r="B10" s="6" t="n">
        <v>107879</v>
      </c>
    </row>
    <row r="11">
      <c r="A11" s="4" t="inlineStr">
        <is>
          <t>Equity consideration paid to Opco Equity Holders</t>
        </is>
      </c>
      <c r="B11" s="7" t="n">
        <v>1904648</v>
      </c>
    </row>
    <row r="12">
      <c r="A12" s="4" t="inlineStr">
        <is>
          <t>Redemption of vested temporary equity, percentage</t>
        </is>
      </c>
      <c r="B12" s="10" t="n">
        <v>0.4</v>
      </c>
    </row>
    <row r="13">
      <c r="A13" s="4" t="inlineStr">
        <is>
          <t>Business combination, percentage of awards vested</t>
        </is>
      </c>
      <c r="B13" s="13" t="n">
        <v>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 - Opco Assets Acquired And Liabilities Assumed (Details) - USD ($) $ in Thousands</t>
        </is>
      </c>
      <c r="B1" s="2" t="inlineStr">
        <is>
          <t>Dec. 31, 2022</t>
        </is>
      </c>
      <c r="C1" s="2" t="inlineStr">
        <is>
          <t>Dec. 31, 2021</t>
        </is>
      </c>
      <c r="D1" s="2" t="inlineStr">
        <is>
          <t>Oct. 15,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5852</v>
      </c>
      <c r="C3" s="7" t="n">
        <v>1527118</v>
      </c>
      <c r="D3" s="4" t="inlineStr">
        <is>
          <t xml:space="preserve"> </t>
        </is>
      </c>
    </row>
    <row r="4">
      <c r="A4" s="4" t="inlineStr">
        <is>
          <t>Opc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 restricted cash and customer funds</t>
        </is>
      </c>
      <c r="B6" s="4" t="inlineStr">
        <is>
          <t xml:space="preserve"> </t>
        </is>
      </c>
      <c r="C6" s="4" t="inlineStr">
        <is>
          <t xml:space="preserve"> </t>
        </is>
      </c>
      <c r="D6" s="7" t="n">
        <v>30837</v>
      </c>
    </row>
    <row r="7">
      <c r="A7" s="4" t="inlineStr">
        <is>
          <t>Accounts receivable, net</t>
        </is>
      </c>
      <c r="B7" s="4" t="inlineStr">
        <is>
          <t xml:space="preserve"> </t>
        </is>
      </c>
      <c r="C7" s="4" t="inlineStr">
        <is>
          <t xml:space="preserve"> </t>
        </is>
      </c>
      <c r="D7" s="6" t="n">
        <v>17009</v>
      </c>
    </row>
    <row r="8">
      <c r="A8" s="4" t="inlineStr">
        <is>
          <t>Other current assets</t>
        </is>
      </c>
      <c r="B8" s="4" t="inlineStr">
        <is>
          <t xml:space="preserve"> </t>
        </is>
      </c>
      <c r="C8" s="4" t="inlineStr">
        <is>
          <t xml:space="preserve"> </t>
        </is>
      </c>
      <c r="D8" s="6" t="n">
        <v>5090</v>
      </c>
    </row>
    <row r="9">
      <c r="A9" s="4" t="inlineStr">
        <is>
          <t>Property, equipment and software</t>
        </is>
      </c>
      <c r="B9" s="4" t="inlineStr">
        <is>
          <t xml:space="preserve"> </t>
        </is>
      </c>
      <c r="C9" s="4" t="inlineStr">
        <is>
          <t xml:space="preserve"> </t>
        </is>
      </c>
      <c r="D9" s="6" t="n">
        <v>4115</v>
      </c>
    </row>
    <row r="10">
      <c r="A10" s="4" t="inlineStr">
        <is>
          <t>Deposits with clearinghouse, noncurrent (affiliate in Predecessor period)</t>
        </is>
      </c>
      <c r="B10" s="4" t="inlineStr">
        <is>
          <t xml:space="preserve"> </t>
        </is>
      </c>
      <c r="C10" s="4" t="inlineStr">
        <is>
          <t xml:space="preserve"> </t>
        </is>
      </c>
      <c r="D10" s="6" t="n">
        <v>15151</v>
      </c>
    </row>
    <row r="11">
      <c r="A11" s="4" t="inlineStr">
        <is>
          <t>Intangible assets</t>
        </is>
      </c>
      <c r="B11" s="4" t="inlineStr">
        <is>
          <t xml:space="preserve"> </t>
        </is>
      </c>
      <c r="C11" s="4" t="inlineStr">
        <is>
          <t xml:space="preserve"> </t>
        </is>
      </c>
      <c r="D11" s="6" t="n">
        <v>393070</v>
      </c>
    </row>
    <row r="12">
      <c r="A12" s="4" t="inlineStr">
        <is>
          <t>Goodwill</t>
        </is>
      </c>
      <c r="B12" s="4" t="inlineStr">
        <is>
          <t xml:space="preserve"> </t>
        </is>
      </c>
      <c r="C12" s="4" t="inlineStr">
        <is>
          <t xml:space="preserve"> </t>
        </is>
      </c>
      <c r="D12" s="6" t="n">
        <v>1527071</v>
      </c>
    </row>
    <row r="13">
      <c r="A13" s="4" t="inlineStr">
        <is>
          <t>Deferred tax asset</t>
        </is>
      </c>
      <c r="B13" s="4" t="inlineStr">
        <is>
          <t xml:space="preserve"> </t>
        </is>
      </c>
      <c r="C13" s="4" t="inlineStr">
        <is>
          <t xml:space="preserve"> </t>
        </is>
      </c>
      <c r="D13" s="6" t="n">
        <v>140</v>
      </c>
    </row>
    <row r="14">
      <c r="A14" s="4" t="inlineStr">
        <is>
          <t>Other assets</t>
        </is>
      </c>
      <c r="B14" s="4" t="inlineStr">
        <is>
          <t xml:space="preserve"> </t>
        </is>
      </c>
      <c r="C14" s="4" t="inlineStr">
        <is>
          <t xml:space="preserve"> </t>
        </is>
      </c>
      <c r="D14" s="6" t="n">
        <v>3002</v>
      </c>
    </row>
    <row r="15">
      <c r="A15" s="4" t="inlineStr">
        <is>
          <t>Total assets acquired</t>
        </is>
      </c>
      <c r="B15" s="4" t="inlineStr">
        <is>
          <t xml:space="preserve"> </t>
        </is>
      </c>
      <c r="C15" s="4" t="inlineStr">
        <is>
          <t xml:space="preserve"> </t>
        </is>
      </c>
      <c r="D15" s="6" t="n">
        <v>1995485</v>
      </c>
    </row>
    <row r="16">
      <c r="A16" s="4" t="inlineStr">
        <is>
          <t>Accounts payable and accrued liabilities</t>
        </is>
      </c>
      <c r="B16" s="4" t="inlineStr">
        <is>
          <t xml:space="preserve"> </t>
        </is>
      </c>
      <c r="C16" s="4" t="inlineStr">
        <is>
          <t xml:space="preserve"> </t>
        </is>
      </c>
      <c r="D16" s="6" t="n">
        <v>-52997</v>
      </c>
    </row>
    <row r="17">
      <c r="A17" s="4" t="inlineStr">
        <is>
          <t>Due to related party (affiliate in Predecessor period)</t>
        </is>
      </c>
      <c r="B17" s="4" t="inlineStr">
        <is>
          <t xml:space="preserve"> </t>
        </is>
      </c>
      <c r="C17" s="4" t="inlineStr">
        <is>
          <t xml:space="preserve"> </t>
        </is>
      </c>
      <c r="D17" s="6" t="n">
        <v>-2313</v>
      </c>
    </row>
    <row r="18">
      <c r="A18" s="4" t="inlineStr">
        <is>
          <t>Other current liabilities</t>
        </is>
      </c>
      <c r="B18" s="4" t="inlineStr">
        <is>
          <t xml:space="preserve"> </t>
        </is>
      </c>
      <c r="C18" s="4" t="inlineStr">
        <is>
          <t xml:space="preserve"> </t>
        </is>
      </c>
      <c r="D18" s="6" t="n">
        <v>-3140</v>
      </c>
    </row>
    <row r="19">
      <c r="A19" s="4" t="inlineStr">
        <is>
          <t>Deferred revenue, current</t>
        </is>
      </c>
      <c r="B19" s="4" t="inlineStr">
        <is>
          <t xml:space="preserve"> </t>
        </is>
      </c>
      <c r="C19" s="4" t="inlineStr">
        <is>
          <t xml:space="preserve"> </t>
        </is>
      </c>
      <c r="D19" s="6" t="n">
        <v>-4665</v>
      </c>
    </row>
    <row r="20">
      <c r="A20" s="4" t="inlineStr">
        <is>
          <t>Participation unit liability</t>
        </is>
      </c>
      <c r="B20" s="4" t="inlineStr">
        <is>
          <t xml:space="preserve"> </t>
        </is>
      </c>
      <c r="C20" s="4" t="inlineStr">
        <is>
          <t xml:space="preserve"> </t>
        </is>
      </c>
      <c r="D20" s="6" t="n">
        <v>-6756</v>
      </c>
    </row>
    <row r="21">
      <c r="A21" s="4" t="inlineStr">
        <is>
          <t>Deferred revenue, noncurrent</t>
        </is>
      </c>
      <c r="B21" s="4" t="inlineStr">
        <is>
          <t xml:space="preserve"> </t>
        </is>
      </c>
      <c r="C21" s="4" t="inlineStr">
        <is>
          <t xml:space="preserve"> </t>
        </is>
      </c>
      <c r="D21" s="6" t="n">
        <v>-4758</v>
      </c>
    </row>
    <row r="22">
      <c r="A22" s="4" t="inlineStr">
        <is>
          <t>Other liabilities</t>
        </is>
      </c>
      <c r="B22" s="4" t="inlineStr">
        <is>
          <t xml:space="preserve"> </t>
        </is>
      </c>
      <c r="C22" s="4" t="inlineStr">
        <is>
          <t xml:space="preserve"> </t>
        </is>
      </c>
      <c r="D22" s="6" t="n">
        <v>-1266</v>
      </c>
    </row>
    <row r="23">
      <c r="A23" s="4" t="inlineStr">
        <is>
          <t>Total liabilities assumed</t>
        </is>
      </c>
      <c r="B23" s="4" t="inlineStr">
        <is>
          <t xml:space="preserve"> </t>
        </is>
      </c>
      <c r="C23" s="4" t="inlineStr">
        <is>
          <t xml:space="preserve"> </t>
        </is>
      </c>
      <c r="D23" s="6" t="n">
        <v>-75895</v>
      </c>
    </row>
    <row r="24">
      <c r="A24" s="4" t="inlineStr">
        <is>
          <t>Total purchase consideration</t>
        </is>
      </c>
      <c r="B24" s="4" t="inlineStr">
        <is>
          <t xml:space="preserve"> </t>
        </is>
      </c>
      <c r="C24" s="4" t="inlineStr">
        <is>
          <t xml:space="preserve"> </t>
        </is>
      </c>
      <c r="D24" s="7" t="n">
        <v>1919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usiness Combinations and Asset Acquisition - Opco Finite Lived Intangible Assets Acquired (Details) - USD ($) $ in Thousands</t>
        </is>
      </c>
      <c r="C1" s="2" t="inlineStr">
        <is>
          <t>12 Months Ended</t>
        </is>
      </c>
    </row>
    <row r="2">
      <c r="B2" s="2" t="inlineStr">
        <is>
          <t>Oct. 15, 2021</t>
        </is>
      </c>
      <c r="C2" s="2" t="inlineStr">
        <is>
          <t>Dec. 31, 2022</t>
        </is>
      </c>
      <c r="D2" s="2" t="inlineStr">
        <is>
          <t>Dec. 31, 2021</t>
        </is>
      </c>
    </row>
    <row r="3">
      <c r="A3" s="4" t="inlineStr">
        <is>
          <t>Customer relationship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Weighted Average Useful Life (in years)</t>
        </is>
      </c>
      <c r="B5" s="4" t="inlineStr">
        <is>
          <t xml:space="preserve"> </t>
        </is>
      </c>
      <c r="C5" s="4" t="inlineStr">
        <is>
          <t>8 years</t>
        </is>
      </c>
      <c r="D5" s="4" t="inlineStr">
        <is>
          <t>8 years</t>
        </is>
      </c>
    </row>
    <row r="6">
      <c r="A6" s="4" t="inlineStr">
        <is>
          <t>Technology</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Weighted Average Useful Life (in years)</t>
        </is>
      </c>
      <c r="B8" s="4" t="inlineStr">
        <is>
          <t xml:space="preserve"> </t>
        </is>
      </c>
      <c r="C8" s="4" t="inlineStr">
        <is>
          <t>4 years 2 months 12 days</t>
        </is>
      </c>
      <c r="D8" s="4" t="inlineStr">
        <is>
          <t>4 years 2 months 12 days</t>
        </is>
      </c>
    </row>
    <row r="9">
      <c r="A9" s="4" t="inlineStr">
        <is>
          <t>Opco</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Weighted Average Useful Life (in years)</t>
        </is>
      </c>
      <c r="B11" s="4" t="inlineStr">
        <is>
          <t>5 years 8 months 12 days</t>
        </is>
      </c>
      <c r="C11" s="4" t="inlineStr">
        <is>
          <t xml:space="preserve"> </t>
        </is>
      </c>
      <c r="D11" s="4" t="inlineStr">
        <is>
          <t xml:space="preserve"> </t>
        </is>
      </c>
    </row>
    <row r="12">
      <c r="A12" s="4" t="inlineStr">
        <is>
          <t>Intangible assets</t>
        </is>
      </c>
      <c r="B12" s="7" t="n">
        <v>393070</v>
      </c>
      <c r="C12" s="4" t="inlineStr">
        <is>
          <t xml:space="preserve"> </t>
        </is>
      </c>
      <c r="D12" s="4" t="inlineStr">
        <is>
          <t xml:space="preserve"> </t>
        </is>
      </c>
    </row>
    <row r="13">
      <c r="A13" s="4" t="inlineStr">
        <is>
          <t>Opco | 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Useful Life (in years)</t>
        </is>
      </c>
      <c r="B15" s="4" t="inlineStr">
        <is>
          <t>8 years</t>
        </is>
      </c>
      <c r="C15" s="4" t="inlineStr">
        <is>
          <t xml:space="preserve"> </t>
        </is>
      </c>
      <c r="D15" s="4" t="inlineStr">
        <is>
          <t xml:space="preserve"> </t>
        </is>
      </c>
    </row>
    <row r="16">
      <c r="A16" s="4" t="inlineStr">
        <is>
          <t>Finite-lived intangible assets acquired</t>
        </is>
      </c>
      <c r="B16" s="7" t="n">
        <v>44970</v>
      </c>
      <c r="C16" s="4" t="inlineStr">
        <is>
          <t xml:space="preserve"> </t>
        </is>
      </c>
      <c r="D16" s="4" t="inlineStr">
        <is>
          <t xml:space="preserve"> </t>
        </is>
      </c>
    </row>
    <row r="17">
      <c r="A17" s="4" t="inlineStr">
        <is>
          <t>Opco | Technology</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Weighted Average Useful Life (in years)</t>
        </is>
      </c>
      <c r="B19" s="4" t="inlineStr">
        <is>
          <t>4 years 2 months 12 days</t>
        </is>
      </c>
      <c r="C19" s="4" t="inlineStr">
        <is>
          <t xml:space="preserve"> </t>
        </is>
      </c>
      <c r="D19" s="4" t="inlineStr">
        <is>
          <t xml:space="preserve"> </t>
        </is>
      </c>
    </row>
    <row r="20">
      <c r="A20" s="4" t="inlineStr">
        <is>
          <t>Finite-lived intangible assets acquired</t>
        </is>
      </c>
      <c r="B20" s="7" t="n">
        <v>67310</v>
      </c>
      <c r="C20" s="4" t="inlineStr">
        <is>
          <t xml:space="preserve"> </t>
        </is>
      </c>
      <c r="D20" s="4" t="inlineStr">
        <is>
          <t xml:space="preserve"> </t>
        </is>
      </c>
    </row>
    <row r="21">
      <c r="A21" s="4" t="inlineStr">
        <is>
          <t>Opco | Trademarks / trade name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Indefinite-lived intangible assets acquired</t>
        </is>
      </c>
      <c r="B23" s="6" t="n">
        <v>39470</v>
      </c>
      <c r="C23" s="4" t="inlineStr">
        <is>
          <t xml:space="preserve"> </t>
        </is>
      </c>
      <c r="D23" s="4" t="inlineStr">
        <is>
          <t xml:space="preserve"> </t>
        </is>
      </c>
    </row>
    <row r="24">
      <c r="A24" s="4" t="inlineStr">
        <is>
          <t>Opco | License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definite-lived intangible assets acquired</t>
        </is>
      </c>
      <c r="B26" s="7" t="n">
        <v>24132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Goodwill (Details) - USD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1527118</v>
      </c>
      <c r="D4" s="7" t="n">
        <v>1527118</v>
      </c>
    </row>
    <row r="5">
      <c r="A5" s="4" t="inlineStr">
        <is>
          <t>Foreign currency translation</t>
        </is>
      </c>
      <c r="B5" s="4" t="inlineStr">
        <is>
          <t xml:space="preserve"> </t>
        </is>
      </c>
      <c r="C5" s="4" t="inlineStr">
        <is>
          <t xml:space="preserve"> </t>
        </is>
      </c>
      <c r="D5" s="6" t="n">
        <v>-2</v>
      </c>
    </row>
    <row r="6">
      <c r="A6" s="4" t="inlineStr">
        <is>
          <t>Impairment</t>
        </is>
      </c>
      <c r="B6" s="7" t="n">
        <v>-121400</v>
      </c>
      <c r="C6" s="7" t="n">
        <v>-1389900</v>
      </c>
      <c r="D6" s="6" t="n">
        <v>-1511264</v>
      </c>
    </row>
    <row r="7">
      <c r="A7" s="4" t="inlineStr">
        <is>
          <t>Goodwill, ending balance</t>
        </is>
      </c>
      <c r="B7" s="7" t="n">
        <v>15852</v>
      </c>
      <c r="C7" s="4" t="inlineStr">
        <is>
          <t xml:space="preserve"> </t>
        </is>
      </c>
      <c r="D7" s="7" t="n">
        <v>158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Narrative (Details) - USD ($) $ in Thousands</t>
        </is>
      </c>
      <c r="B1" s="2" t="inlineStr">
        <is>
          <t>3 Months Ended</t>
        </is>
      </c>
      <c r="D1" s="2" t="inlineStr">
        <is>
          <t>9 Months Ended</t>
        </is>
      </c>
      <c r="F1" s="2" t="inlineStr">
        <is>
          <t>12 Months Ended</t>
        </is>
      </c>
    </row>
    <row r="2">
      <c r="B2" s="2" t="inlineStr">
        <is>
          <t>Dec. 31, 2022</t>
        </is>
      </c>
      <c r="C2" s="2" t="inlineStr">
        <is>
          <t>Dec. 31, 2021</t>
        </is>
      </c>
      <c r="D2" s="2" t="inlineStr">
        <is>
          <t>Sep. 30, 2022</t>
        </is>
      </c>
      <c r="E2" s="2" t="inlineStr">
        <is>
          <t>Oct. 14, 2021</t>
        </is>
      </c>
      <c r="F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7" t="n">
        <v>121400</v>
      </c>
      <c r="C4" s="4" t="inlineStr">
        <is>
          <t xml:space="preserve"> </t>
        </is>
      </c>
      <c r="D4" s="7" t="n">
        <v>1389900</v>
      </c>
      <c r="E4" s="4" t="inlineStr">
        <is>
          <t xml:space="preserve"> </t>
        </is>
      </c>
      <c r="F4" s="7" t="n">
        <v>1511264</v>
      </c>
    </row>
    <row r="5">
      <c r="A5" s="4" t="inlineStr">
        <is>
          <t>Impairment valuation discount rate</t>
        </is>
      </c>
      <c r="B5" s="11" t="n">
        <v>0.155</v>
      </c>
      <c r="C5" s="4" t="inlineStr">
        <is>
          <t xml:space="preserve"> </t>
        </is>
      </c>
      <c r="D5" s="11" t="n">
        <v>0.155</v>
      </c>
      <c r="E5" s="4" t="inlineStr">
        <is>
          <t xml:space="preserve"> </t>
        </is>
      </c>
      <c r="F5" s="11" t="n">
        <v>0.155</v>
      </c>
    </row>
    <row r="6">
      <c r="A6" s="4" t="inlineStr">
        <is>
          <t>Difference between impairment valuation rate used and assumed</t>
        </is>
      </c>
      <c r="B6" s="10" t="n">
        <v>0.04</v>
      </c>
      <c r="C6" s="4" t="inlineStr">
        <is>
          <t xml:space="preserve"> </t>
        </is>
      </c>
      <c r="D6" s="10" t="n">
        <v>0.04</v>
      </c>
      <c r="E6" s="4" t="inlineStr">
        <is>
          <t xml:space="preserve"> </t>
        </is>
      </c>
      <c r="F6" s="10" t="n">
        <v>0.04</v>
      </c>
    </row>
    <row r="7">
      <c r="A7" s="4" t="inlineStr">
        <is>
          <t>Foreign currency translation impacts on goodwill</t>
        </is>
      </c>
      <c r="B7" s="4" t="inlineStr">
        <is>
          <t xml:space="preserve"> </t>
        </is>
      </c>
      <c r="C7" s="7" t="n">
        <v>100</v>
      </c>
      <c r="D7" s="4" t="inlineStr">
        <is>
          <t xml:space="preserve"> </t>
        </is>
      </c>
      <c r="E7" s="7" t="n">
        <v>100</v>
      </c>
      <c r="F7" s="7" t="n">
        <v>100</v>
      </c>
    </row>
    <row r="8">
      <c r="A8" s="4" t="inlineStr">
        <is>
          <t>Amortization of intangible assets</t>
        </is>
      </c>
      <c r="B8" s="4" t="inlineStr">
        <is>
          <t xml:space="preserve"> </t>
        </is>
      </c>
      <c r="C8" s="7" t="n">
        <v>4600</v>
      </c>
      <c r="D8" s="4" t="inlineStr">
        <is>
          <t xml:space="preserve"> </t>
        </is>
      </c>
      <c r="E8" s="7" t="n">
        <v>5100</v>
      </c>
      <c r="F8" s="6" t="n">
        <v>21800</v>
      </c>
    </row>
    <row r="9">
      <c r="A9" s="4" t="inlineStr">
        <is>
          <t>Lic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t>
        </is>
      </c>
      <c r="B11" s="7" t="n">
        <v>110000</v>
      </c>
      <c r="C11" s="4" t="inlineStr">
        <is>
          <t xml:space="preserve"> </t>
        </is>
      </c>
      <c r="D11" s="7" t="n">
        <v>131300</v>
      </c>
      <c r="E11" s="4" t="inlineStr">
        <is>
          <t xml:space="preserve"> </t>
        </is>
      </c>
      <c r="F11" s="6" t="n">
        <v>241320</v>
      </c>
    </row>
    <row r="12">
      <c r="A12" s="4" t="inlineStr">
        <is>
          <t>Trademarks / trade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t>
        </is>
      </c>
      <c r="B14" s="6" t="n">
        <v>5000</v>
      </c>
      <c r="C14" s="4" t="inlineStr">
        <is>
          <t xml:space="preserve"> </t>
        </is>
      </c>
      <c r="D14" s="7" t="n">
        <v>26500</v>
      </c>
      <c r="E14" s="4" t="inlineStr">
        <is>
          <t xml:space="preserve"> </t>
        </is>
      </c>
      <c r="F14" s="7" t="n">
        <v>31470</v>
      </c>
    </row>
    <row r="15">
      <c r="A15" s="4" t="inlineStr">
        <is>
          <t>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t>
        </is>
      </c>
      <c r="B17" s="7" t="n">
        <v>380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s>
  <sheetData>
    <row r="1">
      <c r="A1" s="1" t="inlineStr">
        <is>
          <t>Goodwill and Intangible Assets, Net - Schedule of Intangible Assets (Details) - USD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Net Carrying Amount</t>
        </is>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Accumulated Amortization</t>
        </is>
      </c>
      <c r="B6" s="7" t="n">
        <v>-26412</v>
      </c>
      <c r="C6" s="4" t="inlineStr">
        <is>
          <t xml:space="preserve"> </t>
        </is>
      </c>
      <c r="D6" s="7" t="n">
        <v>-26412</v>
      </c>
      <c r="E6" s="7" t="n">
        <v>-4601</v>
      </c>
    </row>
    <row r="7">
      <c r="A7" s="4" t="inlineStr">
        <is>
          <t>Impairment, Intangible Asset, Finite-Lived, Statement of Income or Comprehensive Income [Extensible Enumeration]</t>
        </is>
      </c>
      <c r="B7" s="4" t="inlineStr">
        <is>
          <t xml:space="preserve"> </t>
        </is>
      </c>
      <c r="C7" s="4" t="inlineStr">
        <is>
          <t xml:space="preserve"> </t>
        </is>
      </c>
      <c r="D7" s="4" t="inlineStr">
        <is>
          <t>Net Carrying Amount</t>
        </is>
      </c>
      <c r="E7" s="4" t="inlineStr">
        <is>
          <t xml:space="preserve"> </t>
        </is>
      </c>
    </row>
    <row r="8">
      <c r="A8" s="4" t="inlineStr">
        <is>
          <t>Total</t>
        </is>
      </c>
      <c r="B8" s="6" t="n">
        <v>47833</v>
      </c>
      <c r="C8" s="4" t="inlineStr">
        <is>
          <t xml:space="preserve"> </t>
        </is>
      </c>
      <c r="D8" s="7" t="n">
        <v>47833</v>
      </c>
      <c r="E8" s="4" t="inlineStr">
        <is>
          <t xml:space="preserve"> </t>
        </is>
      </c>
    </row>
    <row r="9">
      <c r="A9" s="4" t="inlineStr">
        <is>
          <t>Gross Carrying Amount</t>
        </is>
      </c>
      <c r="B9" s="6" t="n">
        <v>393070</v>
      </c>
      <c r="C9" s="4" t="inlineStr">
        <is>
          <t xml:space="preserve"> </t>
        </is>
      </c>
      <c r="D9" s="6" t="n">
        <v>393070</v>
      </c>
      <c r="E9" s="6" t="n">
        <v>393070</v>
      </c>
    </row>
    <row r="10">
      <c r="A10" s="4" t="inlineStr">
        <is>
          <t>Impairment</t>
        </is>
      </c>
      <c r="B10" s="4" t="inlineStr">
        <is>
          <t xml:space="preserve"> </t>
        </is>
      </c>
      <c r="C10" s="4" t="inlineStr">
        <is>
          <t xml:space="preserve"> </t>
        </is>
      </c>
      <c r="D10" s="6" t="n">
        <v>-310825</v>
      </c>
      <c r="E10" s="4" t="inlineStr">
        <is>
          <t xml:space="preserve"> </t>
        </is>
      </c>
    </row>
    <row r="11">
      <c r="A11" s="4" t="inlineStr">
        <is>
          <t>Net Carrying Amount</t>
        </is>
      </c>
      <c r="B11" s="6" t="n">
        <v>55833</v>
      </c>
      <c r="C11" s="4" t="inlineStr">
        <is>
          <t xml:space="preserve"> </t>
        </is>
      </c>
      <c r="D11" s="6" t="n">
        <v>55833</v>
      </c>
      <c r="E11" s="6" t="n">
        <v>388469</v>
      </c>
    </row>
    <row r="12">
      <c r="A12" s="4" t="inlineStr">
        <is>
          <t>Licenses</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ross Carrying Amount</t>
        </is>
      </c>
      <c r="B14" s="6" t="n">
        <v>241320</v>
      </c>
      <c r="C14" s="4" t="inlineStr">
        <is>
          <t xml:space="preserve"> </t>
        </is>
      </c>
      <c r="D14" s="6" t="n">
        <v>241320</v>
      </c>
      <c r="E14" s="6" t="n">
        <v>241320</v>
      </c>
    </row>
    <row r="15">
      <c r="A15" s="4" t="inlineStr">
        <is>
          <t>Impairment</t>
        </is>
      </c>
      <c r="B15" s="6" t="n">
        <v>-110000</v>
      </c>
      <c r="C15" s="7" t="n">
        <v>-131300</v>
      </c>
      <c r="D15" s="6" t="n">
        <v>-241320</v>
      </c>
      <c r="E15" s="4" t="inlineStr">
        <is>
          <t xml:space="preserve"> </t>
        </is>
      </c>
    </row>
    <row r="16">
      <c r="A16" s="4" t="inlineStr">
        <is>
          <t>Net Carrying Amount</t>
        </is>
      </c>
      <c r="B16" s="6" t="n">
        <v>0</v>
      </c>
      <c r="C16" s="4" t="inlineStr">
        <is>
          <t xml:space="preserve"> </t>
        </is>
      </c>
      <c r="D16" s="6" t="n">
        <v>0</v>
      </c>
      <c r="E16" s="6" t="n">
        <v>241320</v>
      </c>
    </row>
    <row r="17">
      <c r="A17" s="4" t="inlineStr">
        <is>
          <t>Trademarks / trade names</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6" t="n">
        <v>39470</v>
      </c>
      <c r="C19" s="4" t="inlineStr">
        <is>
          <t xml:space="preserve"> </t>
        </is>
      </c>
      <c r="D19" s="6" t="n">
        <v>39470</v>
      </c>
      <c r="E19" s="6" t="n">
        <v>39470</v>
      </c>
    </row>
    <row r="20">
      <c r="A20" s="4" t="inlineStr">
        <is>
          <t>Impairment</t>
        </is>
      </c>
      <c r="B20" s="6" t="n">
        <v>-5000</v>
      </c>
      <c r="C20" s="7" t="n">
        <v>-26500</v>
      </c>
      <c r="D20" s="6" t="n">
        <v>-31470</v>
      </c>
      <c r="E20" s="4" t="inlineStr">
        <is>
          <t xml:space="preserve"> </t>
        </is>
      </c>
    </row>
    <row r="21">
      <c r="A21" s="4" t="inlineStr">
        <is>
          <t>Net Carrying Amount</t>
        </is>
      </c>
      <c r="B21" s="6" t="n">
        <v>8000</v>
      </c>
      <c r="C21" s="4" t="inlineStr">
        <is>
          <t xml:space="preserve"> </t>
        </is>
      </c>
      <c r="D21" s="7" t="n">
        <v>8000</v>
      </c>
      <c r="E21" s="7" t="n">
        <v>39470</v>
      </c>
    </row>
    <row r="22">
      <c r="A22" s="4" t="inlineStr">
        <is>
          <t>Technology</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Weighted Average Useful Life (in years)</t>
        </is>
      </c>
      <c r="B24" s="4" t="inlineStr">
        <is>
          <t xml:space="preserve"> </t>
        </is>
      </c>
      <c r="C24" s="4" t="inlineStr">
        <is>
          <t xml:space="preserve"> </t>
        </is>
      </c>
      <c r="D24" s="4" t="inlineStr">
        <is>
          <t>4 years 2 months 12 days</t>
        </is>
      </c>
      <c r="E24" s="4" t="inlineStr">
        <is>
          <t>4 years 2 months 12 days</t>
        </is>
      </c>
    </row>
    <row r="25">
      <c r="A25" s="4" t="inlineStr">
        <is>
          <t>Gross Carrying Amount</t>
        </is>
      </c>
      <c r="B25" s="6" t="n">
        <v>67310</v>
      </c>
      <c r="C25" s="4" t="inlineStr">
        <is>
          <t xml:space="preserve"> </t>
        </is>
      </c>
      <c r="D25" s="7" t="n">
        <v>67310</v>
      </c>
      <c r="E25" s="7" t="n">
        <v>67310</v>
      </c>
    </row>
    <row r="26">
      <c r="A26" s="4" t="inlineStr">
        <is>
          <t>Accumulated Amortization</t>
        </is>
      </c>
      <c r="B26" s="6" t="n">
        <v>-19605</v>
      </c>
      <c r="C26" s="4" t="inlineStr">
        <is>
          <t xml:space="preserve"> </t>
        </is>
      </c>
      <c r="D26" s="6" t="n">
        <v>-19605</v>
      </c>
      <c r="E26" s="6" t="n">
        <v>-3415</v>
      </c>
    </row>
    <row r="27">
      <c r="A27" s="4" t="inlineStr">
        <is>
          <t>Impairment</t>
        </is>
      </c>
      <c r="B27" s="4" t="inlineStr">
        <is>
          <t xml:space="preserve"> </t>
        </is>
      </c>
      <c r="C27" s="4" t="inlineStr">
        <is>
          <t xml:space="preserve"> </t>
        </is>
      </c>
      <c r="D27" s="6" t="n">
        <v>-38035</v>
      </c>
      <c r="E27" s="4" t="inlineStr">
        <is>
          <t xml:space="preserve"> </t>
        </is>
      </c>
    </row>
    <row r="28">
      <c r="A28" s="4" t="inlineStr">
        <is>
          <t>Total</t>
        </is>
      </c>
      <c r="B28" s="6" t="n">
        <v>9670</v>
      </c>
      <c r="C28" s="4" t="inlineStr">
        <is>
          <t xml:space="preserve"> </t>
        </is>
      </c>
      <c r="D28" s="7" t="n">
        <v>9670</v>
      </c>
      <c r="E28" s="7" t="n">
        <v>63895</v>
      </c>
    </row>
    <row r="29">
      <c r="A29" s="4" t="inlineStr">
        <is>
          <t>Customer relationship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Weighted Average Useful Life (in years)</t>
        </is>
      </c>
      <c r="B31" s="4" t="inlineStr">
        <is>
          <t xml:space="preserve"> </t>
        </is>
      </c>
      <c r="C31" s="4" t="inlineStr">
        <is>
          <t xml:space="preserve"> </t>
        </is>
      </c>
      <c r="D31" s="4" t="inlineStr">
        <is>
          <t>8 years</t>
        </is>
      </c>
      <c r="E31" s="4" t="inlineStr">
        <is>
          <t>8 years</t>
        </is>
      </c>
    </row>
    <row r="32">
      <c r="A32" s="4" t="inlineStr">
        <is>
          <t>Gross Carrying Amount</t>
        </is>
      </c>
      <c r="B32" s="6" t="n">
        <v>44970</v>
      </c>
      <c r="C32" s="4" t="inlineStr">
        <is>
          <t xml:space="preserve"> </t>
        </is>
      </c>
      <c r="D32" s="7" t="n">
        <v>44970</v>
      </c>
      <c r="E32" s="7" t="n">
        <v>44970</v>
      </c>
    </row>
    <row r="33">
      <c r="A33" s="4" t="inlineStr">
        <is>
          <t>Accumulated Amortization</t>
        </is>
      </c>
      <c r="B33" s="6" t="n">
        <v>-6807</v>
      </c>
      <c r="C33" s="4" t="inlineStr">
        <is>
          <t xml:space="preserve"> </t>
        </is>
      </c>
      <c r="D33" s="6" t="n">
        <v>-6807</v>
      </c>
      <c r="E33" s="6" t="n">
        <v>-1186</v>
      </c>
    </row>
    <row r="34">
      <c r="A34" s="4" t="inlineStr">
        <is>
          <t>Total</t>
        </is>
      </c>
      <c r="B34" s="7" t="n">
        <v>38163</v>
      </c>
      <c r="C34" s="4" t="inlineStr">
        <is>
          <t xml:space="preserve"> </t>
        </is>
      </c>
      <c r="D34" s="7" t="n">
        <v>38163</v>
      </c>
      <c r="E34" s="7" t="n">
        <v>43784</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8173</v>
      </c>
    </row>
    <row r="4">
      <c r="A4" s="4" t="inlineStr">
        <is>
          <t>2024</t>
        </is>
      </c>
      <c r="B4" s="6" t="n">
        <v>8196</v>
      </c>
    </row>
    <row r="5">
      <c r="A5" s="4" t="inlineStr">
        <is>
          <t>2025</t>
        </is>
      </c>
      <c r="B5" s="6" t="n">
        <v>8173</v>
      </c>
    </row>
    <row r="6">
      <c r="A6" s="4" t="inlineStr">
        <is>
          <t>2026</t>
        </is>
      </c>
      <c r="B6" s="6" t="n">
        <v>7628</v>
      </c>
    </row>
    <row r="7">
      <c r="A7" s="4" t="inlineStr">
        <is>
          <t>2027</t>
        </is>
      </c>
      <c r="B7" s="6" t="n">
        <v>5621</v>
      </c>
    </row>
    <row r="8">
      <c r="A8" s="4" t="inlineStr">
        <is>
          <t>Thereafter</t>
        </is>
      </c>
      <c r="B8" s="6" t="n">
        <v>10042</v>
      </c>
    </row>
    <row r="9">
      <c r="A9" s="4" t="inlineStr">
        <is>
          <t>Total</t>
        </is>
      </c>
      <c r="B9" s="7" t="n">
        <v>478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25516</v>
      </c>
      <c r="C3" s="7" t="n">
        <v>18352</v>
      </c>
    </row>
    <row r="4">
      <c r="A4" s="4" t="inlineStr">
        <is>
          <t>Less: Allowance for doubtful accounts</t>
        </is>
      </c>
      <c r="B4" s="6" t="n">
        <v>-210</v>
      </c>
      <c r="C4" s="6" t="n">
        <v>-210</v>
      </c>
    </row>
    <row r="5">
      <c r="A5" s="4" t="inlineStr">
        <is>
          <t>Total</t>
        </is>
      </c>
      <c r="B5" s="6" t="n">
        <v>25306</v>
      </c>
      <c r="C5" s="6" t="n">
        <v>18142</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6284</v>
      </c>
      <c r="C8" s="6" t="n">
        <v>11404</v>
      </c>
    </row>
    <row r="9">
      <c r="A9" s="4" t="inlineStr">
        <is>
          <t>Unbilled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6" t="n">
        <v>6445</v>
      </c>
      <c r="C11" s="6" t="n">
        <v>5448</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7" t="n">
        <v>2787</v>
      </c>
      <c r="C14" s="7"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nsolidated Statements of Operations (Parenthetical)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lated party net revenues</t>
        </is>
      </c>
      <c r="B4" s="7" t="n">
        <v>71</v>
      </c>
      <c r="C4" s="7" t="n">
        <v>136</v>
      </c>
      <c r="D4" s="7" t="n">
        <v>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7" t="n">
        <v>21619</v>
      </c>
      <c r="C3" s="7" t="n">
        <v>6854</v>
      </c>
    </row>
    <row r="4">
      <c r="A4" s="4" t="inlineStr">
        <is>
          <t>Less: Accumulated amortization and depreciation.</t>
        </is>
      </c>
      <c r="B4" s="6" t="n">
        <v>-1875</v>
      </c>
      <c r="C4" s="6" t="n">
        <v>-733</v>
      </c>
    </row>
    <row r="5">
      <c r="A5" s="4" t="inlineStr">
        <is>
          <t>Total</t>
        </is>
      </c>
      <c r="B5" s="6" t="n">
        <v>19744</v>
      </c>
      <c r="C5" s="6" t="n">
        <v>6121</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6" t="n">
        <v>4383</v>
      </c>
      <c r="C8" s="6" t="n">
        <v>3550</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6" t="n">
        <v>99</v>
      </c>
      <c r="C11" s="6" t="n">
        <v>17</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6" t="n">
        <v>2303</v>
      </c>
      <c r="C14" s="6" t="n">
        <v>19</v>
      </c>
    </row>
    <row r="15">
      <c r="A15" s="4" t="inlineStr">
        <is>
          <t>Other computer and network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4732</v>
      </c>
      <c r="C17" s="6" t="n">
        <v>29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7" t="n">
        <v>10102</v>
      </c>
      <c r="C20" s="7" t="n">
        <v>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Consolidated Balance Sheet Components - Narrative (Details) - USD ($) $ in Thousands</t>
        </is>
      </c>
      <c r="D1" s="2" t="inlineStr">
        <is>
          <t>3 Months Ended</t>
        </is>
      </c>
      <c r="E1" s="2" t="inlineStr">
        <is>
          <t>9 Months Ended</t>
        </is>
      </c>
      <c r="F1" s="2" t="inlineStr">
        <is>
          <t>12 Months Ended</t>
        </is>
      </c>
    </row>
    <row r="2">
      <c r="B2" s="2" t="inlineStr">
        <is>
          <t>Feb. 03, 2021</t>
        </is>
      </c>
      <c r="C2" s="2" t="inlineStr">
        <is>
          <t>Jan. 19, 2021</t>
        </is>
      </c>
      <c r="D2" s="2" t="inlineStr">
        <is>
          <t>Dec. 31, 2021</t>
        </is>
      </c>
      <c r="E2" s="2" t="inlineStr">
        <is>
          <t>Oct. 14, 2021</t>
        </is>
      </c>
      <c r="F2" s="2" t="inlineStr">
        <is>
          <t>Dec. 31, 2022</t>
        </is>
      </c>
      <c r="G2" s="2" t="inlineStr">
        <is>
          <t>Jan. 18,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4" t="inlineStr">
        <is>
          <t xml:space="preserve"> </t>
        </is>
      </c>
      <c r="C4" s="4" t="inlineStr">
        <is>
          <t xml:space="preserve"> </t>
        </is>
      </c>
      <c r="D4" s="7" t="n">
        <v>800</v>
      </c>
      <c r="E4" s="7" t="n">
        <v>4400</v>
      </c>
      <c r="F4" s="7" t="n">
        <v>3500</v>
      </c>
      <c r="G4" s="4" t="inlineStr">
        <is>
          <t xml:space="preserve"> </t>
        </is>
      </c>
    </row>
    <row r="5">
      <c r="A5" s="4" t="inlineStr">
        <is>
          <t>Amortization expense of capitalized internal-use software placed in service</t>
        </is>
      </c>
      <c r="B5" s="4" t="inlineStr">
        <is>
          <t xml:space="preserve"> </t>
        </is>
      </c>
      <c r="C5" s="4" t="inlineStr">
        <is>
          <t xml:space="preserve"> </t>
        </is>
      </c>
      <c r="D5" s="6" t="n">
        <v>400</v>
      </c>
      <c r="E5" s="6" t="n">
        <v>3600</v>
      </c>
      <c r="F5" s="6" t="n">
        <v>1700</v>
      </c>
      <c r="G5" s="4" t="inlineStr">
        <is>
          <t xml:space="preserve"> </t>
        </is>
      </c>
    </row>
    <row r="6">
      <c r="A6" s="4" t="inlineStr">
        <is>
          <t>Impairment of long-lived assets</t>
        </is>
      </c>
      <c r="B6" s="4" t="inlineStr">
        <is>
          <t xml:space="preserve"> </t>
        </is>
      </c>
      <c r="C6" s="4" t="inlineStr">
        <is>
          <t xml:space="preserve"> </t>
        </is>
      </c>
      <c r="D6" s="6" t="n">
        <v>1196</v>
      </c>
      <c r="E6" s="7" t="n">
        <v>3598</v>
      </c>
      <c r="F6" s="6" t="n">
        <v>11494</v>
      </c>
      <c r="G6" s="4" t="inlineStr">
        <is>
          <t xml:space="preserve"> </t>
        </is>
      </c>
    </row>
    <row r="7">
      <c r="A7" s="4" t="inlineStr">
        <is>
          <t>Default resource contribution</t>
        </is>
      </c>
      <c r="B7" s="4" t="inlineStr">
        <is>
          <t xml:space="preserve"> </t>
        </is>
      </c>
      <c r="C7" s="4" t="inlineStr">
        <is>
          <t xml:space="preserve"> </t>
        </is>
      </c>
      <c r="D7" s="6" t="n">
        <v>15200</v>
      </c>
      <c r="E7" s="4" t="inlineStr">
        <is>
          <t xml:space="preserve"> </t>
        </is>
      </c>
      <c r="F7" s="6" t="n">
        <v>15200</v>
      </c>
      <c r="G7" s="4" t="inlineStr">
        <is>
          <t xml:space="preserve"> </t>
        </is>
      </c>
    </row>
    <row r="8">
      <c r="A8" s="4" t="inlineStr">
        <is>
          <t>Internal use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6" t="n">
        <v>8700</v>
      </c>
      <c r="G10" s="4" t="inlineStr">
        <is>
          <t xml:space="preserve"> </t>
        </is>
      </c>
    </row>
    <row r="11">
      <c r="A11" s="4" t="inlineStr">
        <is>
          <t>Bakkt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ault resource contribution</t>
        </is>
      </c>
      <c r="B13" s="4" t="inlineStr">
        <is>
          <t xml:space="preserve"> </t>
        </is>
      </c>
      <c r="C13" s="7" t="n">
        <v>15200</v>
      </c>
      <c r="D13" s="4" t="inlineStr">
        <is>
          <t xml:space="preserve"> </t>
        </is>
      </c>
      <c r="E13" s="4" t="inlineStr">
        <is>
          <t xml:space="preserve"> </t>
        </is>
      </c>
      <c r="F13" s="4" t="inlineStr">
        <is>
          <t xml:space="preserve"> </t>
        </is>
      </c>
      <c r="G13" s="7" t="n">
        <v>35400</v>
      </c>
    </row>
    <row r="14">
      <c r="A14" s="4" t="inlineStr">
        <is>
          <t>Self-certification period</t>
        </is>
      </c>
      <c r="B14" s="4" t="inlineStr">
        <is>
          <t xml:space="preserve"> </t>
        </is>
      </c>
      <c r="C14" s="4" t="inlineStr">
        <is>
          <t>14 days</t>
        </is>
      </c>
      <c r="D14" s="4" t="inlineStr">
        <is>
          <t xml:space="preserve"> </t>
        </is>
      </c>
      <c r="E14" s="4" t="inlineStr">
        <is>
          <t xml:space="preserve"> </t>
        </is>
      </c>
      <c r="F14" s="4" t="inlineStr">
        <is>
          <t xml:space="preserve"> </t>
        </is>
      </c>
      <c r="G14" s="4" t="inlineStr">
        <is>
          <t xml:space="preserve"> </t>
        </is>
      </c>
    </row>
    <row r="15">
      <c r="A15" s="4" t="inlineStr">
        <is>
          <t>Default resource contribution, amount returned</t>
        </is>
      </c>
      <c r="B15" s="7" t="n">
        <v>20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margins (less than)</t>
        </is>
      </c>
      <c r="B16" s="4" t="inlineStr">
        <is>
          <t xml:space="preserve"> </t>
        </is>
      </c>
      <c r="C16" s="4" t="inlineStr">
        <is>
          <t xml:space="preserve"> </t>
        </is>
      </c>
      <c r="D16" s="4" t="inlineStr">
        <is>
          <t xml:space="preserve"> </t>
        </is>
      </c>
      <c r="E16" s="4" t="inlineStr">
        <is>
          <t xml:space="preserve"> </t>
        </is>
      </c>
      <c r="F16" s="7" t="n">
        <v>100</v>
      </c>
      <c r="G16" s="4" t="inlineStr">
        <is>
          <t xml:space="preserve"> </t>
        </is>
      </c>
    </row>
    <row r="17">
      <c r="A17" s="4"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long-lived assets</t>
        </is>
      </c>
      <c r="B19" s="4" t="inlineStr">
        <is>
          <t xml:space="preserve"> </t>
        </is>
      </c>
      <c r="C19" s="4" t="inlineStr">
        <is>
          <t xml:space="preserve"> </t>
        </is>
      </c>
      <c r="D19" s="6" t="n">
        <v>1200</v>
      </c>
      <c r="E19" s="4" t="inlineStr">
        <is>
          <t xml:space="preserve"> </t>
        </is>
      </c>
      <c r="F19" s="4" t="inlineStr">
        <is>
          <t xml:space="preserve"> </t>
        </is>
      </c>
      <c r="G19" s="4" t="inlineStr">
        <is>
          <t xml:space="preserve"> </t>
        </is>
      </c>
    </row>
    <row r="20">
      <c r="A20" s="4" t="inlineStr">
        <is>
          <t>Minimum annual usage fee for software license agreement</t>
        </is>
      </c>
      <c r="B20" s="4" t="inlineStr">
        <is>
          <t xml:space="preserve"> </t>
        </is>
      </c>
      <c r="C20" s="4" t="inlineStr">
        <is>
          <t xml:space="preserve"> </t>
        </is>
      </c>
      <c r="D20" s="6" t="n">
        <v>700</v>
      </c>
      <c r="E20" s="4" t="inlineStr">
        <is>
          <t xml:space="preserve"> </t>
        </is>
      </c>
      <c r="F20" s="4" t="inlineStr">
        <is>
          <t xml:space="preserve"> </t>
        </is>
      </c>
      <c r="G20" s="4" t="inlineStr">
        <is>
          <t xml:space="preserve"> </t>
        </is>
      </c>
    </row>
    <row r="21">
      <c r="A21" s="4" t="inlineStr">
        <is>
          <t>Fair value of impaired asset</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Income from extinguishment of software license liability</t>
        </is>
      </c>
      <c r="B22" s="4" t="inlineStr">
        <is>
          <t xml:space="preserve"> </t>
        </is>
      </c>
      <c r="C22" s="4" t="inlineStr">
        <is>
          <t xml:space="preserve"> </t>
        </is>
      </c>
      <c r="D22" s="7" t="n">
        <v>13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7" t="n">
        <v>19632</v>
      </c>
      <c r="C3" s="7" t="n">
        <v>11239</v>
      </c>
    </row>
    <row r="4">
      <c r="A4" s="4" t="inlineStr">
        <is>
          <t>Other</t>
        </is>
      </c>
      <c r="B4" s="6" t="n">
        <v>2826</v>
      </c>
      <c r="C4" s="6" t="n">
        <v>2640</v>
      </c>
    </row>
    <row r="5">
      <c r="A5" s="4" t="inlineStr">
        <is>
          <t>Other assets</t>
        </is>
      </c>
      <c r="B5" s="7" t="n">
        <v>22458</v>
      </c>
      <c r="C5" s="7" t="n">
        <v>138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25975</v>
      </c>
      <c r="C3" s="7" t="n">
        <v>10646</v>
      </c>
    </row>
    <row r="4">
      <c r="A4" s="4" t="inlineStr">
        <is>
          <t>Accrued expenses</t>
        </is>
      </c>
      <c r="B4" s="6" t="n">
        <v>15537</v>
      </c>
      <c r="C4" s="6" t="n">
        <v>20130</v>
      </c>
    </row>
    <row r="5">
      <c r="A5" s="4" t="inlineStr">
        <is>
          <t>Purchasing card payable</t>
        </is>
      </c>
      <c r="B5" s="6" t="n">
        <v>10686</v>
      </c>
      <c r="C5" s="6" t="n">
        <v>17698</v>
      </c>
    </row>
    <row r="6">
      <c r="A6" s="4" t="inlineStr">
        <is>
          <t>Salaries and benefits payable</t>
        </is>
      </c>
      <c r="B6" s="6" t="n">
        <v>13926</v>
      </c>
      <c r="C6" s="6" t="n">
        <v>13349</v>
      </c>
    </row>
    <row r="7">
      <c r="A7" s="4" t="inlineStr">
        <is>
          <t>Other</t>
        </is>
      </c>
      <c r="B7" s="6" t="n">
        <v>663</v>
      </c>
      <c r="C7" s="6" t="n">
        <v>2267</v>
      </c>
    </row>
    <row r="8">
      <c r="A8" s="4" t="inlineStr">
        <is>
          <t>Total</t>
        </is>
      </c>
      <c r="B8" s="7" t="n">
        <v>66787</v>
      </c>
      <c r="C8" s="7" t="n">
        <v>640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rticipation units liability, current</t>
        </is>
      </c>
      <c r="B3" s="7" t="n">
        <v>275</v>
      </c>
      <c r="C3" s="7" t="n">
        <v>2027</v>
      </c>
    </row>
    <row r="4">
      <c r="A4" s="4" t="inlineStr">
        <is>
          <t>Current maturities of operating lease liability</t>
        </is>
      </c>
      <c r="B4" s="6" t="n">
        <v>3014</v>
      </c>
      <c r="C4" s="6" t="n">
        <v>615</v>
      </c>
    </row>
    <row r="5">
      <c r="A5" s="4" t="inlineStr">
        <is>
          <t>Other</t>
        </is>
      </c>
      <c r="B5" s="6" t="n">
        <v>530</v>
      </c>
      <c r="C5" s="6" t="n">
        <v>1075</v>
      </c>
    </row>
    <row r="6">
      <c r="A6" s="4" t="inlineStr">
        <is>
          <t>Total</t>
        </is>
      </c>
      <c r="B6" s="7" t="n">
        <v>3819</v>
      </c>
      <c r="C6" s="7" t="n">
        <v>37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rticipation units liability, noncurrent</t>
        </is>
      </c>
      <c r="B3" s="7" t="n">
        <v>0</v>
      </c>
      <c r="C3" s="7" t="n">
        <v>2027</v>
      </c>
    </row>
    <row r="4">
      <c r="A4" s="4" t="inlineStr">
        <is>
          <t>Operating lease liability, noncurrent</t>
        </is>
      </c>
      <c r="B4" s="6" t="n">
        <v>23402</v>
      </c>
      <c r="C4" s="6" t="n">
        <v>10647</v>
      </c>
    </row>
    <row r="5">
      <c r="A5" s="4" t="inlineStr">
        <is>
          <t>Total</t>
        </is>
      </c>
      <c r="B5" s="7" t="n">
        <v>23402</v>
      </c>
      <c r="C5" s="7" t="n">
        <v>12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Tax Receivable Agreement - Narrative (Details) - shares</t>
        </is>
      </c>
      <c r="B1" s="2" t="inlineStr">
        <is>
          <t>3 Months Ended</t>
        </is>
      </c>
      <c r="C1" s="2" t="inlineStr">
        <is>
          <t>12 Months Ended</t>
        </is>
      </c>
    </row>
    <row r="2">
      <c r="B2" s="2" t="inlineStr">
        <is>
          <t>Dec. 31, 2021</t>
        </is>
      </c>
      <c r="C2" s="2" t="inlineStr">
        <is>
          <t>Dec. 31, 2022</t>
        </is>
      </c>
      <c r="D2" s="2" t="inlineStr">
        <is>
          <t>Oct. 15, 2021</t>
        </is>
      </c>
    </row>
    <row r="3">
      <c r="A3" s="4" t="inlineStr">
        <is>
          <t>Class A Common Stock</t>
        </is>
      </c>
      <c r="B3" s="4" t="inlineStr">
        <is>
          <t xml:space="preserve"> </t>
        </is>
      </c>
      <c r="C3" s="4" t="inlineStr">
        <is>
          <t xml:space="preserve"> </t>
        </is>
      </c>
      <c r="D3" s="4" t="inlineStr">
        <is>
          <t xml:space="preserve"> </t>
        </is>
      </c>
    </row>
    <row r="4">
      <c r="A4" s="3" t="inlineStr">
        <is>
          <t>Conversion of Stock [Line Items]</t>
        </is>
      </c>
      <c r="B4" s="4" t="inlineStr">
        <is>
          <t xml:space="preserve"> </t>
        </is>
      </c>
      <c r="C4" s="4" t="inlineStr">
        <is>
          <t xml:space="preserve"> </t>
        </is>
      </c>
      <c r="D4" s="4" t="inlineStr">
        <is>
          <t xml:space="preserve"> </t>
        </is>
      </c>
    </row>
    <row r="5">
      <c r="A5" s="4" t="inlineStr">
        <is>
          <t>Conversion of stock (in shares)</t>
        </is>
      </c>
      <c r="B5" s="6" t="n">
        <v>7194928</v>
      </c>
      <c r="C5" s="6" t="n">
        <v>22475871</v>
      </c>
      <c r="D5" s="4" t="inlineStr">
        <is>
          <t xml:space="preserve"> </t>
        </is>
      </c>
    </row>
    <row r="6">
      <c r="A6" s="4" t="inlineStr">
        <is>
          <t>Opco common units</t>
        </is>
      </c>
      <c r="B6" s="4" t="inlineStr">
        <is>
          <t xml:space="preserve"> </t>
        </is>
      </c>
      <c r="C6" s="4" t="inlineStr">
        <is>
          <t xml:space="preserve"> </t>
        </is>
      </c>
      <c r="D6" s="4" t="inlineStr">
        <is>
          <t xml:space="preserve"> </t>
        </is>
      </c>
    </row>
    <row r="7">
      <c r="A7" s="3" t="inlineStr">
        <is>
          <t>Conversion of Stock [Line Items]</t>
        </is>
      </c>
      <c r="B7" s="4" t="inlineStr">
        <is>
          <t xml:space="preserve"> </t>
        </is>
      </c>
      <c r="C7" s="4" t="inlineStr">
        <is>
          <t xml:space="preserve"> </t>
        </is>
      </c>
      <c r="D7" s="4" t="inlineStr">
        <is>
          <t xml:space="preserve"> </t>
        </is>
      </c>
    </row>
    <row r="8">
      <c r="A8" s="4" t="inlineStr">
        <is>
          <t>TRA, percent of income tax benefits payable to exchanging stockholders</t>
        </is>
      </c>
      <c r="B8" s="4" t="inlineStr">
        <is>
          <t xml:space="preserve"> </t>
        </is>
      </c>
      <c r="C8" s="4" t="inlineStr">
        <is>
          <t xml:space="preserve"> </t>
        </is>
      </c>
      <c r="D8" s="10" t="n">
        <v>0.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Related Parties - Narrative (Details)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c r="E2" s="2" t="inlineStr">
        <is>
          <t>Jan. 19, 2021</t>
        </is>
      </c>
      <c r="F2" s="2" t="inlineStr">
        <is>
          <t>Jan.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net revenues</t>
        </is>
      </c>
      <c r="B4" s="7" t="n">
        <v>71000</v>
      </c>
      <c r="C4" s="7" t="n">
        <v>136000</v>
      </c>
      <c r="D4" s="7" t="n">
        <v>42000</v>
      </c>
      <c r="E4" s="4" t="inlineStr">
        <is>
          <t xml:space="preserve"> </t>
        </is>
      </c>
      <c r="F4" s="4" t="inlineStr">
        <is>
          <t xml:space="preserve"> </t>
        </is>
      </c>
    </row>
    <row r="5">
      <c r="A5" s="4" t="inlineStr">
        <is>
          <t>Default resource contribution</t>
        </is>
      </c>
      <c r="B5" s="6" t="n">
        <v>15200000</v>
      </c>
      <c r="C5" s="4" t="inlineStr">
        <is>
          <t xml:space="preserve"> </t>
        </is>
      </c>
      <c r="D5" s="6" t="n">
        <v>15200000</v>
      </c>
      <c r="E5" s="4" t="inlineStr">
        <is>
          <t xml:space="preserve"> </t>
        </is>
      </c>
      <c r="F5" s="4" t="inlineStr">
        <is>
          <t xml:space="preserve"> </t>
        </is>
      </c>
    </row>
    <row r="6">
      <c r="A6" s="4" t="inlineStr">
        <is>
          <t>Interest income (expense), net</t>
        </is>
      </c>
      <c r="B6" s="6" t="n">
        <v>11000</v>
      </c>
      <c r="C6" s="6" t="n">
        <v>-247000</v>
      </c>
      <c r="D6" s="6" t="n">
        <v>1877000</v>
      </c>
      <c r="E6" s="4" t="inlineStr">
        <is>
          <t xml:space="preserve"> </t>
        </is>
      </c>
      <c r="F6" s="4" t="inlineStr">
        <is>
          <t xml:space="preserve"> </t>
        </is>
      </c>
    </row>
    <row r="7">
      <c r="A7" s="4" t="inlineStr">
        <is>
          <t>Due to related party</t>
        </is>
      </c>
      <c r="B7" s="6" t="n">
        <v>617000</v>
      </c>
      <c r="C7" s="4" t="inlineStr">
        <is>
          <t xml:space="preserve"> </t>
        </is>
      </c>
      <c r="D7" s="6" t="n">
        <v>1168000</v>
      </c>
      <c r="E7" s="4" t="inlineStr">
        <is>
          <t xml:space="preserve"> </t>
        </is>
      </c>
      <c r="F7" s="4" t="inlineStr">
        <is>
          <t xml:space="preserve"> </t>
        </is>
      </c>
    </row>
    <row r="8">
      <c r="A8" s="4" t="inlineStr">
        <is>
          <t>Accounts receivable, net</t>
        </is>
      </c>
      <c r="B8" s="6" t="n">
        <v>18142000</v>
      </c>
      <c r="C8" s="4" t="inlineStr">
        <is>
          <t xml:space="preserve"> </t>
        </is>
      </c>
      <c r="D8" s="6" t="n">
        <v>25306000</v>
      </c>
      <c r="E8" s="4" t="inlineStr">
        <is>
          <t xml:space="preserve"> </t>
        </is>
      </c>
      <c r="F8" s="4" t="inlineStr">
        <is>
          <t xml:space="preserve"> </t>
        </is>
      </c>
    </row>
    <row r="9">
      <c r="A9" s="4" t="inlineStr">
        <is>
          <t>Realized loss on sale of investment</t>
        </is>
      </c>
      <c r="B9" s="4" t="inlineStr">
        <is>
          <t xml:space="preserve"> </t>
        </is>
      </c>
      <c r="C9" s="6" t="n">
        <v>100000</v>
      </c>
      <c r="D9" s="4" t="inlineStr">
        <is>
          <t xml:space="preserve"> </t>
        </is>
      </c>
      <c r="E9" s="4" t="inlineStr">
        <is>
          <t xml:space="preserve"> </t>
        </is>
      </c>
      <c r="F9" s="4" t="inlineStr">
        <is>
          <t xml:space="preserve"> </t>
        </is>
      </c>
    </row>
    <row r="10">
      <c r="A10" s="4" t="inlineStr">
        <is>
          <t>Bakkt Tru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ault resource contribution</t>
        </is>
      </c>
      <c r="B12" s="4" t="inlineStr">
        <is>
          <t xml:space="preserve"> </t>
        </is>
      </c>
      <c r="C12" s="4" t="inlineStr">
        <is>
          <t xml:space="preserve"> </t>
        </is>
      </c>
      <c r="D12" s="4" t="inlineStr">
        <is>
          <t xml:space="preserve"> </t>
        </is>
      </c>
      <c r="E12" s="7" t="n">
        <v>15200000</v>
      </c>
      <c r="F12" s="7" t="n">
        <v>35400000</v>
      </c>
    </row>
    <row r="13">
      <c r="A13" s="4" t="inlineStr">
        <is>
          <t>Intercompany Services Agreement And Triparty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y</t>
        </is>
      </c>
      <c r="B15" s="6" t="n">
        <v>600000</v>
      </c>
      <c r="C15" s="4" t="inlineStr">
        <is>
          <t xml:space="preserve"> </t>
        </is>
      </c>
      <c r="D15" s="6" t="n">
        <v>1200000</v>
      </c>
      <c r="E15" s="4" t="inlineStr">
        <is>
          <t xml:space="preserve"> </t>
        </is>
      </c>
      <c r="F15" s="4" t="inlineStr">
        <is>
          <t xml:space="preserve"> </t>
        </is>
      </c>
    </row>
    <row r="16">
      <c r="A16" s="4" t="inlineStr">
        <is>
          <t>Accounts receivable, net</t>
        </is>
      </c>
      <c r="B16" s="6" t="n">
        <v>100000</v>
      </c>
      <c r="C16" s="4" t="inlineStr">
        <is>
          <t xml:space="preserve"> </t>
        </is>
      </c>
      <c r="D16" s="4" t="inlineStr">
        <is>
          <t xml:space="preserve"> </t>
        </is>
      </c>
      <c r="E16" s="4" t="inlineStr">
        <is>
          <t xml:space="preserve"> </t>
        </is>
      </c>
      <c r="F16" s="4" t="inlineStr">
        <is>
          <t xml:space="preserve"> </t>
        </is>
      </c>
    </row>
    <row r="17">
      <c r="A17" s="4" t="inlineStr">
        <is>
          <t>ICE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ized loss on sale of investment</t>
        </is>
      </c>
      <c r="B19" s="4" t="inlineStr">
        <is>
          <t xml:space="preserve"> </t>
        </is>
      </c>
      <c r="C19" s="6" t="n">
        <v>100000</v>
      </c>
      <c r="D19" s="4" t="inlineStr">
        <is>
          <t xml:space="preserve"> </t>
        </is>
      </c>
      <c r="E19" s="4" t="inlineStr">
        <is>
          <t xml:space="preserve"> </t>
        </is>
      </c>
      <c r="F19" s="4" t="inlineStr">
        <is>
          <t xml:space="preserve"> </t>
        </is>
      </c>
    </row>
    <row r="20">
      <c r="A20" s="4" t="inlineStr">
        <is>
          <t>ICE | Transition Services Agreement | Affiliated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nses</t>
        </is>
      </c>
      <c r="B22" s="6" t="n">
        <v>600000</v>
      </c>
      <c r="C22" s="4" t="inlineStr">
        <is>
          <t xml:space="preserve"> </t>
        </is>
      </c>
      <c r="D22" s="6" t="n">
        <v>1200000</v>
      </c>
      <c r="E22" s="4" t="inlineStr">
        <is>
          <t xml:space="preserve"> </t>
        </is>
      </c>
      <c r="F22" s="4" t="inlineStr">
        <is>
          <t xml:space="preserve"> </t>
        </is>
      </c>
    </row>
    <row r="23">
      <c r="A23" s="4" t="inlineStr">
        <is>
          <t>ICE | Intercompany Services Agreement | Affiliated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t>
        </is>
      </c>
      <c r="B25" s="4" t="inlineStr">
        <is>
          <t xml:space="preserve"> </t>
        </is>
      </c>
      <c r="C25" s="6" t="n">
        <v>1500000</v>
      </c>
      <c r="D25" s="4" t="inlineStr">
        <is>
          <t xml:space="preserve"> </t>
        </is>
      </c>
      <c r="E25" s="4" t="inlineStr">
        <is>
          <t xml:space="preserve"> </t>
        </is>
      </c>
      <c r="F25" s="4" t="inlineStr">
        <is>
          <t xml:space="preserve"> </t>
        </is>
      </c>
    </row>
    <row r="26">
      <c r="A26" s="4" t="inlineStr">
        <is>
          <t>IFUS and ICUS | Triparty Agre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net revenues</t>
        </is>
      </c>
      <c r="B28" s="6" t="n">
        <v>100000</v>
      </c>
      <c r="C28" s="6" t="n">
        <v>100000</v>
      </c>
      <c r="D28" s="6" t="n">
        <v>100000</v>
      </c>
      <c r="E28" s="4" t="inlineStr">
        <is>
          <t xml:space="preserve"> </t>
        </is>
      </c>
      <c r="F28" s="4" t="inlineStr">
        <is>
          <t xml:space="preserve"> </t>
        </is>
      </c>
    </row>
    <row r="29">
      <c r="A29" s="4" t="inlineStr">
        <is>
          <t>Rebates and incentive payments (contra-revenue)</t>
        </is>
      </c>
      <c r="B29" s="6" t="n">
        <v>100000</v>
      </c>
      <c r="C29" s="6" t="n">
        <v>200000</v>
      </c>
      <c r="D29" s="6" t="n">
        <v>100000</v>
      </c>
      <c r="E29" s="4" t="inlineStr">
        <is>
          <t xml:space="preserve"> </t>
        </is>
      </c>
      <c r="F29" s="4" t="inlineStr">
        <is>
          <t xml:space="preserve"> </t>
        </is>
      </c>
    </row>
    <row r="30">
      <c r="A30" s="4" t="inlineStr">
        <is>
          <t>Reduction in revenue related to capital contribution</t>
        </is>
      </c>
      <c r="B30" s="6" t="n">
        <v>0</v>
      </c>
      <c r="C30" s="6" t="n">
        <v>200000</v>
      </c>
      <c r="D30" s="6" t="n">
        <v>0</v>
      </c>
      <c r="E30" s="4" t="inlineStr">
        <is>
          <t xml:space="preserve"> </t>
        </is>
      </c>
      <c r="F30" s="4" t="inlineStr">
        <is>
          <t xml:space="preserve"> </t>
        </is>
      </c>
    </row>
    <row r="31">
      <c r="A31" s="4" t="inlineStr">
        <is>
          <t>ICUS | Triparty Agreement | 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income (expense), net</t>
        </is>
      </c>
      <c r="B33" s="7" t="n">
        <v>0</v>
      </c>
      <c r="C33" s="7" t="n">
        <v>0</v>
      </c>
      <c r="D33" s="7" t="n">
        <v>0</v>
      </c>
      <c r="E33" s="4" t="inlineStr">
        <is>
          <t xml:space="preserve"> </t>
        </is>
      </c>
      <c r="F33" s="4" t="inlineStr">
        <is>
          <t xml:space="preserve"> </t>
        </is>
      </c>
    </row>
    <row r="34">
      <c r="A34" s="4" t="inlineStr">
        <is>
          <t>ICUS | Triparty Agreement | Affiliated Entity | Bakkt Tru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ault resource contribution</t>
        </is>
      </c>
      <c r="B36" s="4" t="inlineStr">
        <is>
          <t xml:space="preserve"> </t>
        </is>
      </c>
      <c r="C36" s="4" t="inlineStr">
        <is>
          <t xml:space="preserve"> </t>
        </is>
      </c>
      <c r="D36" s="4" t="inlineStr">
        <is>
          <t xml:space="preserve"> </t>
        </is>
      </c>
      <c r="E36" s="7" t="n">
        <v>15000000</v>
      </c>
      <c r="F36" s="7" t="n">
        <v>354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Warrants - Narrative (Details) - USD ($) $ / shares in Units,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9" t="n">
        <v>11.5</v>
      </c>
    </row>
    <row r="5">
      <c r="A5" s="4" t="inlineStr">
        <is>
          <t>Proceeds from the exercise of warrants</t>
        </is>
      </c>
      <c r="B5" s="7" t="n">
        <v>37117</v>
      </c>
      <c r="C5" s="7" t="n">
        <v>0</v>
      </c>
      <c r="D5" s="7" t="n">
        <v>2</v>
      </c>
    </row>
    <row r="6">
      <c r="A6" s="4" t="inlineStr">
        <is>
          <t>(Gain) loss from change in fair value of warrant liability</t>
        </is>
      </c>
      <c r="B6" s="7" t="n">
        <v>79373</v>
      </c>
      <c r="C6" s="7" t="n">
        <v>0</v>
      </c>
      <c r="D6" s="7" t="n">
        <v>-16638</v>
      </c>
    </row>
    <row r="7">
      <c r="A7" s="4" t="inlineStr">
        <is>
          <t>Class A Common Stock</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 entitled to holders of each warrant (in shares)</t>
        </is>
      </c>
      <c r="B9" s="4" t="inlineStr">
        <is>
          <t xml:space="preserve"> </t>
        </is>
      </c>
      <c r="C9" s="4" t="inlineStr">
        <is>
          <t xml:space="preserve"> </t>
        </is>
      </c>
      <c r="D9" s="6" t="n">
        <v>1</v>
      </c>
    </row>
    <row r="10">
      <c r="A10" s="4" t="inlineStr">
        <is>
          <t>Conversion of stock (in shares)</t>
        </is>
      </c>
      <c r="B10" s="6" t="n">
        <v>7194928</v>
      </c>
      <c r="C10" s="4" t="inlineStr">
        <is>
          <t xml:space="preserve"> </t>
        </is>
      </c>
      <c r="D10" s="6" t="n">
        <v>22475871</v>
      </c>
    </row>
    <row r="11">
      <c r="A11" s="4" t="inlineStr">
        <is>
          <t>Public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outstanding (in shares)</t>
        </is>
      </c>
      <c r="B13" s="6" t="n">
        <v>7141035</v>
      </c>
      <c r="C13" s="4" t="inlineStr">
        <is>
          <t xml:space="preserve"> </t>
        </is>
      </c>
      <c r="D13" s="6" t="n">
        <v>7140808</v>
      </c>
    </row>
    <row r="14">
      <c r="A14" s="4" t="inlineStr">
        <is>
          <t>Warrants exercised (in shares)</t>
        </is>
      </c>
      <c r="B14" s="6" t="n">
        <v>3227566</v>
      </c>
      <c r="C14" s="4" t="inlineStr">
        <is>
          <t xml:space="preserve"> </t>
        </is>
      </c>
      <c r="D14" s="6" t="n">
        <v>221</v>
      </c>
    </row>
    <row r="15">
      <c r="A15" s="4" t="inlineStr">
        <is>
          <t>Proceeds from the exercise of warrants</t>
        </is>
      </c>
      <c r="B15" s="7" t="n">
        <v>37100</v>
      </c>
      <c r="C15" s="4" t="inlineStr">
        <is>
          <t xml:space="preserve"> </t>
        </is>
      </c>
      <c r="D15" s="7" t="n">
        <v>100</v>
      </c>
    </row>
    <row r="16">
      <c r="A16" s="4" t="inlineStr">
        <is>
          <t>(Gain) loss from change in fair value of warrant liability</t>
        </is>
      </c>
      <c r="B16" s="4" t="inlineStr">
        <is>
          <t xml:space="preserve"> </t>
        </is>
      </c>
      <c r="C16" s="4" t="inlineStr">
        <is>
          <t xml:space="preserve"> </t>
        </is>
      </c>
      <c r="D16" s="7" t="n">
        <v>-16600</v>
      </c>
    </row>
    <row r="17">
      <c r="A17" s="4" t="inlineStr">
        <is>
          <t>Public Warrants | Class A Common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Conversion of stock (in shares)</t>
        </is>
      </c>
      <c r="B19" s="4" t="inlineStr">
        <is>
          <t xml:space="preserve"> </t>
        </is>
      </c>
      <c r="C19" s="4" t="inlineStr">
        <is>
          <t xml:space="preserve"> </t>
        </is>
      </c>
      <c r="D19" s="6" t="n">
        <v>221</v>
      </c>
    </row>
    <row r="20">
      <c r="A20" s="4" t="inlineStr">
        <is>
          <t>Private Placement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6" t="n">
        <v>0</v>
      </c>
      <c r="C22" s="4" t="inlineStr">
        <is>
          <t xml:space="preserve"> </t>
        </is>
      </c>
      <c r="D22" s="6" t="n">
        <v>0</v>
      </c>
    </row>
    <row r="23">
      <c r="A23" s="4" t="inlineStr">
        <is>
          <t>Warrants exercised (in shares)</t>
        </is>
      </c>
      <c r="B23" s="6" t="n">
        <v>6147440</v>
      </c>
      <c r="C23" s="4" t="inlineStr">
        <is>
          <t xml:space="preserve"> </t>
        </is>
      </c>
      <c r="D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2" customWidth="1" min="5" max="5"/>
    <col width="29" customWidth="1" min="6" max="6"/>
    <col width="21" customWidth="1" min="7" max="7"/>
    <col width="40" customWidth="1" min="8" max="8"/>
    <col width="22" customWidth="1" min="9" max="9"/>
    <col width="40" customWidth="1" min="10" max="10"/>
    <col width="22" customWidth="1" min="11" max="11"/>
    <col width="39" customWidth="1" min="12" max="12"/>
    <col width="40" customWidth="1" min="13" max="13"/>
  </cols>
  <sheetData>
    <row r="1">
      <c r="A1" s="1" t="inlineStr">
        <is>
          <t>Stockholders’ Equity - Narrative (Details)</t>
        </is>
      </c>
      <c r="E1" s="2" t="inlineStr">
        <is>
          <t>1 Months Ended</t>
        </is>
      </c>
      <c r="H1" s="2" t="inlineStr">
        <is>
          <t>3 Months Ended</t>
        </is>
      </c>
      <c r="I1" s="2" t="inlineStr">
        <is>
          <t>9 Months Ended</t>
        </is>
      </c>
      <c r="J1" s="2" t="inlineStr">
        <is>
          <t>12 Months Ended</t>
        </is>
      </c>
      <c r="K1" s="2" t="inlineStr">
        <is>
          <t>13 Months Ended</t>
        </is>
      </c>
    </row>
    <row r="2">
      <c r="B2" s="2" t="inlineStr">
        <is>
          <t>Apr. 16, 2022 shares</t>
        </is>
      </c>
      <c r="C2" s="2" t="inlineStr">
        <is>
          <t>Oct. 15, 2021 $ / shares shares</t>
        </is>
      </c>
      <c r="D2" s="2" t="inlineStr">
        <is>
          <t>Apr. 06, 2021 shares</t>
        </is>
      </c>
      <c r="E2" s="2" t="inlineStr">
        <is>
          <t>Oct. 31, 2021 USD ($)</t>
        </is>
      </c>
      <c r="F2" s="2" t="inlineStr">
        <is>
          <t>Aug. 31, 2021 USD ($) shares</t>
        </is>
      </c>
      <c r="G2" s="2" t="inlineStr">
        <is>
          <t>Dec. 31, 2018 shares</t>
        </is>
      </c>
      <c r="H2" s="2" t="inlineStr">
        <is>
          <t>Dec. 31, 2021 USD ($) $ / shares shares</t>
        </is>
      </c>
      <c r="I2" s="2" t="inlineStr">
        <is>
          <t>Oct. 14, 2021 USD ($)</t>
        </is>
      </c>
      <c r="J2" s="2" t="inlineStr">
        <is>
          <t>Dec. 31, 2022 USD ($) $ / shares shares</t>
        </is>
      </c>
      <c r="K2" s="2" t="inlineStr">
        <is>
          <t>Dec. 31, 2019 USD ($)</t>
        </is>
      </c>
      <c r="L2" s="2" t="inlineStr">
        <is>
          <t>May 31, 2020 USD ($) $ / shares shares</t>
        </is>
      </c>
      <c r="M2" s="2" t="inlineStr">
        <is>
          <t>Feb. 19,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c r="L4" s="4" t="inlineStr">
        <is>
          <t xml:space="preserve"> </t>
        </is>
      </c>
      <c r="M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K5" s="4" t="inlineStr">
        <is>
          <t xml:space="preserve"> </t>
        </is>
      </c>
      <c r="L5" s="4" t="inlineStr">
        <is>
          <t xml:space="preserve"> </t>
        </is>
      </c>
      <c r="M5" s="4" t="inlineStr">
        <is>
          <t xml:space="preserve"> </t>
        </is>
      </c>
    </row>
    <row r="6">
      <c r="A6" s="4" t="inlineStr">
        <is>
          <t>Preferr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row>
    <row r="7">
      <c r="A7" s="4" t="inlineStr">
        <is>
          <t>Lock-up period</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ownership percentage by noncontrolling interes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789</v>
      </c>
      <c r="I8" s="4" t="inlineStr">
        <is>
          <t xml:space="preserve"> </t>
        </is>
      </c>
      <c r="J8" s="11" t="n">
        <v>0.726</v>
      </c>
      <c r="K8" s="4" t="inlineStr">
        <is>
          <t xml:space="preserve"> </t>
        </is>
      </c>
      <c r="L8" s="4" t="inlineStr">
        <is>
          <t xml:space="preserve"> </t>
        </is>
      </c>
      <c r="M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1.5</v>
      </c>
      <c r="K9" s="4" t="inlineStr">
        <is>
          <t xml:space="preserve"> </t>
        </is>
      </c>
      <c r="L9" s="4" t="inlineStr">
        <is>
          <t xml:space="preserve"> </t>
        </is>
      </c>
      <c r="M9" s="4" t="inlineStr">
        <is>
          <t xml:space="preserve"> </t>
        </is>
      </c>
    </row>
    <row r="10">
      <c r="A10" s="4" t="inlineStr">
        <is>
          <t>Impairment of long-lived asse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196000</v>
      </c>
      <c r="I10" s="7" t="n">
        <v>3598000</v>
      </c>
      <c r="J10" s="7" t="n">
        <v>11494000</v>
      </c>
      <c r="K10" s="4" t="inlineStr">
        <is>
          <t xml:space="preserve"> </t>
        </is>
      </c>
      <c r="L10" s="4" t="inlineStr">
        <is>
          <t xml:space="preserve"> </t>
        </is>
      </c>
      <c r="M10" s="4" t="inlineStr">
        <is>
          <t xml:space="preserve"> </t>
        </is>
      </c>
    </row>
    <row r="11">
      <c r="A11" s="4" t="inlineStr">
        <is>
          <t>Selling, general and administrativ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521000</v>
      </c>
      <c r="I11" s="6" t="n">
        <v>20309000</v>
      </c>
      <c r="J11" s="7" t="n">
        <v>35414000</v>
      </c>
      <c r="K11" s="4" t="inlineStr">
        <is>
          <t xml:space="preserve"> </t>
        </is>
      </c>
      <c r="L11" s="4" t="inlineStr">
        <is>
          <t xml:space="preserve"> </t>
        </is>
      </c>
      <c r="M11" s="4" t="inlineStr">
        <is>
          <t xml:space="preserve"> </t>
        </is>
      </c>
    </row>
    <row r="12">
      <c r="A12" s="4" t="inlineStr">
        <is>
          <t>Customer Consideration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airment of long-lived assets | $</t>
        </is>
      </c>
      <c r="B14" s="4" t="inlineStr">
        <is>
          <t xml:space="preserve"> </t>
        </is>
      </c>
      <c r="C14" s="4" t="inlineStr">
        <is>
          <t xml:space="preserve"> </t>
        </is>
      </c>
      <c r="D14" s="4" t="inlineStr">
        <is>
          <t xml:space="preserve"> </t>
        </is>
      </c>
      <c r="E14" s="7" t="n">
        <v>3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impaired asset | $</t>
        </is>
      </c>
      <c r="B15" s="4" t="inlineStr">
        <is>
          <t xml:space="preserve"> </t>
        </is>
      </c>
      <c r="C15" s="4" t="inlineStr">
        <is>
          <t xml:space="preserve"> </t>
        </is>
      </c>
      <c r="D15" s="4" t="inlineStr">
        <is>
          <t xml:space="preserve"> </t>
        </is>
      </c>
      <c r="E15" s="7"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B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v>
      </c>
    </row>
    <row r="19">
      <c r="A19" s="4" t="inlineStr">
        <is>
          <t>Expected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3 years</t>
        </is>
      </c>
    </row>
    <row r="20">
      <c r="A20" s="4" t="inlineStr">
        <is>
          <t>Fair value of warra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400000</v>
      </c>
    </row>
    <row r="21">
      <c r="A21" s="4" t="inlineStr">
        <is>
          <t>Class B Warrant | Dividend yield | Black-Scholes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row>
    <row r="24">
      <c r="A24" s="4" t="inlineStr">
        <is>
          <t>Class C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in dollars per share) | $ / shares</t>
        </is>
      </c>
      <c r="B26" s="4" t="inlineStr">
        <is>
          <t xml:space="preserve"> </t>
        </is>
      </c>
      <c r="C26" s="9" t="n">
        <v>1.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1.11</v>
      </c>
      <c r="M26" s="4" t="inlineStr">
        <is>
          <t xml:space="preserve"> </t>
        </is>
      </c>
    </row>
    <row r="27">
      <c r="A27" s="4" t="inlineStr">
        <is>
          <t>Expected term (years)</t>
        </is>
      </c>
      <c r="B27" s="4" t="inlineStr">
        <is>
          <t xml:space="preserve"> </t>
        </is>
      </c>
      <c r="C27" s="4" t="inlineStr">
        <is>
          <t xml:space="preserve"> </t>
        </is>
      </c>
      <c r="D27" s="4" t="inlineStr">
        <is>
          <t xml:space="preserve"> </t>
        </is>
      </c>
      <c r="E27" s="4" t="inlineStr">
        <is>
          <t xml:space="preserve"> </t>
        </is>
      </c>
      <c r="F27" s="4" t="inlineStr">
        <is>
          <t>3 years 21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warrant | $</t>
        </is>
      </c>
      <c r="B28" s="4" t="inlineStr">
        <is>
          <t xml:space="preserve"> </t>
        </is>
      </c>
      <c r="C28" s="4" t="inlineStr">
        <is>
          <t xml:space="preserve"> </t>
        </is>
      </c>
      <c r="D28" s="4" t="inlineStr">
        <is>
          <t xml:space="preserve"> </t>
        </is>
      </c>
      <c r="E28" s="4" t="inlineStr">
        <is>
          <t xml:space="preserve"> </t>
        </is>
      </c>
      <c r="F28" s="7" t="n">
        <v>1000000</v>
      </c>
      <c r="G28" s="4" t="inlineStr">
        <is>
          <t xml:space="preserve"> </t>
        </is>
      </c>
      <c r="H28" s="4" t="inlineStr">
        <is>
          <t xml:space="preserve"> </t>
        </is>
      </c>
      <c r="I28" s="4" t="inlineStr">
        <is>
          <t xml:space="preserve"> </t>
        </is>
      </c>
      <c r="J28" s="4" t="inlineStr">
        <is>
          <t xml:space="preserve"> </t>
        </is>
      </c>
      <c r="K28" s="4" t="inlineStr">
        <is>
          <t xml:space="preserve"> </t>
        </is>
      </c>
      <c r="L28" s="7" t="n">
        <v>1600000</v>
      </c>
      <c r="M28" s="4" t="inlineStr">
        <is>
          <t xml:space="preserve"> </t>
        </is>
      </c>
    </row>
    <row r="29">
      <c r="A29" s="4" t="inlineStr">
        <is>
          <t>Warrants amended to change the service conditions (in shares)</t>
        </is>
      </c>
      <c r="B29" s="4" t="inlineStr">
        <is>
          <t xml:space="preserve"> </t>
        </is>
      </c>
      <c r="C29" s="4" t="inlineStr">
        <is>
          <t xml:space="preserve"> </t>
        </is>
      </c>
      <c r="D29" s="4" t="inlineStr">
        <is>
          <t xml:space="preserve"> </t>
        </is>
      </c>
      <c r="E29" s="4" t="inlineStr">
        <is>
          <t xml:space="preserve"> </t>
        </is>
      </c>
      <c r="F29" s="6" t="n">
        <v>7815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with service conditions left unchanged (in shares)</t>
        </is>
      </c>
      <c r="B30" s="4" t="inlineStr">
        <is>
          <t xml:space="preserve"> </t>
        </is>
      </c>
      <c r="C30" s="4" t="inlineStr">
        <is>
          <t xml:space="preserve"> </t>
        </is>
      </c>
      <c r="D30" s="4" t="inlineStr">
        <is>
          <t xml:space="preserve"> </t>
        </is>
      </c>
      <c r="E30" s="4" t="inlineStr">
        <is>
          <t xml:space="preserve"> </t>
        </is>
      </c>
      <c r="F30" s="6" t="n">
        <v>28220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units vested but not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2055</v>
      </c>
      <c r="K31" s="4" t="inlineStr">
        <is>
          <t xml:space="preserve"> </t>
        </is>
      </c>
      <c r="L31" s="4" t="inlineStr">
        <is>
          <t xml:space="preserve"> </t>
        </is>
      </c>
      <c r="M31" s="4" t="inlineStr">
        <is>
          <t xml:space="preserve"> </t>
        </is>
      </c>
    </row>
    <row r="32">
      <c r="A32" s="4" t="inlineStr">
        <is>
          <t>Warrant units not vested or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21297</v>
      </c>
      <c r="K32" s="4" t="inlineStr">
        <is>
          <t xml:space="preserve"> </t>
        </is>
      </c>
      <c r="L32" s="4" t="inlineStr">
        <is>
          <t xml:space="preserve"> </t>
        </is>
      </c>
      <c r="M32" s="4" t="inlineStr">
        <is>
          <t xml:space="preserve"> </t>
        </is>
      </c>
    </row>
    <row r="33">
      <c r="A33" s="4" t="inlineStr">
        <is>
          <t>Selling, general and administrativ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1000000</v>
      </c>
      <c r="J33" s="7" t="n">
        <v>0</v>
      </c>
      <c r="K33" s="4" t="inlineStr">
        <is>
          <t xml:space="preserve"> </t>
        </is>
      </c>
      <c r="L33" s="4" t="inlineStr">
        <is>
          <t xml:space="preserve"> </t>
        </is>
      </c>
      <c r="M33" s="4" t="inlineStr">
        <is>
          <t xml:space="preserve"> </t>
        </is>
      </c>
    </row>
    <row r="34">
      <c r="A34" s="4" t="inlineStr">
        <is>
          <t>Class C Warrant | Dividend yield | Black-Scholes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measurement inpu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CE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veloped technology assets contributed by IC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700000</v>
      </c>
      <c r="L39" s="4" t="inlineStr">
        <is>
          <t xml:space="preserve"> </t>
        </is>
      </c>
      <c r="M39" s="4" t="inlineStr">
        <is>
          <t xml:space="preserve"> </t>
        </is>
      </c>
    </row>
    <row r="40">
      <c r="A40" s="4" t="inlineStr">
        <is>
          <t>IFUS and ICUS | Affiliated Entity | Tripart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duction in revenue related to capital contribu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7" t="n">
        <v>200000</v>
      </c>
      <c r="J42" s="7" t="n">
        <v>0</v>
      </c>
      <c r="K42" s="4" t="inlineStr">
        <is>
          <t xml:space="preserve"> </t>
        </is>
      </c>
      <c r="L42" s="4" t="inlineStr">
        <is>
          <t xml:space="preserve"> </t>
        </is>
      </c>
      <c r="M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50000000</v>
      </c>
      <c r="I45" s="4" t="inlineStr">
        <is>
          <t xml:space="preserve"> </t>
        </is>
      </c>
      <c r="J45" s="6" t="n">
        <v>750000000</v>
      </c>
      <c r="K45" s="4" t="inlineStr">
        <is>
          <t xml:space="preserve"> </t>
        </is>
      </c>
      <c r="L45" s="4" t="inlineStr">
        <is>
          <t xml:space="preserve"> </t>
        </is>
      </c>
      <c r="M45" s="4" t="inlineStr">
        <is>
          <t xml:space="preserve"> </t>
        </is>
      </c>
    </row>
    <row r="46">
      <c r="A46" s="4" t="inlineStr">
        <is>
          <t>Common stock, par value (in dollars per share) | $ / shares</t>
        </is>
      </c>
      <c r="B46" s="4" t="inlineStr">
        <is>
          <t xml:space="preserve"> </t>
        </is>
      </c>
      <c r="C46" s="12" t="n">
        <v>0.0001</v>
      </c>
      <c r="D46" s="4" t="inlineStr">
        <is>
          <t xml:space="preserve"> </t>
        </is>
      </c>
      <c r="E46" s="4" t="inlineStr">
        <is>
          <t xml:space="preserve"> </t>
        </is>
      </c>
      <c r="F46" s="4" t="inlineStr">
        <is>
          <t xml:space="preserve"> </t>
        </is>
      </c>
      <c r="G46" s="4" t="inlineStr">
        <is>
          <t xml:space="preserve"> </t>
        </is>
      </c>
      <c r="H46" s="8" t="n">
        <v>0.0001</v>
      </c>
      <c r="I46" s="4" t="inlineStr">
        <is>
          <t xml:space="preserve"> </t>
        </is>
      </c>
      <c r="J46" s="8" t="n">
        <v>0.0001</v>
      </c>
      <c r="K46" s="4" t="inlineStr">
        <is>
          <t xml:space="preserve"> </t>
        </is>
      </c>
      <c r="L46" s="4" t="inlineStr">
        <is>
          <t xml:space="preserve"> </t>
        </is>
      </c>
      <c r="M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7164388</v>
      </c>
      <c r="I47" s="4" t="inlineStr">
        <is>
          <t xml:space="preserve"> </t>
        </is>
      </c>
      <c r="J47" s="6" t="n">
        <v>80926843</v>
      </c>
      <c r="K47" s="4" t="inlineStr">
        <is>
          <t xml:space="preserve"> </t>
        </is>
      </c>
      <c r="L47" s="4" t="inlineStr">
        <is>
          <t xml:space="preserve"> </t>
        </is>
      </c>
      <c r="M47" s="4" t="inlineStr">
        <is>
          <t xml:space="preserve"> </t>
        </is>
      </c>
    </row>
    <row r="48">
      <c r="A48" s="4" t="inlineStr">
        <is>
          <t>Common stock,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7164388</v>
      </c>
      <c r="I48" s="4" t="inlineStr">
        <is>
          <t xml:space="preserve"> </t>
        </is>
      </c>
      <c r="J48" s="6" t="n">
        <v>80926843</v>
      </c>
      <c r="K48" s="4" t="inlineStr">
        <is>
          <t xml:space="preserve"> </t>
        </is>
      </c>
      <c r="L48" s="4" t="inlineStr">
        <is>
          <t xml:space="preserve"> </t>
        </is>
      </c>
      <c r="M48" s="4" t="inlineStr">
        <is>
          <t xml:space="preserve"> </t>
        </is>
      </c>
    </row>
    <row r="49">
      <c r="A49" s="4" t="inlineStr">
        <is>
          <t>Dividend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v>
      </c>
      <c r="K49" s="4" t="inlineStr">
        <is>
          <t xml:space="preserve"> </t>
        </is>
      </c>
      <c r="L49" s="4" t="inlineStr">
        <is>
          <t xml:space="preserve"> </t>
        </is>
      </c>
      <c r="M49" s="4" t="inlineStr">
        <is>
          <t xml:space="preserve"> </t>
        </is>
      </c>
    </row>
    <row r="50">
      <c r="A50" s="4" t="inlineStr">
        <is>
          <t>Conversion of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194928</v>
      </c>
      <c r="I50" s="4" t="inlineStr">
        <is>
          <t xml:space="preserve"> </t>
        </is>
      </c>
      <c r="J50" s="6" t="n">
        <v>22475871</v>
      </c>
      <c r="K50" s="4" t="inlineStr">
        <is>
          <t xml:space="preserve"> </t>
        </is>
      </c>
      <c r="L50" s="4" t="inlineStr">
        <is>
          <t xml:space="preserve"> </t>
        </is>
      </c>
      <c r="M50" s="4" t="inlineStr">
        <is>
          <t xml:space="preserve"> </t>
        </is>
      </c>
    </row>
    <row r="51">
      <c r="A51" s="4" t="inlineStr">
        <is>
          <t>Class A Common Stock | Conversion of Paired Interests Into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of stock (in shares)</t>
        </is>
      </c>
      <c r="B53" s="6" t="n">
        <v>22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V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0000000</v>
      </c>
      <c r="I56" s="4" t="inlineStr">
        <is>
          <t xml:space="preserve"> </t>
        </is>
      </c>
      <c r="J56" s="6" t="n">
        <v>250000000</v>
      </c>
      <c r="K56" s="4" t="inlineStr">
        <is>
          <t xml:space="preserve"> </t>
        </is>
      </c>
      <c r="L56" s="4" t="inlineStr">
        <is>
          <t xml:space="preserve"> </t>
        </is>
      </c>
      <c r="M56" s="4" t="inlineStr">
        <is>
          <t xml:space="preserve"> </t>
        </is>
      </c>
    </row>
    <row r="57">
      <c r="A57" s="4" t="inlineStr">
        <is>
          <t>Common stock, par value (in dollars per share) | $ / shares</t>
        </is>
      </c>
      <c r="B57" s="4" t="inlineStr">
        <is>
          <t xml:space="preserve"> </t>
        </is>
      </c>
      <c r="C57" s="8" t="n">
        <v>0.0001</v>
      </c>
      <c r="D57" s="4" t="inlineStr">
        <is>
          <t xml:space="preserve"> </t>
        </is>
      </c>
      <c r="E57" s="4" t="inlineStr">
        <is>
          <t xml:space="preserve"> </t>
        </is>
      </c>
      <c r="F57" s="4" t="inlineStr">
        <is>
          <t xml:space="preserve"> </t>
        </is>
      </c>
      <c r="G57" s="4" t="inlineStr">
        <is>
          <t xml:space="preserve"> </t>
        </is>
      </c>
      <c r="H57" s="8" t="n">
        <v>0.0001</v>
      </c>
      <c r="I57" s="4" t="inlineStr">
        <is>
          <t xml:space="preserve"> </t>
        </is>
      </c>
      <c r="J57" s="8" t="n">
        <v>0.0001</v>
      </c>
      <c r="K57" s="4" t="inlineStr">
        <is>
          <t xml:space="preserve"> </t>
        </is>
      </c>
      <c r="L57" s="4" t="inlineStr">
        <is>
          <t xml:space="preserve"> </t>
        </is>
      </c>
      <c r="M57" s="4" t="inlineStr">
        <is>
          <t xml:space="preserve"> </t>
        </is>
      </c>
    </row>
    <row r="58">
      <c r="A58" s="4" t="inlineStr">
        <is>
          <t>Common stock,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6271792</v>
      </c>
      <c r="I58" s="4" t="inlineStr">
        <is>
          <t xml:space="preserve"> </t>
        </is>
      </c>
      <c r="J58" s="6" t="n">
        <v>183482777</v>
      </c>
      <c r="K58" s="4" t="inlineStr">
        <is>
          <t xml:space="preserve"> </t>
        </is>
      </c>
      <c r="L58" s="4" t="inlineStr">
        <is>
          <t xml:space="preserve"> </t>
        </is>
      </c>
      <c r="M58" s="4" t="inlineStr">
        <is>
          <t xml:space="preserve"> </t>
        </is>
      </c>
    </row>
    <row r="59">
      <c r="A59" s="4" t="inlineStr">
        <is>
          <t>Common stock,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6271792</v>
      </c>
      <c r="I59" s="4" t="inlineStr">
        <is>
          <t xml:space="preserve"> </t>
        </is>
      </c>
      <c r="J59" s="6" t="n">
        <v>183482777</v>
      </c>
      <c r="K59" s="4" t="inlineStr">
        <is>
          <t xml:space="preserve"> </t>
        </is>
      </c>
      <c r="L59" s="4" t="inlineStr">
        <is>
          <t xml:space="preserve"> </t>
        </is>
      </c>
      <c r="M59" s="4" t="inlineStr">
        <is>
          <t xml:space="preserve"> </t>
        </is>
      </c>
    </row>
    <row r="60">
      <c r="A60" s="4" t="inlineStr">
        <is>
          <t>Class V Common Stock | Issuance Of Class V Common Stock For Opco Class C Warrants And Incentive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sion of stock (in shares)</t>
        </is>
      </c>
      <c r="B62" s="4" t="inlineStr">
        <is>
          <t xml:space="preserve"> </t>
        </is>
      </c>
      <c r="C62" s="6" t="n">
        <v>1747336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V Common Stock | Op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issued (in shares)</t>
        </is>
      </c>
      <c r="B65" s="4" t="inlineStr">
        <is>
          <t xml:space="preserve"> </t>
        </is>
      </c>
      <c r="C65" s="6" t="n">
        <v>20740664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stock (in shares)</t>
        </is>
      </c>
      <c r="B66" s="4" t="inlineStr">
        <is>
          <t xml:space="preserve"> </t>
        </is>
      </c>
      <c r="C66" s="6" t="n">
        <v>208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V Common Stock | Opco | Conversion of Opco Class A, Class B, and Class C voting units into Class V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of stock (in shares)</t>
        </is>
      </c>
      <c r="B69" s="4" t="inlineStr">
        <is>
          <t xml:space="preserve"> </t>
        </is>
      </c>
      <c r="C69" s="6" t="n">
        <v>18993328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A Voting Units | Opco | Conversion of Opco Class A, Class B, and Class C voting units into Class V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of stock (in shares)</t>
        </is>
      </c>
      <c r="B72" s="4" t="inlineStr">
        <is>
          <t xml:space="preserve"> </t>
        </is>
      </c>
      <c r="C72" s="6" t="n">
        <v>4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A Voting Units | 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voting units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40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B Voting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of warrants (in shares)</t>
        </is>
      </c>
      <c r="B78" s="4" t="inlineStr">
        <is>
          <t xml:space="preserve"> </t>
        </is>
      </c>
      <c r="C78" s="4" t="inlineStr">
        <is>
          <t xml:space="preserve"> </t>
        </is>
      </c>
      <c r="D78" s="6" t="n">
        <v>995345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B Voting Units | Class B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issued, number of units called by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5000000</v>
      </c>
    </row>
    <row r="82">
      <c r="A82" s="4" t="inlineStr">
        <is>
          <t>Class B Voting Units | Opco | Conversion of Opco Class A, Class B, and Class C voting units into Class V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sion of stock (in shares)</t>
        </is>
      </c>
      <c r="B84" s="4" t="inlineStr">
        <is>
          <t xml:space="preserve"> </t>
        </is>
      </c>
      <c r="C84" s="6" t="n">
        <v>19245345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lass C Voting Units | Class C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s issued, number of units called by warran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603600</v>
      </c>
      <c r="M87" s="4" t="inlineStr">
        <is>
          <t xml:space="preserve"> </t>
        </is>
      </c>
    </row>
    <row r="88">
      <c r="A88" s="4" t="inlineStr">
        <is>
          <t>Class C Voting Units | Opco | Conversion of Opco Class A, Class B, and Class C voting units into Class V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version of stock (in shares)</t>
        </is>
      </c>
      <c r="B90" s="4" t="inlineStr">
        <is>
          <t xml:space="preserve"> </t>
        </is>
      </c>
      <c r="C90" s="6" t="n">
        <v>27027027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aired Interest Rights | Class C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s issued, number of units called by warrants (in shares)</t>
        </is>
      </c>
      <c r="B93" s="4" t="inlineStr">
        <is>
          <t xml:space="preserve"> </t>
        </is>
      </c>
      <c r="C93" s="6" t="n">
        <v>79335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Consolidated Statements of Comprehensive Los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64827</v>
      </c>
      <c r="C4" s="7" t="n">
        <v>-139219</v>
      </c>
      <c r="D4" s="7" t="n">
        <v>-1989934</v>
      </c>
    </row>
    <row r="5">
      <c r="A5" s="4" t="inlineStr">
        <is>
          <t>Currency translation adjustment, net of tax</t>
        </is>
      </c>
      <c r="B5" s="6" t="n">
        <v>-259</v>
      </c>
      <c r="C5" s="6" t="n">
        <v>248</v>
      </c>
      <c r="D5" s="6" t="n">
        <v>-850</v>
      </c>
    </row>
    <row r="6">
      <c r="A6" s="4" t="inlineStr">
        <is>
          <t>Unrealized gains on available-for-sale securities, net of tax</t>
        </is>
      </c>
      <c r="B6" s="6" t="n">
        <v>0</v>
      </c>
      <c r="C6" s="6" t="n">
        <v>0</v>
      </c>
      <c r="D6" s="6" t="n">
        <v>59</v>
      </c>
    </row>
    <row r="7">
      <c r="A7" s="4" t="inlineStr">
        <is>
          <t>Comprehensive loss</t>
        </is>
      </c>
      <c r="B7" s="6" t="n">
        <v>-165086</v>
      </c>
      <c r="C7" s="4" t="inlineStr">
        <is>
          <t xml:space="preserve"> </t>
        </is>
      </c>
      <c r="D7" s="6" t="n">
        <v>-1990725</v>
      </c>
    </row>
    <row r="8">
      <c r="A8" s="4" t="inlineStr">
        <is>
          <t>Comprehensive loss attributable to noncontrolling interest</t>
        </is>
      </c>
      <c r="B8" s="6" t="n">
        <v>-121036</v>
      </c>
      <c r="C8" s="4" t="inlineStr">
        <is>
          <t xml:space="preserve"> </t>
        </is>
      </c>
      <c r="D8" s="6" t="n">
        <v>-1412385</v>
      </c>
    </row>
    <row r="9">
      <c r="A9" s="4" t="inlineStr">
        <is>
          <t>Comprehensive loss attributable to Bakkt Holdings, Inc.</t>
        </is>
      </c>
      <c r="B9" s="7" t="n">
        <v>-44050</v>
      </c>
      <c r="C9" s="7" t="n">
        <v>-138971</v>
      </c>
      <c r="D9" s="7" t="n">
        <v>-5783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wnership Interests (Details) - shares</t>
        </is>
      </c>
      <c r="B1" s="2" t="inlineStr">
        <is>
          <t>Dec. 31, 2022</t>
        </is>
      </c>
      <c r="C1" s="2" t="inlineStr">
        <is>
          <t>Dec. 31, 2021</t>
        </is>
      </c>
    </row>
    <row r="2">
      <c r="A2" s="4" t="inlineStr">
        <is>
          <t>Bakkt Opco Holdings, LLC</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Ownership percentage, Total Opco Common Units outstanding</t>
        </is>
      </c>
      <c r="B4" s="10" t="n">
        <v>1</v>
      </c>
      <c r="C4" s="10" t="n">
        <v>1</v>
      </c>
    </row>
    <row r="5">
      <c r="A5" s="4" t="inlineStr">
        <is>
          <t>Bakkt Opco Holdings, LL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pco Common Units (in shares)</t>
        </is>
      </c>
      <c r="B7" s="6" t="n">
        <v>264409620</v>
      </c>
      <c r="C7" s="6" t="n">
        <v>263436180</v>
      </c>
    </row>
    <row r="8">
      <c r="A8" s="4" t="inlineStr">
        <is>
          <t>Class A Common Stock | Bakkt Opco Holdings,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wnership percentage, Opco Common Units held by Bakkt Holdings, Inc.</t>
        </is>
      </c>
      <c r="B10" s="10" t="n">
        <v>0.31</v>
      </c>
      <c r="C10" s="10" t="n">
        <v>0.22</v>
      </c>
    </row>
    <row r="11">
      <c r="A11" s="4" t="inlineStr">
        <is>
          <t>Class A Common Stock | Opco Common Units held by Bakkt Holdings, Inc. | Bakkt Opco Holdings, LL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pco Common Units (in shares)</t>
        </is>
      </c>
      <c r="B13" s="6" t="n">
        <v>80926843</v>
      </c>
      <c r="C13" s="6" t="n">
        <v>57164388</v>
      </c>
    </row>
    <row r="14">
      <c r="A14" s="4" t="inlineStr">
        <is>
          <t>Class V Common Stock | Bakkt Opco Holdings, LLC</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wnership percentage, Opco Common Units held by noncontrolling interest holders</t>
        </is>
      </c>
      <c r="B16" s="10" t="n">
        <v>0.6899999999999999</v>
      </c>
      <c r="C16" s="10" t="n">
        <v>0.78</v>
      </c>
    </row>
    <row r="17">
      <c r="A17" s="4" t="inlineStr">
        <is>
          <t>Class V Common Stock | Opco Common Units held by noncontrolling interest holders | Bakkt Opco Holdings, LL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Opco Common Units (in shares)</t>
        </is>
      </c>
      <c r="B19" s="6" t="n">
        <v>183482777</v>
      </c>
      <c r="C19" s="6" t="n">
        <v>2062717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Key Valuation Inputs (Details)</t>
        </is>
      </c>
      <c r="B1" s="2" t="inlineStr">
        <is>
          <t>Aug. 31, 2021</t>
        </is>
      </c>
      <c r="C1" s="2" t="inlineStr">
        <is>
          <t>Feb. 19, 2020</t>
        </is>
      </c>
    </row>
    <row r="2">
      <c r="A2" s="4" t="inlineStr">
        <is>
          <t>Class B Warra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 xml:space="preserve"> </t>
        </is>
      </c>
      <c r="C4" s="4" t="inlineStr">
        <is>
          <t>3 years</t>
        </is>
      </c>
    </row>
    <row r="5">
      <c r="A5" s="4" t="inlineStr">
        <is>
          <t>Class B Warrant | Dividend yield | Black-Scholes Mod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4" t="inlineStr">
        <is>
          <t xml:space="preserve"> </t>
        </is>
      </c>
      <c r="C7" s="6" t="n">
        <v>0</v>
      </c>
    </row>
    <row r="8">
      <c r="A8" s="4" t="inlineStr">
        <is>
          <t>Class B Warrant | Risk-free interest rate | Black-Scholes Mod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4" t="inlineStr">
        <is>
          <t xml:space="preserve"> </t>
        </is>
      </c>
      <c r="C10" s="12" t="n">
        <v>0.0139</v>
      </c>
    </row>
    <row r="11">
      <c r="A11" s="4" t="inlineStr">
        <is>
          <t>Class B Warrant | Expected volatility | Black-Scholes Mode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4" t="inlineStr">
        <is>
          <t xml:space="preserve"> </t>
        </is>
      </c>
      <c r="C13" s="12" t="n">
        <v>0.4</v>
      </c>
    </row>
    <row r="14">
      <c r="A14" s="4" t="inlineStr">
        <is>
          <t>Class C Warra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term (years)</t>
        </is>
      </c>
      <c r="B16" s="4" t="inlineStr">
        <is>
          <t>3 years 21 days</t>
        </is>
      </c>
      <c r="C16" s="4" t="inlineStr">
        <is>
          <t xml:space="preserve"> </t>
        </is>
      </c>
    </row>
    <row r="17">
      <c r="A17" s="4" t="inlineStr">
        <is>
          <t>Class C Warrant | Dividend yield | Black-Scholes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6" t="n">
        <v>0</v>
      </c>
      <c r="C19" s="4" t="inlineStr">
        <is>
          <t xml:space="preserve"> </t>
        </is>
      </c>
    </row>
    <row r="20">
      <c r="A20" s="4" t="inlineStr">
        <is>
          <t>Class C Warrant | Risk-free interest rate | Black-Scholes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12" t="n">
        <v>0.0041</v>
      </c>
      <c r="C22" s="4" t="inlineStr">
        <is>
          <t xml:space="preserve"> </t>
        </is>
      </c>
    </row>
    <row r="23">
      <c r="A23" s="4" t="inlineStr">
        <is>
          <t>Class C Warrant | Expected volatility | Black-Scholes Mod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12" t="n">
        <v>0.45</v>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1" customWidth="1" min="5" max="5"/>
    <col width="38" customWidth="1" min="6" max="6"/>
    <col width="29" customWidth="1" min="7" max="7"/>
    <col width="29" customWidth="1" min="8" max="8"/>
    <col width="29" customWidth="1" min="9" max="9"/>
    <col width="29" customWidth="1" min="10" max="10"/>
    <col width="21" customWidth="1" min="11" max="11"/>
  </cols>
  <sheetData>
    <row r="1">
      <c r="A1" s="1" t="inlineStr">
        <is>
          <t>Share-Based and Unit-Based Compensation - Narrative (Details) $ in Thousands</t>
        </is>
      </c>
      <c r="D1" s="2" t="inlineStr">
        <is>
          <t>1 Months Ended</t>
        </is>
      </c>
      <c r="F1" s="2" t="inlineStr">
        <is>
          <t>3 Months Ended</t>
        </is>
      </c>
      <c r="H1" s="2" t="inlineStr">
        <is>
          <t>9 Months Ended</t>
        </is>
      </c>
      <c r="I1" s="2" t="inlineStr">
        <is>
          <t>12 Months Ended</t>
        </is>
      </c>
    </row>
    <row r="2">
      <c r="B2" s="2" t="inlineStr">
        <is>
          <t>Oct. 15, 2021 USD ($) shares</t>
        </is>
      </c>
      <c r="C2" s="2" t="inlineStr">
        <is>
          <t>Dec. 19, 2018</t>
        </is>
      </c>
      <c r="D2" s="2" t="inlineStr">
        <is>
          <t>Nov. 30, 2021 USD ($)</t>
        </is>
      </c>
      <c r="E2" s="2" t="inlineStr">
        <is>
          <t>Dec. 31, 2018 shares</t>
        </is>
      </c>
      <c r="F2" s="2" t="inlineStr">
        <is>
          <t>Dec. 31, 2022 USD ($) employee shares</t>
        </is>
      </c>
      <c r="G2" s="2" t="inlineStr">
        <is>
          <t>Dec. 31, 2021 USD ($) shares</t>
        </is>
      </c>
      <c r="H2" s="2" t="inlineStr">
        <is>
          <t>Oct. 14, 2021 USD ($) shares</t>
        </is>
      </c>
      <c r="I2" s="2" t="inlineStr">
        <is>
          <t>Dec. 31, 2022 USD ($) shares</t>
        </is>
      </c>
      <c r="J2" s="2" t="inlineStr">
        <is>
          <t>Dec. 31, 2021 USD ($) shares</t>
        </is>
      </c>
      <c r="K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ticipation unit</t>
        </is>
      </c>
      <c r="B4" s="4" t="inlineStr">
        <is>
          <t xml:space="preserve"> </t>
        </is>
      </c>
      <c r="C4" s="4" t="inlineStr">
        <is>
          <t xml:space="preserve"> </t>
        </is>
      </c>
      <c r="D4" s="4" t="inlineStr">
        <is>
          <t xml:space="preserve"> </t>
        </is>
      </c>
      <c r="E4" s="4" t="inlineStr">
        <is>
          <t xml:space="preserve"> </t>
        </is>
      </c>
      <c r="F4" s="4" t="inlineStr">
        <is>
          <t xml:space="preserve"> </t>
        </is>
      </c>
      <c r="G4" s="7" t="n">
        <v>2516</v>
      </c>
      <c r="H4" s="7" t="n">
        <v>7339</v>
      </c>
      <c r="I4" s="7" t="n">
        <v>-3291</v>
      </c>
      <c r="J4" s="4" t="inlineStr">
        <is>
          <t xml:space="preserve"> </t>
        </is>
      </c>
      <c r="K4" s="4" t="inlineStr">
        <is>
          <t xml:space="preserve"> </t>
        </is>
      </c>
    </row>
    <row r="5">
      <c r="A5" s="4" t="inlineStr">
        <is>
          <t>Cash payments to settle vested participati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4" t="inlineStr">
        <is>
          <t xml:space="preserve"> </t>
        </is>
      </c>
      <c r="J5" s="4" t="inlineStr">
        <is>
          <t xml:space="preserve"> </t>
        </is>
      </c>
      <c r="K5" s="4" t="inlineStr">
        <is>
          <t xml:space="preserve"> </t>
        </is>
      </c>
    </row>
    <row r="6">
      <c r="A6" s="4" t="inlineStr">
        <is>
          <t>Deferred Compensation,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articipation units outstanding (in shares) | shares</t>
        </is>
      </c>
      <c r="B8" s="6" t="n">
        <v>1197250</v>
      </c>
      <c r="C8" s="4" t="inlineStr">
        <is>
          <t xml:space="preserve"> </t>
        </is>
      </c>
      <c r="D8" s="4" t="inlineStr">
        <is>
          <t xml:space="preserve"> </t>
        </is>
      </c>
      <c r="E8" s="4" t="inlineStr">
        <is>
          <t xml:space="preserve"> </t>
        </is>
      </c>
      <c r="F8" s="6" t="n">
        <v>200000</v>
      </c>
      <c r="G8" s="6" t="n">
        <v>700000</v>
      </c>
      <c r="H8" s="6" t="n">
        <v>10811502</v>
      </c>
      <c r="I8" s="6" t="n">
        <v>200000</v>
      </c>
      <c r="J8" s="6" t="n">
        <v>700000</v>
      </c>
      <c r="K8" s="4" t="inlineStr">
        <is>
          <t xml:space="preserve"> </t>
        </is>
      </c>
    </row>
    <row r="9">
      <c r="A9" s="4" t="inlineStr">
        <is>
          <t>Participation unit</t>
        </is>
      </c>
      <c r="B9" s="4" t="inlineStr">
        <is>
          <t xml:space="preserve"> </t>
        </is>
      </c>
      <c r="C9" s="4" t="inlineStr">
        <is>
          <t xml:space="preserve"> </t>
        </is>
      </c>
      <c r="D9" s="7" t="n">
        <v>5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ticipation unit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00000</v>
      </c>
      <c r="I10" s="6" t="n">
        <v>0</v>
      </c>
      <c r="J10" s="4" t="inlineStr">
        <is>
          <t xml:space="preserve"> </t>
        </is>
      </c>
      <c r="K10" s="4" t="inlineStr">
        <is>
          <t xml:space="preserve"> </t>
        </is>
      </c>
    </row>
    <row r="11">
      <c r="A11" s="4" t="inlineStr">
        <is>
          <t>Cash payments to settle vested participation units</t>
        </is>
      </c>
      <c r="B11" s="4" t="inlineStr">
        <is>
          <t xml:space="preserve"> </t>
        </is>
      </c>
      <c r="C11" s="4" t="inlineStr">
        <is>
          <t xml:space="preserve"> </t>
        </is>
      </c>
      <c r="D11" s="4" t="inlineStr">
        <is>
          <t xml:space="preserve"> </t>
        </is>
      </c>
      <c r="E11" s="4" t="inlineStr">
        <is>
          <t xml:space="preserve"> </t>
        </is>
      </c>
      <c r="F11" s="4" t="inlineStr">
        <is>
          <t xml:space="preserve"> </t>
        </is>
      </c>
      <c r="G11" s="7" t="n">
        <v>5200</v>
      </c>
      <c r="H11" s="4" t="inlineStr">
        <is>
          <t xml:space="preserve"> </t>
        </is>
      </c>
      <c r="I11" s="7" t="n">
        <v>500</v>
      </c>
      <c r="J11" s="4" t="inlineStr">
        <is>
          <t xml:space="preserve"> </t>
        </is>
      </c>
      <c r="K11" s="4" t="inlineStr">
        <is>
          <t xml:space="preserve"> </t>
        </is>
      </c>
    </row>
    <row r="12">
      <c r="A12" s="4" t="inlineStr">
        <is>
          <t>Deferred compensat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c r="H12" s="4" t="inlineStr">
        <is>
          <t xml:space="preserve"> </t>
        </is>
      </c>
      <c r="I12" s="4" t="inlineStr">
        <is>
          <t xml:space="preserve"> </t>
        </is>
      </c>
      <c r="J12" s="4" t="inlineStr">
        <is>
          <t xml:space="preserve"> </t>
        </is>
      </c>
      <c r="K12" s="4" t="inlineStr">
        <is>
          <t xml:space="preserve"> </t>
        </is>
      </c>
    </row>
    <row r="13">
      <c r="A13" s="4" t="inlineStr">
        <is>
          <t>Fair value of participation units outstanding</t>
        </is>
      </c>
      <c r="B13" s="4" t="inlineStr">
        <is>
          <t xml:space="preserve"> </t>
        </is>
      </c>
      <c r="C13" s="4" t="inlineStr">
        <is>
          <t xml:space="preserve"> </t>
        </is>
      </c>
      <c r="D13" s="4" t="inlineStr">
        <is>
          <t xml:space="preserve"> </t>
        </is>
      </c>
      <c r="E13" s="4" t="inlineStr">
        <is>
          <t xml:space="preserve"> </t>
        </is>
      </c>
      <c r="F13" s="7" t="n">
        <v>300</v>
      </c>
      <c r="G13" s="7" t="n">
        <v>4100</v>
      </c>
      <c r="H13" s="4" t="inlineStr">
        <is>
          <t xml:space="preserve"> </t>
        </is>
      </c>
      <c r="I13" s="7" t="n">
        <v>300</v>
      </c>
      <c r="J13" s="7" t="n">
        <v>4100</v>
      </c>
      <c r="K13" s="4" t="inlineStr">
        <is>
          <t xml:space="preserve"> </t>
        </is>
      </c>
    </row>
    <row r="14">
      <c r="A14" s="4" t="inlineStr">
        <is>
          <t>Op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of vested temporary equity, percentage</t>
        </is>
      </c>
      <c r="B16" s="10"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percentage of awards vested</t>
        </is>
      </c>
      <c r="B17" s="13" t="n">
        <v>0.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aid for redeemed Opco Incentive Units</t>
        </is>
      </c>
      <c r="B18" s="7" t="n">
        <v>14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co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wards vested</t>
        </is>
      </c>
      <c r="B21" s="10" t="n">
        <v>0.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co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awards vested</t>
        </is>
      </c>
      <c r="B24" s="10" t="n">
        <v>0.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co |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awards vested</t>
        </is>
      </c>
      <c r="B27" s="10" t="n">
        <v>0.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251747</v>
      </c>
      <c r="J30" s="4" t="inlineStr">
        <is>
          <t xml:space="preserve"> </t>
        </is>
      </c>
      <c r="K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000</v>
      </c>
      <c r="H31" s="4" t="inlineStr">
        <is>
          <t xml:space="preserve"> </t>
        </is>
      </c>
      <c r="I31" s="7" t="n">
        <v>23900</v>
      </c>
      <c r="J31" s="4" t="inlineStr">
        <is>
          <t xml:space="preserve"> </t>
        </is>
      </c>
      <c r="K31" s="4" t="inlineStr">
        <is>
          <t xml:space="preserve"> </t>
        </is>
      </c>
    </row>
    <row r="32">
      <c r="A32" s="4" t="inlineStr">
        <is>
          <t>Reversal of share-based compensation expense</t>
        </is>
      </c>
      <c r="B32" s="4" t="inlineStr">
        <is>
          <t xml:space="preserve"> </t>
        </is>
      </c>
      <c r="C32" s="4" t="inlineStr">
        <is>
          <t xml:space="preserve"> </t>
        </is>
      </c>
      <c r="D32" s="4" t="inlineStr">
        <is>
          <t xml:space="preserve"> </t>
        </is>
      </c>
      <c r="E32" s="4" t="inlineStr">
        <is>
          <t xml:space="preserve"> </t>
        </is>
      </c>
      <c r="F32" s="7" t="n">
        <v>-1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mployees terminated | employee</t>
        </is>
      </c>
      <c r="B33" s="4" t="inlineStr">
        <is>
          <t xml:space="preserve"> </t>
        </is>
      </c>
      <c r="C33" s="4" t="inlineStr">
        <is>
          <t xml:space="preserve"> </t>
        </is>
      </c>
      <c r="D33" s="4" t="inlineStr">
        <is>
          <t xml:space="preserve"> </t>
        </is>
      </c>
      <c r="E33" s="4" t="inlineStr">
        <is>
          <t xml:space="preserve"> </t>
        </is>
      </c>
      <c r="F33" s="6" t="n">
        <v>2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period following separation in which vesting awards can be redeemed</t>
        </is>
      </c>
      <c r="B34" s="4" t="inlineStr">
        <is>
          <t xml:space="preserve"> </t>
        </is>
      </c>
      <c r="C34" s="4" t="inlineStr">
        <is>
          <t xml:space="preserve"> </t>
        </is>
      </c>
      <c r="D34" s="4" t="inlineStr">
        <is>
          <t xml:space="preserve"> </t>
        </is>
      </c>
      <c r="E34" s="4" t="inlineStr">
        <is>
          <t xml:space="preserve"> </t>
        </is>
      </c>
      <c r="F34" s="4" t="inlineStr">
        <is>
          <t>60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16984</v>
      </c>
      <c r="J37" s="4" t="inlineStr">
        <is>
          <t xml:space="preserve"> </t>
        </is>
      </c>
      <c r="K37" s="4" t="inlineStr">
        <is>
          <t xml:space="preserve"> </t>
        </is>
      </c>
    </row>
    <row r="38">
      <c r="A38" s="4" t="inlineStr">
        <is>
          <t>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7" t="n">
        <v>0</v>
      </c>
      <c r="H38" s="4" t="inlineStr">
        <is>
          <t xml:space="preserve"> </t>
        </is>
      </c>
      <c r="I38" s="7" t="n">
        <v>7700</v>
      </c>
      <c r="J38" s="4" t="inlineStr">
        <is>
          <t xml:space="preserve"> </t>
        </is>
      </c>
      <c r="K38" s="4" t="inlineStr">
        <is>
          <t xml:space="preserve"> </t>
        </is>
      </c>
    </row>
    <row r="39">
      <c r="A39" s="4" t="inlineStr">
        <is>
          <t>PSUs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award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33</v>
      </c>
      <c r="J41" s="4" t="inlineStr">
        <is>
          <t xml:space="preserve"> </t>
        </is>
      </c>
      <c r="K41" s="4" t="inlineStr">
        <is>
          <t xml:space="preserve"> </t>
        </is>
      </c>
    </row>
    <row r="42">
      <c r="A42" s="4" t="inlineStr">
        <is>
          <t>PSUs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award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33</v>
      </c>
      <c r="J44" s="4" t="inlineStr">
        <is>
          <t xml:space="preserve"> </t>
        </is>
      </c>
      <c r="K44" s="4" t="inlineStr">
        <is>
          <t xml:space="preserve"> </t>
        </is>
      </c>
    </row>
    <row r="45">
      <c r="A45" s="4" t="inlineStr">
        <is>
          <t>PSUs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awards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33</v>
      </c>
      <c r="J47" s="4" t="inlineStr">
        <is>
          <t xml:space="preserve"> </t>
        </is>
      </c>
      <c r="K47" s="4" t="inlineStr">
        <is>
          <t xml:space="preserve"> </t>
        </is>
      </c>
    </row>
    <row r="48">
      <c r="A48" s="4" t="inlineStr">
        <is>
          <t>P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target number of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v>
      </c>
      <c r="J50" s="4" t="inlineStr">
        <is>
          <t xml:space="preserve"> </t>
        </is>
      </c>
      <c r="K50" s="4" t="inlineStr">
        <is>
          <t xml:space="preserve"> </t>
        </is>
      </c>
    </row>
    <row r="51">
      <c r="A51" s="4" t="inlineStr">
        <is>
          <t>P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target number of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1.5</v>
      </c>
      <c r="J53" s="4" t="inlineStr">
        <is>
          <t xml:space="preserve"> </t>
        </is>
      </c>
      <c r="K53" s="4" t="inlineStr">
        <is>
          <t xml:space="preserve"> </t>
        </is>
      </c>
    </row>
    <row r="54">
      <c r="A54" s="4" t="inlineStr">
        <is>
          <t>RSUs and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2142000</v>
      </c>
      <c r="H56" s="4" t="inlineStr">
        <is>
          <t xml:space="preserve"> </t>
        </is>
      </c>
      <c r="I56" s="6" t="n">
        <v>15369000</v>
      </c>
      <c r="J56" s="4" t="inlineStr">
        <is>
          <t xml:space="preserve"> </t>
        </is>
      </c>
      <c r="K56" s="4" t="inlineStr">
        <is>
          <t xml:space="preserve"> </t>
        </is>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7" t="n">
        <v>1000</v>
      </c>
      <c r="H57" s="4" t="inlineStr">
        <is>
          <t xml:space="preserve"> </t>
        </is>
      </c>
      <c r="I57" s="7" t="n">
        <v>31600</v>
      </c>
      <c r="J57" s="4" t="inlineStr">
        <is>
          <t xml:space="preserve"> </t>
        </is>
      </c>
      <c r="K57" s="4" t="inlineStr">
        <is>
          <t xml:space="preserve"> </t>
        </is>
      </c>
    </row>
    <row r="58">
      <c r="A58" s="4" t="inlineStr">
        <is>
          <t>Unrecognized compensation expense</t>
        </is>
      </c>
      <c r="B58" s="4" t="inlineStr">
        <is>
          <t xml:space="preserve"> </t>
        </is>
      </c>
      <c r="C58" s="4" t="inlineStr">
        <is>
          <t xml:space="preserve"> </t>
        </is>
      </c>
      <c r="D58" s="4" t="inlineStr">
        <is>
          <t xml:space="preserve"> </t>
        </is>
      </c>
      <c r="E58" s="4" t="inlineStr">
        <is>
          <t xml:space="preserve"> </t>
        </is>
      </c>
      <c r="F58" s="7" t="n">
        <v>29900</v>
      </c>
      <c r="G58" s="4" t="inlineStr">
        <is>
          <t xml:space="preserve"> </t>
        </is>
      </c>
      <c r="H58" s="4" t="inlineStr">
        <is>
          <t xml:space="preserve"> </t>
        </is>
      </c>
      <c r="I58" s="7" t="n">
        <v>29900</v>
      </c>
      <c r="J58" s="4" t="inlineStr">
        <is>
          <t xml:space="preserve"> </t>
        </is>
      </c>
      <c r="K58" s="4" t="inlineStr">
        <is>
          <t xml:space="preserve"> </t>
        </is>
      </c>
    </row>
    <row r="59">
      <c r="A59" s="4" t="inlineStr">
        <is>
          <t>Period to recognize unrecogniz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 years 18 days</t>
        </is>
      </c>
      <c r="J59" s="4" t="inlineStr">
        <is>
          <t xml:space="preserve"> </t>
        </is>
      </c>
      <c r="K59" s="4" t="inlineStr">
        <is>
          <t xml:space="preserve"> </t>
        </is>
      </c>
    </row>
    <row r="60">
      <c r="A60" s="4" t="inlineStr">
        <is>
          <t>Accelerat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2000</v>
      </c>
      <c r="J60" s="4" t="inlineStr">
        <is>
          <t xml:space="preserve"> </t>
        </is>
      </c>
      <c r="K60" s="4" t="inlineStr">
        <is>
          <t xml:space="preserve"> </t>
        </is>
      </c>
    </row>
    <row r="61">
      <c r="A61" s="4" t="inlineStr">
        <is>
          <t>Reversal of share-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900</v>
      </c>
      <c r="J61" s="4" t="inlineStr">
        <is>
          <t xml:space="preserve"> </t>
        </is>
      </c>
      <c r="K61" s="4" t="inlineStr">
        <is>
          <t xml:space="preserve"> </t>
        </is>
      </c>
    </row>
    <row r="62">
      <c r="A62" s="4" t="inlineStr">
        <is>
          <t>Shares outstanding (in shares) | shares</t>
        </is>
      </c>
      <c r="B62" s="4" t="inlineStr">
        <is>
          <t xml:space="preserve"> </t>
        </is>
      </c>
      <c r="C62" s="4" t="inlineStr">
        <is>
          <t xml:space="preserve"> </t>
        </is>
      </c>
      <c r="D62" s="4" t="inlineStr">
        <is>
          <t xml:space="preserve"> </t>
        </is>
      </c>
      <c r="E62" s="4" t="inlineStr">
        <is>
          <t xml:space="preserve"> </t>
        </is>
      </c>
      <c r="F62" s="6" t="n">
        <v>13782000</v>
      </c>
      <c r="G62" s="6" t="n">
        <v>2142000</v>
      </c>
      <c r="H62" s="6" t="n">
        <v>0</v>
      </c>
      <c r="I62" s="6" t="n">
        <v>13782000</v>
      </c>
      <c r="J62" s="6" t="n">
        <v>2142000</v>
      </c>
      <c r="K62" s="4" t="inlineStr">
        <is>
          <t xml:space="preserve"> </t>
        </is>
      </c>
    </row>
    <row r="63">
      <c r="A63" s="4" t="inlineStr">
        <is>
          <t>RSUs and PSUs | Employees and Direc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 of award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1</v>
      </c>
      <c r="J65" s="4" t="inlineStr">
        <is>
          <t xml:space="preserve"> </t>
        </is>
      </c>
      <c r="K65" s="4" t="inlineStr">
        <is>
          <t xml:space="preserve"> </t>
        </is>
      </c>
    </row>
    <row r="66">
      <c r="A66" s="4" t="inlineStr">
        <is>
          <t>Preferred incentive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c r="K68" s="4" t="inlineStr">
        <is>
          <t xml:space="preserve"> </t>
        </is>
      </c>
    </row>
    <row r="69">
      <c r="A69" s="4" t="inlineStr">
        <is>
          <t>Share-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4091</v>
      </c>
      <c r="I69" s="4" t="inlineStr">
        <is>
          <t xml:space="preserve"> </t>
        </is>
      </c>
      <c r="J69" s="4" t="inlineStr">
        <is>
          <t xml:space="preserve"> </t>
        </is>
      </c>
      <c r="K69" s="4" t="inlineStr">
        <is>
          <t xml:space="preserve"> </t>
        </is>
      </c>
    </row>
    <row r="70">
      <c r="A70" s="4" t="inlineStr">
        <is>
          <t>Shares outstanding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6475000</v>
      </c>
      <c r="I70" s="4" t="inlineStr">
        <is>
          <t xml:space="preserve"> </t>
        </is>
      </c>
      <c r="J70" s="4" t="inlineStr">
        <is>
          <t xml:space="preserve"> </t>
        </is>
      </c>
      <c r="K70" s="6" t="n">
        <v>76475000</v>
      </c>
    </row>
    <row r="71">
      <c r="A71" s="4" t="inlineStr">
        <is>
          <t>Common incentive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ant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0</v>
      </c>
      <c r="I73" s="6" t="n">
        <v>0</v>
      </c>
      <c r="J73" s="4" t="inlineStr">
        <is>
          <t xml:space="preserve"> </t>
        </is>
      </c>
      <c r="K73" s="4" t="inlineStr">
        <is>
          <t xml:space="preserve"> </t>
        </is>
      </c>
    </row>
    <row r="74">
      <c r="A74" s="4" t="inlineStr">
        <is>
          <t>Share-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7" t="n">
        <v>42376</v>
      </c>
      <c r="H74" s="7" t="n">
        <v>12447</v>
      </c>
      <c r="I74" s="7" t="n">
        <v>3663</v>
      </c>
      <c r="J74" s="4" t="inlineStr">
        <is>
          <t xml:space="preserve"> </t>
        </is>
      </c>
      <c r="K74" s="4" t="inlineStr">
        <is>
          <t xml:space="preserve"> </t>
        </is>
      </c>
    </row>
    <row r="75">
      <c r="A75" s="4" t="inlineStr">
        <is>
          <t>Shares outstanding (in shares) | shares</t>
        </is>
      </c>
      <c r="B75" s="6" t="n">
        <v>17473362</v>
      </c>
      <c r="C75" s="4" t="inlineStr">
        <is>
          <t xml:space="preserve"> </t>
        </is>
      </c>
      <c r="D75" s="4" t="inlineStr">
        <is>
          <t xml:space="preserve"> </t>
        </is>
      </c>
      <c r="E75" s="4" t="inlineStr">
        <is>
          <t xml:space="preserve"> </t>
        </is>
      </c>
      <c r="F75" s="6" t="n">
        <v>8294000</v>
      </c>
      <c r="G75" s="6" t="n">
        <v>16339000</v>
      </c>
      <c r="H75" s="6" t="n">
        <v>23219745</v>
      </c>
      <c r="I75" s="6" t="n">
        <v>8294000</v>
      </c>
      <c r="J75" s="6" t="n">
        <v>16339000</v>
      </c>
      <c r="K75" s="6" t="n">
        <v>26833000</v>
      </c>
    </row>
    <row r="76">
      <c r="A76" s="4" t="inlineStr">
        <is>
          <t>2021 Omnibus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reserved for future issuance (in shares) | shares</t>
        </is>
      </c>
      <c r="B78" s="4" t="inlineStr">
        <is>
          <t xml:space="preserve"> </t>
        </is>
      </c>
      <c r="C78" s="4" t="inlineStr">
        <is>
          <t xml:space="preserve"> </t>
        </is>
      </c>
      <c r="D78" s="4" t="inlineStr">
        <is>
          <t xml:space="preserve"> </t>
        </is>
      </c>
      <c r="E78" s="4" t="inlineStr">
        <is>
          <t xml:space="preserve"> </t>
        </is>
      </c>
      <c r="F78" s="6" t="n">
        <v>25816946</v>
      </c>
      <c r="G78" s="4" t="inlineStr">
        <is>
          <t xml:space="preserve"> </t>
        </is>
      </c>
      <c r="H78" s="4" t="inlineStr">
        <is>
          <t xml:space="preserve"> </t>
        </is>
      </c>
      <c r="I78" s="6" t="n">
        <v>25816946</v>
      </c>
      <c r="J78" s="4" t="inlineStr">
        <is>
          <t xml:space="preserve"> </t>
        </is>
      </c>
      <c r="K78" s="4" t="inlineStr">
        <is>
          <t xml:space="preserve"> </t>
        </is>
      </c>
    </row>
    <row r="79">
      <c r="A79" s="4" t="inlineStr">
        <is>
          <t>Opco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iod to recognize unrecogniz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9 months 14 days</t>
        </is>
      </c>
      <c r="J81" s="4" t="inlineStr">
        <is>
          <t>1 year 9 months 14 days</t>
        </is>
      </c>
      <c r="K81" s="4" t="inlineStr">
        <is>
          <t xml:space="preserve"> </t>
        </is>
      </c>
    </row>
    <row r="82">
      <c r="A82" s="4" t="inlineStr">
        <is>
          <t>Accelerated costs</t>
        </is>
      </c>
      <c r="B82" s="4" t="inlineStr">
        <is>
          <t xml:space="preserve"> </t>
        </is>
      </c>
      <c r="C82" s="4" t="inlineStr">
        <is>
          <t xml:space="preserve"> </t>
        </is>
      </c>
      <c r="D82" s="4" t="inlineStr">
        <is>
          <t xml:space="preserve"> </t>
        </is>
      </c>
      <c r="E82" s="4" t="inlineStr">
        <is>
          <t xml:space="preserve"> </t>
        </is>
      </c>
      <c r="F82" s="4" t="inlineStr">
        <is>
          <t xml:space="preserve"> </t>
        </is>
      </c>
      <c r="G82" s="7" t="n">
        <v>47200</v>
      </c>
      <c r="H82" s="7" t="n">
        <v>30600</v>
      </c>
      <c r="I82" s="4" t="inlineStr">
        <is>
          <t xml:space="preserve"> </t>
        </is>
      </c>
      <c r="J82" s="4" t="inlineStr">
        <is>
          <t xml:space="preserve"> </t>
        </is>
      </c>
      <c r="K82" s="4" t="inlineStr">
        <is>
          <t xml:space="preserve"> </t>
        </is>
      </c>
    </row>
    <row r="83">
      <c r="A83" s="4" t="inlineStr">
        <is>
          <t>Number of shares authorized (in shares) | shares</t>
        </is>
      </c>
      <c r="B83" s="4" t="inlineStr">
        <is>
          <t xml:space="preserve"> </t>
        </is>
      </c>
      <c r="C83" s="4" t="inlineStr">
        <is>
          <t xml:space="preserve"> </t>
        </is>
      </c>
      <c r="D83" s="4" t="inlineStr">
        <is>
          <t xml:space="preserve"> </t>
        </is>
      </c>
      <c r="E83" s="6" t="n">
        <v>156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period of outstanding and unvested units that vest based on calculated fair market value</t>
        </is>
      </c>
      <c r="B84" s="4" t="inlineStr">
        <is>
          <t xml:space="preserve"> </t>
        </is>
      </c>
      <c r="C84" s="4" t="inlineStr">
        <is>
          <t xml:space="preserve"> </t>
        </is>
      </c>
      <c r="D84" s="4" t="inlineStr">
        <is>
          <t xml:space="preserve"> </t>
        </is>
      </c>
      <c r="E84" s="4" t="inlineStr">
        <is>
          <t>8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pco Plan |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ward vesting period</t>
        </is>
      </c>
      <c r="B87" s="4" t="inlineStr">
        <is>
          <t>1 yea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pco Plan | Tranche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ward vesting period</t>
        </is>
      </c>
      <c r="B90" s="4" t="inlineStr">
        <is>
          <t>2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pco Plan | Management Incentive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demption feature eligibility period</t>
        </is>
      </c>
      <c r="B93" s="4" t="inlineStr">
        <is>
          <t xml:space="preserve"> </t>
        </is>
      </c>
      <c r="C93" s="4" t="inlineStr">
        <is>
          <t>4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mption period</t>
        </is>
      </c>
      <c r="B94" s="4" t="inlineStr">
        <is>
          <t xml:space="preserve"> </t>
        </is>
      </c>
      <c r="C94" s="4" t="inlineStr">
        <is>
          <t>4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pco Plan | Common incentive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nrecognized compensation expense</t>
        </is>
      </c>
      <c r="B97" s="4" t="inlineStr">
        <is>
          <t xml:space="preserve"> </t>
        </is>
      </c>
      <c r="C97" s="4" t="inlineStr">
        <is>
          <t xml:space="preserve"> </t>
        </is>
      </c>
      <c r="D97" s="4" t="inlineStr">
        <is>
          <t xml:space="preserve"> </t>
        </is>
      </c>
      <c r="E97" s="4" t="inlineStr">
        <is>
          <t xml:space="preserve"> </t>
        </is>
      </c>
      <c r="F97" s="7" t="n">
        <v>1400</v>
      </c>
      <c r="G97" s="6" t="n">
        <v>5700</v>
      </c>
      <c r="H97" s="4" t="inlineStr">
        <is>
          <t xml:space="preserve"> </t>
        </is>
      </c>
      <c r="I97" s="7" t="n">
        <v>1400</v>
      </c>
      <c r="J97" s="7" t="n">
        <v>5700</v>
      </c>
      <c r="K97" s="4" t="inlineStr">
        <is>
          <t xml:space="preserve"> </t>
        </is>
      </c>
    </row>
    <row r="98">
      <c r="A98" s="4" t="inlineStr">
        <is>
          <t>Opco Plan | Participation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Unrecognized compensation expense</t>
        </is>
      </c>
      <c r="B100" s="4" t="inlineStr">
        <is>
          <t xml:space="preserve"> </t>
        </is>
      </c>
      <c r="C100" s="4" t="inlineStr">
        <is>
          <t xml:space="preserve"> </t>
        </is>
      </c>
      <c r="D100" s="4" t="inlineStr">
        <is>
          <t xml:space="preserve"> </t>
        </is>
      </c>
      <c r="E100" s="4" t="inlineStr">
        <is>
          <t xml:space="preserve"> </t>
        </is>
      </c>
      <c r="F100" s="7" t="n">
        <v>0</v>
      </c>
      <c r="G100" s="7" t="n">
        <v>1900</v>
      </c>
      <c r="H100" s="4" t="inlineStr">
        <is>
          <t xml:space="preserve"> </t>
        </is>
      </c>
      <c r="I100" s="7" t="n">
        <v>0</v>
      </c>
      <c r="J100" s="7" t="n">
        <v>1900</v>
      </c>
      <c r="K100" s="4" t="inlineStr">
        <is>
          <t xml:space="preserve"> </t>
        </is>
      </c>
    </row>
  </sheetData>
  <mergeCells count="4">
    <mergeCell ref="A1:A2"/>
    <mergeCell ref="D1:E1"/>
    <mergeCell ref="F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Based and Unit-Based Compensation - RSU and PSU Activity (Details) - USD ($) $ / shares in Units, shares in Thousands, $ in Thousands</t>
        </is>
      </c>
      <c r="B1" s="2" t="inlineStr">
        <is>
          <t>3 Months Ended</t>
        </is>
      </c>
      <c r="C1" s="2" t="inlineStr">
        <is>
          <t>12 Months Ended</t>
        </is>
      </c>
    </row>
    <row r="2">
      <c r="B2" s="2" t="inlineStr">
        <is>
          <t>Dec. 31, 2021</t>
        </is>
      </c>
      <c r="C2" s="2" t="inlineStr">
        <is>
          <t>Dec. 31, 2022</t>
        </is>
      </c>
    </row>
    <row r="3">
      <c r="A3" s="3" t="inlineStr">
        <is>
          <t>Number of Shares</t>
        </is>
      </c>
      <c r="B3" s="4" t="inlineStr">
        <is>
          <t xml:space="preserve"> </t>
        </is>
      </c>
      <c r="C3" s="4" t="inlineStr">
        <is>
          <t xml:space="preserve"> </t>
        </is>
      </c>
    </row>
    <row r="4">
      <c r="A4" s="4" t="inlineStr">
        <is>
          <t>Vested (in shares)</t>
        </is>
      </c>
      <c r="B4" s="6" t="n">
        <v>0</v>
      </c>
      <c r="C4" s="6" t="n">
        <v>-1844</v>
      </c>
    </row>
    <row r="5">
      <c r="A5" s="3" t="inlineStr">
        <is>
          <t>Weighted Average Grant Date Fair Value</t>
        </is>
      </c>
      <c r="B5" s="4" t="inlineStr">
        <is>
          <t xml:space="preserve"> </t>
        </is>
      </c>
      <c r="C5" s="4" t="inlineStr">
        <is>
          <t xml:space="preserve"> </t>
        </is>
      </c>
    </row>
    <row r="6">
      <c r="A6" s="4" t="inlineStr">
        <is>
          <t>Beginning balance (in usd per share)</t>
        </is>
      </c>
      <c r="B6" s="4" t="inlineStr">
        <is>
          <t xml:space="preserve"> </t>
        </is>
      </c>
      <c r="C6" s="9" t="n">
        <v>9.18</v>
      </c>
    </row>
    <row r="7">
      <c r="A7" s="4" t="inlineStr">
        <is>
          <t>Ending balance (in usd per share)</t>
        </is>
      </c>
      <c r="B7" s="9" t="n">
        <v>9.18</v>
      </c>
      <c r="C7" s="4" t="inlineStr">
        <is>
          <t xml:space="preserve"> </t>
        </is>
      </c>
    </row>
    <row r="8">
      <c r="A8" s="4" t="inlineStr">
        <is>
          <t>RSUs and PSU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Beginning balance (in shares)</t>
        </is>
      </c>
      <c r="B10" s="6" t="n">
        <v>0</v>
      </c>
      <c r="C10" s="6" t="n">
        <v>2142</v>
      </c>
    </row>
    <row r="11">
      <c r="A11" s="4" t="inlineStr">
        <is>
          <t>Granted (in shares)</t>
        </is>
      </c>
      <c r="B11" s="6" t="n">
        <v>2142</v>
      </c>
      <c r="C11" s="6" t="n">
        <v>15369</v>
      </c>
    </row>
    <row r="12">
      <c r="A12" s="4" t="inlineStr">
        <is>
          <t>Forfeited (in shares)</t>
        </is>
      </c>
      <c r="B12" s="6" t="n">
        <v>0</v>
      </c>
      <c r="C12" s="6" t="n">
        <v>-1885</v>
      </c>
    </row>
    <row r="13">
      <c r="A13" s="4" t="inlineStr">
        <is>
          <t>Ending balance (in shares)</t>
        </is>
      </c>
      <c r="B13" s="6" t="n">
        <v>2142</v>
      </c>
      <c r="C13" s="6" t="n">
        <v>13782</v>
      </c>
    </row>
    <row r="14">
      <c r="A14" s="4" t="inlineStr">
        <is>
          <t>Weighted Average Remaining Contractual Term (years)</t>
        </is>
      </c>
      <c r="B14" s="4" t="inlineStr">
        <is>
          <t>1 year 6 months 3 days</t>
        </is>
      </c>
      <c r="C14" s="4" t="inlineStr">
        <is>
          <t>2 years 18 days</t>
        </is>
      </c>
    </row>
    <row r="15">
      <c r="A15" s="3" t="inlineStr">
        <is>
          <t>Weighted Average Grant Date Fair Value</t>
        </is>
      </c>
      <c r="B15" s="4" t="inlineStr">
        <is>
          <t xml:space="preserve"> </t>
        </is>
      </c>
      <c r="C15" s="4" t="inlineStr">
        <is>
          <t xml:space="preserve"> </t>
        </is>
      </c>
    </row>
    <row r="16">
      <c r="A16" s="4" t="inlineStr">
        <is>
          <t>Granted (in usd per share)</t>
        </is>
      </c>
      <c r="B16" s="9" t="n">
        <v>9.18</v>
      </c>
      <c r="C16" s="9" t="n">
        <v>3.94</v>
      </c>
    </row>
    <row r="17">
      <c r="A17" s="4" t="inlineStr">
        <is>
          <t>Ending balance (in usd per share)</t>
        </is>
      </c>
      <c r="B17" s="4" t="inlineStr">
        <is>
          <t xml:space="preserve"> </t>
        </is>
      </c>
      <c r="C17" s="9" t="n">
        <v>4.05</v>
      </c>
    </row>
    <row r="18">
      <c r="A18" s="3" t="inlineStr">
        <is>
          <t>Aggregate Intrinsic Value</t>
        </is>
      </c>
      <c r="B18" s="4" t="inlineStr">
        <is>
          <t xml:space="preserve"> </t>
        </is>
      </c>
      <c r="C18" s="4" t="inlineStr">
        <is>
          <t xml:space="preserve"> </t>
        </is>
      </c>
    </row>
    <row r="19">
      <c r="A19" s="4" t="inlineStr">
        <is>
          <t>Granted</t>
        </is>
      </c>
      <c r="B19" s="7" t="n">
        <v>19669</v>
      </c>
      <c r="C19" s="7" t="n">
        <v>605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and Unit-Based Compensation - Compensation Expense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rticipation unit</t>
        </is>
      </c>
      <c r="B4" s="7" t="n">
        <v>2516</v>
      </c>
      <c r="C4" s="7" t="n">
        <v>7339</v>
      </c>
      <c r="D4" s="7" t="n">
        <v>-3291</v>
      </c>
    </row>
    <row r="5">
      <c r="A5" s="4" t="inlineStr">
        <is>
          <t>Total</t>
        </is>
      </c>
      <c r="B5" s="6" t="n">
        <v>44892</v>
      </c>
      <c r="C5" s="6" t="n">
        <v>33877</v>
      </c>
      <c r="D5" s="6" t="n">
        <v>372</v>
      </c>
    </row>
    <row r="6">
      <c r="A6" s="4" t="inlineStr">
        <is>
          <t>Preferred incentive uni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4" t="inlineStr">
        <is>
          <t xml:space="preserve"> </t>
        </is>
      </c>
      <c r="C8" s="6" t="n">
        <v>14091</v>
      </c>
      <c r="D8" s="4" t="inlineStr">
        <is>
          <t xml:space="preserve"> </t>
        </is>
      </c>
    </row>
    <row r="9">
      <c r="A9" s="4" t="inlineStr">
        <is>
          <t>Common incentive uni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7" t="n">
        <v>42376</v>
      </c>
      <c r="C11" s="7" t="n">
        <v>12447</v>
      </c>
      <c r="D11" s="7" t="n">
        <v>36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17" customWidth="1" min="5" max="5"/>
    <col width="17" customWidth="1" min="6" max="6"/>
  </cols>
  <sheetData>
    <row r="1">
      <c r="A1" s="1" t="inlineStr">
        <is>
          <t>Share-Based and Unit-Based Compensation - Unit Activity (Details) - USD ($) $ / shares in Units, $ in Thousands</t>
        </is>
      </c>
      <c r="C1" s="2" t="inlineStr">
        <is>
          <t>3 Months Ended</t>
        </is>
      </c>
      <c r="D1" s="2" t="inlineStr">
        <is>
          <t>9 Months Ended</t>
        </is>
      </c>
      <c r="E1" s="2" t="inlineStr">
        <is>
          <t>12 Months Ended</t>
        </is>
      </c>
    </row>
    <row r="2">
      <c r="B2" s="2" t="inlineStr">
        <is>
          <t>Oct. 15, 2021</t>
        </is>
      </c>
      <c r="C2" s="2" t="inlineStr">
        <is>
          <t>Dec. 31, 2021</t>
        </is>
      </c>
      <c r="D2" s="2" t="inlineStr">
        <is>
          <t>Oct. 14, 2021</t>
        </is>
      </c>
      <c r="E2" s="2" t="inlineStr">
        <is>
          <t>Dec. 31, 2022</t>
        </is>
      </c>
      <c r="F2" s="2" t="inlineStr">
        <is>
          <t>Dec. 31, 2020</t>
        </is>
      </c>
    </row>
    <row r="3">
      <c r="A3" s="3" t="inlineStr">
        <is>
          <t>Number of Incentive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in shares)</t>
        </is>
      </c>
      <c r="B4" s="4" t="inlineStr">
        <is>
          <t xml:space="preserve"> </t>
        </is>
      </c>
      <c r="C4" s="6" t="n">
        <v>0</v>
      </c>
      <c r="D4" s="4" t="inlineStr">
        <is>
          <t xml:space="preserve"> </t>
        </is>
      </c>
      <c r="E4" s="6" t="n">
        <v>-1844000</v>
      </c>
      <c r="F4" s="4" t="inlineStr">
        <is>
          <t xml:space="preserve"> </t>
        </is>
      </c>
    </row>
    <row r="5">
      <c r="A5" s="3" t="inlineStr">
        <is>
          <t>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 (in usd per share)</t>
        </is>
      </c>
      <c r="B6" s="4" t="inlineStr">
        <is>
          <t xml:space="preserve"> </t>
        </is>
      </c>
      <c r="C6" s="4" t="inlineStr">
        <is>
          <t xml:space="preserve"> </t>
        </is>
      </c>
      <c r="D6" s="4" t="inlineStr">
        <is>
          <t xml:space="preserve"> </t>
        </is>
      </c>
      <c r="E6" s="9" t="n">
        <v>9.18</v>
      </c>
      <c r="F6" s="4" t="inlineStr">
        <is>
          <t xml:space="preserve"> </t>
        </is>
      </c>
    </row>
    <row r="7">
      <c r="A7" s="4" t="inlineStr">
        <is>
          <t>Ending balance (in usd per share)</t>
        </is>
      </c>
      <c r="B7" s="4" t="inlineStr">
        <is>
          <t xml:space="preserve"> </t>
        </is>
      </c>
      <c r="C7" s="9" t="n">
        <v>9.18</v>
      </c>
      <c r="D7" s="4" t="inlineStr">
        <is>
          <t xml:space="preserve"> </t>
        </is>
      </c>
      <c r="E7" s="4" t="inlineStr">
        <is>
          <t xml:space="preserve"> </t>
        </is>
      </c>
      <c r="F7" s="4" t="inlineStr">
        <is>
          <t xml:space="preserve"> </t>
        </is>
      </c>
    </row>
    <row r="8">
      <c r="A8" s="4" t="inlineStr">
        <is>
          <t>Common incentive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ber of Incentive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6" t="n">
        <v>23219745</v>
      </c>
      <c r="C10" s="6" t="n">
        <v>23219745</v>
      </c>
      <c r="D10" s="6" t="n">
        <v>26833000</v>
      </c>
      <c r="E10" s="6" t="n">
        <v>16339000</v>
      </c>
      <c r="F10" s="4" t="inlineStr">
        <is>
          <t xml:space="preserve"> </t>
        </is>
      </c>
    </row>
    <row r="11">
      <c r="A11" s="4" t="inlineStr">
        <is>
          <t>Granted (in shares)</t>
        </is>
      </c>
      <c r="B11" s="4" t="inlineStr">
        <is>
          <t xml:space="preserve"> </t>
        </is>
      </c>
      <c r="C11" s="6" t="n">
        <v>0</v>
      </c>
      <c r="D11" s="6" t="n">
        <v>0</v>
      </c>
      <c r="E11" s="6" t="n">
        <v>0</v>
      </c>
      <c r="F11" s="4" t="inlineStr">
        <is>
          <t xml:space="preserve"> </t>
        </is>
      </c>
    </row>
    <row r="12">
      <c r="A12" s="4" t="inlineStr">
        <is>
          <t>Forfeited (in shares)</t>
        </is>
      </c>
      <c r="B12" s="4" t="inlineStr">
        <is>
          <t xml:space="preserve"> </t>
        </is>
      </c>
      <c r="C12" s="6" t="n">
        <v>-1134000</v>
      </c>
      <c r="D12" s="6" t="n">
        <v>-3613000</v>
      </c>
      <c r="E12" s="6" t="n">
        <v>-313000</v>
      </c>
      <c r="F12" s="4" t="inlineStr">
        <is>
          <t xml:space="preserve"> </t>
        </is>
      </c>
    </row>
    <row r="13">
      <c r="A13" s="4" t="inlineStr">
        <is>
          <t>Vested (in shares)</t>
        </is>
      </c>
      <c r="B13" s="4" t="inlineStr">
        <is>
          <t xml:space="preserve"> </t>
        </is>
      </c>
      <c r="C13" s="4" t="inlineStr">
        <is>
          <t xml:space="preserve"> </t>
        </is>
      </c>
      <c r="D13" s="6" t="n">
        <v>0</v>
      </c>
      <c r="E13" s="4" t="inlineStr">
        <is>
          <t xml:space="preserve"> </t>
        </is>
      </c>
      <c r="F13" s="4" t="inlineStr">
        <is>
          <t xml:space="preserve"> </t>
        </is>
      </c>
    </row>
    <row r="14">
      <c r="A14" s="4" t="inlineStr">
        <is>
          <t>Exchanged (in shares)</t>
        </is>
      </c>
      <c r="B14" s="4" t="inlineStr">
        <is>
          <t xml:space="preserve"> </t>
        </is>
      </c>
      <c r="C14" s="6" t="n">
        <v>0</v>
      </c>
      <c r="D14" s="4" t="inlineStr">
        <is>
          <t xml:space="preserve"> </t>
        </is>
      </c>
      <c r="E14" s="6" t="n">
        <v>-7732000</v>
      </c>
      <c r="F14" s="4" t="inlineStr">
        <is>
          <t xml:space="preserve"> </t>
        </is>
      </c>
    </row>
    <row r="15">
      <c r="A15" s="4" t="inlineStr">
        <is>
          <t>Ending balance (in shares)</t>
        </is>
      </c>
      <c r="B15" s="6" t="n">
        <v>17473362</v>
      </c>
      <c r="C15" s="6" t="n">
        <v>16339000</v>
      </c>
      <c r="D15" s="6" t="n">
        <v>23219745</v>
      </c>
      <c r="E15" s="6" t="n">
        <v>8294000</v>
      </c>
      <c r="F15" s="6" t="n">
        <v>26833000</v>
      </c>
    </row>
    <row r="16">
      <c r="A16" s="4" t="inlineStr">
        <is>
          <t>Weighted Average Remaining Contractual Term (years)</t>
        </is>
      </c>
      <c r="B16" s="4" t="inlineStr">
        <is>
          <t>2 years</t>
        </is>
      </c>
      <c r="C16" s="4" t="inlineStr">
        <is>
          <t>1 year 9 months 14 days</t>
        </is>
      </c>
      <c r="D16" s="4" t="inlineStr">
        <is>
          <t>6 years 14 days</t>
        </is>
      </c>
      <c r="E16" s="4" t="inlineStr">
        <is>
          <t>9 months 14 days</t>
        </is>
      </c>
      <c r="F16" s="4" t="inlineStr">
        <is>
          <t>6 years 9 months</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usd per share)</t>
        </is>
      </c>
      <c r="B18" s="9" t="n">
        <v>0.53</v>
      </c>
      <c r="C18" s="9" t="n">
        <v>0.53</v>
      </c>
      <c r="D18" s="9" t="n">
        <v>0.43</v>
      </c>
      <c r="E18" s="9" t="n">
        <v>6.3</v>
      </c>
      <c r="F18" s="4" t="inlineStr">
        <is>
          <t xml:space="preserve"> </t>
        </is>
      </c>
    </row>
    <row r="19">
      <c r="A19" s="4" t="inlineStr">
        <is>
          <t>Forfeited (in usd per share)</t>
        </is>
      </c>
      <c r="B19" s="4" t="inlineStr">
        <is>
          <t xml:space="preserve"> </t>
        </is>
      </c>
      <c r="C19" s="4" t="inlineStr">
        <is>
          <t xml:space="preserve"> </t>
        </is>
      </c>
      <c r="D19" s="13" t="n">
        <v>0.39</v>
      </c>
      <c r="E19" s="4" t="inlineStr">
        <is>
          <t xml:space="preserve"> </t>
        </is>
      </c>
      <c r="F19" s="4" t="inlineStr">
        <is>
          <t xml:space="preserve"> </t>
        </is>
      </c>
    </row>
    <row r="20">
      <c r="A20" s="4" t="inlineStr">
        <is>
          <t>Ending balance (in usd per share)</t>
        </is>
      </c>
      <c r="B20" s="9" t="n">
        <v>6.3</v>
      </c>
      <c r="C20" s="9" t="n">
        <v>6.3</v>
      </c>
      <c r="D20" s="9" t="n">
        <v>0.53</v>
      </c>
      <c r="E20" s="9" t="n">
        <v>6.3</v>
      </c>
      <c r="F20" s="9" t="n">
        <v>0.43</v>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t>
        </is>
      </c>
      <c r="B22" s="7" t="n">
        <v>109998</v>
      </c>
      <c r="C22" s="7" t="n">
        <v>133240</v>
      </c>
      <c r="D22" s="7" t="n">
        <v>25605</v>
      </c>
      <c r="E22" s="7" t="n">
        <v>67635</v>
      </c>
      <c r="F22" s="7" t="n">
        <v>25760</v>
      </c>
    </row>
    <row r="23">
      <c r="A23" s="4" t="inlineStr">
        <is>
          <t>Preferred incentive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Incentiv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 (in shares)</t>
        </is>
      </c>
      <c r="B25" s="6" t="n">
        <v>76475000</v>
      </c>
      <c r="C25" s="6" t="n">
        <v>76475000</v>
      </c>
      <c r="D25" s="6" t="n">
        <v>76475000</v>
      </c>
      <c r="E25" s="4" t="inlineStr">
        <is>
          <t xml:space="preserve"> </t>
        </is>
      </c>
      <c r="F25" s="4" t="inlineStr">
        <is>
          <t xml:space="preserve"> </t>
        </is>
      </c>
    </row>
    <row r="26">
      <c r="A26" s="4" t="inlineStr">
        <is>
          <t>Granted (in shares)</t>
        </is>
      </c>
      <c r="B26" s="4" t="inlineStr">
        <is>
          <t xml:space="preserve"> </t>
        </is>
      </c>
      <c r="C26" s="4" t="inlineStr">
        <is>
          <t xml:space="preserve"> </t>
        </is>
      </c>
      <c r="D26" s="6" t="n">
        <v>0</v>
      </c>
      <c r="E26" s="4" t="inlineStr">
        <is>
          <t xml:space="preserve"> </t>
        </is>
      </c>
      <c r="F26" s="4" t="inlineStr">
        <is>
          <t xml:space="preserve"> </t>
        </is>
      </c>
    </row>
    <row r="27">
      <c r="A27" s="4" t="inlineStr">
        <is>
          <t>Forfeited (in shares)</t>
        </is>
      </c>
      <c r="B27" s="4" t="inlineStr">
        <is>
          <t xml:space="preserve"> </t>
        </is>
      </c>
      <c r="C27" s="4" t="inlineStr">
        <is>
          <t xml:space="preserve"> </t>
        </is>
      </c>
      <c r="D27" s="6" t="n">
        <v>0</v>
      </c>
      <c r="E27" s="4" t="inlineStr">
        <is>
          <t xml:space="preserve"> </t>
        </is>
      </c>
      <c r="F27" s="4" t="inlineStr">
        <is>
          <t xml:space="preserve"> </t>
        </is>
      </c>
    </row>
    <row r="28">
      <c r="A28" s="4" t="inlineStr">
        <is>
          <t>Vested (in shares)</t>
        </is>
      </c>
      <c r="B28" s="4" t="inlineStr">
        <is>
          <t xml:space="preserve"> </t>
        </is>
      </c>
      <c r="C28" s="4" t="inlineStr">
        <is>
          <t xml:space="preserve"> </t>
        </is>
      </c>
      <c r="D28" s="6" t="n">
        <v>0</v>
      </c>
      <c r="E28" s="4" t="inlineStr">
        <is>
          <t xml:space="preserve"> </t>
        </is>
      </c>
      <c r="F28" s="4" t="inlineStr">
        <is>
          <t xml:space="preserve"> </t>
        </is>
      </c>
    </row>
    <row r="29">
      <c r="A29" s="4" t="inlineStr">
        <is>
          <t>Ending balance (in shares)</t>
        </is>
      </c>
      <c r="B29" s="4" t="inlineStr">
        <is>
          <t xml:space="preserve"> </t>
        </is>
      </c>
      <c r="C29" s="4" t="inlineStr">
        <is>
          <t xml:space="preserve"> </t>
        </is>
      </c>
      <c r="D29" s="6" t="n">
        <v>76475000</v>
      </c>
      <c r="E29" s="4" t="inlineStr">
        <is>
          <t xml:space="preserve"> </t>
        </is>
      </c>
      <c r="F29" s="6" t="n">
        <v>76475000</v>
      </c>
    </row>
    <row r="30">
      <c r="A30" s="4" t="inlineStr">
        <is>
          <t>Weighted Average Remaining Contractual Term (years)</t>
        </is>
      </c>
      <c r="B30" s="4" t="inlineStr">
        <is>
          <t xml:space="preserve"> </t>
        </is>
      </c>
      <c r="C30" s="4" t="inlineStr">
        <is>
          <t xml:space="preserve"> </t>
        </is>
      </c>
      <c r="D30" s="4" t="inlineStr">
        <is>
          <t>6 years 14 days</t>
        </is>
      </c>
      <c r="E30" s="4" t="inlineStr">
        <is>
          <t xml:space="preserve"> </t>
        </is>
      </c>
      <c r="F30" s="4" t="inlineStr">
        <is>
          <t>6 years 9 months</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usd per share)</t>
        </is>
      </c>
      <c r="B32" s="9" t="n">
        <v>0.42</v>
      </c>
      <c r="C32" s="9" t="n">
        <v>0.42</v>
      </c>
      <c r="D32" s="9" t="n">
        <v>0.42</v>
      </c>
      <c r="E32" s="4" t="inlineStr">
        <is>
          <t xml:space="preserve"> </t>
        </is>
      </c>
      <c r="F32" s="4" t="inlineStr">
        <is>
          <t xml:space="preserve"> </t>
        </is>
      </c>
    </row>
    <row r="33">
      <c r="A33" s="4" t="inlineStr">
        <is>
          <t>Ending balance (in usd per share)</t>
        </is>
      </c>
      <c r="B33" s="4" t="inlineStr">
        <is>
          <t xml:space="preserve"> </t>
        </is>
      </c>
      <c r="C33" s="4" t="inlineStr">
        <is>
          <t xml:space="preserve"> </t>
        </is>
      </c>
      <c r="D33" s="9" t="n">
        <v>0.42</v>
      </c>
      <c r="E33" s="4" t="inlineStr">
        <is>
          <t xml:space="preserve"> </t>
        </is>
      </c>
      <c r="F33" s="9" t="n">
        <v>0.42</v>
      </c>
    </row>
    <row r="34">
      <c r="A34" s="3" t="inlineStr">
        <is>
          <t>Aggregate Intrinsic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t>
        </is>
      </c>
      <c r="B35" s="4" t="inlineStr">
        <is>
          <t xml:space="preserve"> </t>
        </is>
      </c>
      <c r="C35" s="4" t="inlineStr">
        <is>
          <t xml:space="preserve"> </t>
        </is>
      </c>
      <c r="D35" s="7" t="n">
        <v>141058</v>
      </c>
      <c r="E35" s="4" t="inlineStr">
        <is>
          <t xml:space="preserve"> </t>
        </is>
      </c>
      <c r="F35" s="7" t="n">
        <v>88711</v>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Share-Based and Unit-Based Compensation - Valuation Assumptions (Detail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 risk-free interest rate</t>
        </is>
      </c>
      <c r="B5" s="11" t="n">
        <v>0.0005999999999999999</v>
      </c>
    </row>
    <row r="6">
      <c r="A6" s="4" t="inlineStr">
        <is>
          <t>Maximum risk-free interest rate</t>
        </is>
      </c>
      <c r="B6" s="11" t="n">
        <v>0.0036</v>
      </c>
    </row>
    <row r="7">
      <c r="A7" s="4" t="inlineStr">
        <is>
          <t>Minimum expected volatility</t>
        </is>
      </c>
      <c r="B7" s="10" t="n">
        <v>0.51</v>
      </c>
    </row>
    <row r="8">
      <c r="A8" s="4" t="inlineStr">
        <is>
          <t>Maximum expected volatility</t>
        </is>
      </c>
      <c r="B8" s="10" t="n">
        <v>0.53</v>
      </c>
    </row>
    <row r="9">
      <c r="A9" s="4" t="inlineStr">
        <is>
          <t>Discount for lack of marketability</t>
        </is>
      </c>
      <c r="B9" s="11" t="n">
        <v>0.082</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years)</t>
        </is>
      </c>
      <c r="B15"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Net Loss per Share - Basic and Diluted Per Share Computations (Details) - USD ($) $ / shares in Units, $ in Thousands</t>
        </is>
      </c>
      <c r="C1" s="2" t="inlineStr">
        <is>
          <t>3 Months Ended</t>
        </is>
      </c>
      <c r="D1" s="2" t="inlineStr">
        <is>
          <t>9 Months Ended</t>
        </is>
      </c>
      <c r="E1" s="2" t="inlineStr">
        <is>
          <t>12 Months Ended</t>
        </is>
      </c>
    </row>
    <row r="2">
      <c r="C2" s="2" t="inlineStr">
        <is>
          <t>Dec. 31, 2021</t>
        </is>
      </c>
      <c r="D2" s="2" t="inlineStr">
        <is>
          <t>Oct. 14, 2021</t>
        </is>
      </c>
      <c r="E2" s="2" t="inlineStr">
        <is>
          <t>Dec. 31, 2022</t>
        </is>
      </c>
    </row>
    <row r="3">
      <c r="A3" s="3" t="inlineStr">
        <is>
          <t>Numerator – basic and diluted:</t>
        </is>
      </c>
      <c r="C3" s="4" t="inlineStr">
        <is>
          <t xml:space="preserve"> </t>
        </is>
      </c>
      <c r="D3" s="4" t="inlineStr">
        <is>
          <t xml:space="preserve"> </t>
        </is>
      </c>
      <c r="E3" s="4" t="inlineStr">
        <is>
          <t xml:space="preserve"> </t>
        </is>
      </c>
    </row>
    <row r="4">
      <c r="A4" s="4" t="inlineStr">
        <is>
          <t>Net loss</t>
        </is>
      </c>
      <c r="C4" s="7" t="n">
        <v>-164827</v>
      </c>
      <c r="D4" s="7" t="n">
        <v>-139219</v>
      </c>
      <c r="E4" s="7" t="n">
        <v>-1989934</v>
      </c>
    </row>
    <row r="5">
      <c r="A5" s="4" t="inlineStr">
        <is>
          <t>Less: Net loss attributable to noncontrolling interest</t>
        </is>
      </c>
      <c r="C5" s="6" t="n">
        <v>-120832</v>
      </c>
      <c r="D5" s="4" t="inlineStr">
        <is>
          <t xml:space="preserve"> </t>
        </is>
      </c>
      <c r="E5" s="6" t="n">
        <v>-1411829</v>
      </c>
    </row>
    <row r="6">
      <c r="A6" s="4" t="inlineStr">
        <is>
          <t>Net loss attributable to Bakkt Holdings, Inc. – basic</t>
        </is>
      </c>
      <c r="C6" s="6" t="n">
        <v>-43995</v>
      </c>
      <c r="D6" s="4" t="inlineStr">
        <is>
          <t xml:space="preserve"> </t>
        </is>
      </c>
      <c r="E6" s="6" t="n">
        <v>-578105</v>
      </c>
    </row>
    <row r="7">
      <c r="A7" s="4" t="inlineStr">
        <is>
          <t>Net loss and tax effect attributable to noncontrolling interests</t>
        </is>
      </c>
      <c r="C7" s="6" t="n">
        <v>0</v>
      </c>
      <c r="D7" s="4" t="inlineStr">
        <is>
          <t xml:space="preserve"> </t>
        </is>
      </c>
      <c r="E7" s="6" t="n">
        <v>0</v>
      </c>
    </row>
    <row r="8">
      <c r="A8" s="4" t="inlineStr">
        <is>
          <t>Net loss attributable to Bakkt Holdings, Inc. – diluted</t>
        </is>
      </c>
      <c r="C8" s="7" t="n">
        <v>-43995</v>
      </c>
      <c r="D8" s="4" t="inlineStr">
        <is>
          <t xml:space="preserve"> </t>
        </is>
      </c>
      <c r="E8" s="7" t="n">
        <v>-578105</v>
      </c>
    </row>
    <row r="9">
      <c r="A9" s="3" t="inlineStr">
        <is>
          <t>Denominator – basic and diluted:</t>
        </is>
      </c>
      <c r="C9" s="4" t="inlineStr">
        <is>
          <t xml:space="preserve"> </t>
        </is>
      </c>
      <c r="D9" s="4" t="inlineStr">
        <is>
          <t xml:space="preserve"> </t>
        </is>
      </c>
      <c r="E9" s="4" t="inlineStr">
        <is>
          <t xml:space="preserve"> </t>
        </is>
      </c>
    </row>
    <row r="10">
      <c r="A10" s="4" t="inlineStr">
        <is>
          <t>Weighted average shares outstanding – basic (in dollars per share)</t>
        </is>
      </c>
      <c r="C10" s="6" t="n">
        <v>54018064</v>
      </c>
      <c r="D10" s="4" t="inlineStr">
        <is>
          <t xml:space="preserve"> </t>
        </is>
      </c>
      <c r="E10" s="6" t="n">
        <v>71167992</v>
      </c>
    </row>
    <row r="11">
      <c r="A11" s="4" t="inlineStr">
        <is>
          <t>Weighted average shares outstanding – diluted (in dollars per share)</t>
        </is>
      </c>
      <c r="C11" s="6" t="n">
        <v>54018064</v>
      </c>
      <c r="D11" s="4" t="inlineStr">
        <is>
          <t xml:space="preserve"> </t>
        </is>
      </c>
      <c r="E11" s="6" t="n">
        <v>71167992</v>
      </c>
    </row>
    <row r="12">
      <c r="A12" s="4" t="inlineStr">
        <is>
          <t>Net loss per share – basic (in dollars per share)</t>
        </is>
      </c>
      <c r="B12" s="4" t="inlineStr">
        <is>
          <t>[1]</t>
        </is>
      </c>
      <c r="C12" s="9" t="n">
        <v>-0.8100000000000001</v>
      </c>
      <c r="D12" s="4" t="inlineStr">
        <is>
          <t xml:space="preserve"> </t>
        </is>
      </c>
      <c r="E12" s="9" t="n">
        <v>-8.119999999999999</v>
      </c>
    </row>
    <row r="13">
      <c r="A13" s="4" t="inlineStr">
        <is>
          <t>Net loss per share – diluted (in dollars per share)</t>
        </is>
      </c>
      <c r="B13" s="4" t="inlineStr">
        <is>
          <t>[1]</t>
        </is>
      </c>
      <c r="C13" s="9" t="n">
        <v>-0.8100000000000001</v>
      </c>
      <c r="D13" s="4" t="inlineStr">
        <is>
          <t xml:space="preserve"> </t>
        </is>
      </c>
      <c r="E13" s="9" t="n">
        <v>-8.119999999999999</v>
      </c>
    </row>
    <row r="14"/>
    <row r="15">
      <c r="A15" s="4" t="inlineStr">
        <is>
          <t>[1]Basic and diluted loss per share is not presented for the Predecessor period due to lack of comparability with the Successor periods.</t>
        </is>
      </c>
    </row>
  </sheetData>
  <mergeCells count="3">
    <mergeCell ref="A1:B2"/>
    <mergeCell ref="A14:D14"/>
    <mergeCell ref="A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nti-dilutive Shares Excluded From Computation (Details) - shares</t>
        </is>
      </c>
      <c r="B1" s="2" t="inlineStr">
        <is>
          <t>3 Months Ended</t>
        </is>
      </c>
      <c r="C1" s="2" t="inlineStr">
        <is>
          <t>12 Months Ended</t>
        </is>
      </c>
    </row>
    <row r="2">
      <c r="B2" s="2" t="inlineStr">
        <is>
          <t>Dec. 31, 2021</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16348000</v>
      </c>
      <c r="C4" s="6" t="n">
        <v>205199000</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142000</v>
      </c>
      <c r="C7" s="6" t="n">
        <v>9173000</v>
      </c>
    </row>
    <row r="8">
      <c r="A8" s="4" t="inlineStr">
        <is>
          <t>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0</v>
      </c>
      <c r="C10" s="6" t="n">
        <v>4609000</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7141000</v>
      </c>
      <c r="C13" s="6" t="n">
        <v>7141000</v>
      </c>
    </row>
    <row r="14">
      <c r="A14" s="4" t="inlineStr">
        <is>
          <t>Opco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793000</v>
      </c>
      <c r="C16" s="6" t="n">
        <v>793000</v>
      </c>
    </row>
    <row r="17">
      <c r="A17" s="4" t="inlineStr">
        <is>
          <t>Opco unvested incentiv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4831000</v>
      </c>
      <c r="C19" s="6" t="n">
        <v>2242000</v>
      </c>
    </row>
    <row r="20">
      <c r="A20" s="4" t="inlineStr">
        <is>
          <t>Opco common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201440000</v>
      </c>
      <c r="C22" s="6" t="n">
        <v>18124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Requirements - Narrative (Details) - USD ($) $ in Thousands</t>
        </is>
      </c>
      <c r="B1" s="2" t="inlineStr">
        <is>
          <t>Dec. 31, 2022</t>
        </is>
      </c>
      <c r="C1" s="2" t="inlineStr">
        <is>
          <t>Dec. 31, 2021</t>
        </is>
      </c>
      <c r="D1" s="2" t="inlineStr">
        <is>
          <t>Oct. 14, 2021</t>
        </is>
      </c>
    </row>
    <row r="2">
      <c r="A2" s="3" t="inlineStr">
        <is>
          <t>Financial Services, Banking And Thrift, Capital Requirements [Line Items]</t>
        </is>
      </c>
      <c r="B2" s="4" t="inlineStr">
        <is>
          <t xml:space="preserve"> </t>
        </is>
      </c>
      <c r="C2" s="4" t="inlineStr">
        <is>
          <t xml:space="preserve"> </t>
        </is>
      </c>
      <c r="D2" s="4" t="inlineStr">
        <is>
          <t xml:space="preserve"> </t>
        </is>
      </c>
    </row>
    <row r="3">
      <c r="A3" s="4" t="inlineStr">
        <is>
          <t>Restricted cash</t>
        </is>
      </c>
      <c r="B3" s="7" t="n">
        <v>16500</v>
      </c>
      <c r="C3" s="7" t="n">
        <v>16500</v>
      </c>
      <c r="D3" s="7" t="n">
        <v>16500</v>
      </c>
    </row>
    <row r="4">
      <c r="A4" s="4" t="inlineStr">
        <is>
          <t>Bakkt Trust</t>
        </is>
      </c>
      <c r="B4" s="4" t="inlineStr">
        <is>
          <t xml:space="preserve"> </t>
        </is>
      </c>
      <c r="C4" s="4" t="inlineStr">
        <is>
          <t xml:space="preserve"> </t>
        </is>
      </c>
      <c r="D4" s="4" t="inlineStr">
        <is>
          <t xml:space="preserve"> </t>
        </is>
      </c>
    </row>
    <row r="5">
      <c r="A5" s="3" t="inlineStr">
        <is>
          <t>Financial Services, Banking And Thrift, Capital Requirements [Line Items]</t>
        </is>
      </c>
      <c r="B5" s="4" t="inlineStr">
        <is>
          <t xml:space="preserve"> </t>
        </is>
      </c>
      <c r="C5" s="4" t="inlineStr">
        <is>
          <t xml:space="preserve"> </t>
        </is>
      </c>
      <c r="D5" s="4" t="inlineStr">
        <is>
          <t xml:space="preserve"> </t>
        </is>
      </c>
    </row>
    <row r="6">
      <c r="A6" s="4" t="inlineStr">
        <is>
          <t>Capital requirements, positive minimum net worth</t>
        </is>
      </c>
      <c r="B6" s="6" t="n">
        <v>15000</v>
      </c>
      <c r="C6" s="6" t="n">
        <v>15000</v>
      </c>
      <c r="D6" s="4" t="inlineStr">
        <is>
          <t xml:space="preserve"> </t>
        </is>
      </c>
    </row>
    <row r="7">
      <c r="A7" s="4" t="inlineStr">
        <is>
          <t>Restricted cash</t>
        </is>
      </c>
      <c r="B7" s="6" t="n">
        <v>16500</v>
      </c>
      <c r="C7" s="6" t="n">
        <v>16500</v>
      </c>
      <c r="D7" s="4" t="inlineStr">
        <is>
          <t xml:space="preserve"> </t>
        </is>
      </c>
    </row>
    <row r="8">
      <c r="A8" s="4" t="inlineStr">
        <is>
          <t>Bakkt Clearing</t>
        </is>
      </c>
      <c r="B8" s="4" t="inlineStr">
        <is>
          <t xml:space="preserve"> </t>
        </is>
      </c>
      <c r="C8" s="4" t="inlineStr">
        <is>
          <t xml:space="preserve"> </t>
        </is>
      </c>
      <c r="D8" s="4" t="inlineStr">
        <is>
          <t xml:space="preserve"> </t>
        </is>
      </c>
    </row>
    <row r="9">
      <c r="A9" s="3" t="inlineStr">
        <is>
          <t>Financial Services, Banking And Thrift, Capital Requirements [Line Items]</t>
        </is>
      </c>
      <c r="B9" s="4" t="inlineStr">
        <is>
          <t xml:space="preserve"> </t>
        </is>
      </c>
      <c r="C9" s="4" t="inlineStr">
        <is>
          <t xml:space="preserve"> </t>
        </is>
      </c>
      <c r="D9" s="4" t="inlineStr">
        <is>
          <t xml:space="preserve"> </t>
        </is>
      </c>
    </row>
    <row r="10">
      <c r="A10" s="4" t="inlineStr">
        <is>
          <t>Capital requirements, adjusted net capital, amount</t>
        </is>
      </c>
      <c r="B10" s="7" t="n">
        <v>1000</v>
      </c>
      <c r="C10" s="4" t="inlineStr">
        <is>
          <t xml:space="preserve"> </t>
        </is>
      </c>
      <c r="D10" s="4" t="inlineStr">
        <is>
          <t xml:space="preserve"> </t>
        </is>
      </c>
    </row>
    <row r="11">
      <c r="A11" s="4" t="inlineStr">
        <is>
          <t>Capital requirements, adjusted net capital, percent</t>
        </is>
      </c>
      <c r="B11" s="10" t="n">
        <v>0.08</v>
      </c>
      <c r="C11" s="4" t="inlineStr">
        <is>
          <t xml:space="preserve"> </t>
        </is>
      </c>
      <c r="D11" s="4" t="inlineStr">
        <is>
          <t xml:space="preserve"> </t>
        </is>
      </c>
    </row>
    <row r="12">
      <c r="A12" s="4" t="inlineStr">
        <is>
          <t>Bakkt Marketplace</t>
        </is>
      </c>
      <c r="B12" s="4" t="inlineStr">
        <is>
          <t xml:space="preserve"> </t>
        </is>
      </c>
      <c r="C12" s="4" t="inlineStr">
        <is>
          <t xml:space="preserve"> </t>
        </is>
      </c>
      <c r="D12" s="4" t="inlineStr">
        <is>
          <t xml:space="preserve"> </t>
        </is>
      </c>
    </row>
    <row r="13">
      <c r="A13" s="3" t="inlineStr">
        <is>
          <t>Financial Services, Banking And Thrift, Capital Requirements [Line Items]</t>
        </is>
      </c>
      <c r="B13" s="4" t="inlineStr">
        <is>
          <t xml:space="preserve"> </t>
        </is>
      </c>
      <c r="C13" s="4" t="inlineStr">
        <is>
          <t xml:space="preserve"> </t>
        </is>
      </c>
      <c r="D13" s="4" t="inlineStr">
        <is>
          <t xml:space="preserve"> </t>
        </is>
      </c>
    </row>
    <row r="14">
      <c r="A14" s="4" t="inlineStr">
        <is>
          <t>Wind-down costs</t>
        </is>
      </c>
      <c r="B14" s="7" t="n">
        <v>7100</v>
      </c>
      <c r="C14" s="6" t="n">
        <v>5500</v>
      </c>
      <c r="D14" s="4" t="inlineStr">
        <is>
          <t xml:space="preserve"> </t>
        </is>
      </c>
    </row>
    <row r="15">
      <c r="A15" s="4" t="inlineStr">
        <is>
          <t>Tangible member's equity</t>
        </is>
      </c>
      <c r="B15" s="7" t="n">
        <v>27700</v>
      </c>
      <c r="C15" s="7" t="n">
        <v>11000</v>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7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58" customWidth="1" min="5" max="5"/>
    <col width="32" customWidth="1" min="6" max="6"/>
    <col width="32" customWidth="1" min="7" max="7"/>
    <col width="27" customWidth="1" min="8" max="8"/>
    <col width="80" customWidth="1" min="9" max="9"/>
    <col width="20" customWidth="1" min="10" max="10"/>
    <col width="39" customWidth="1" min="11" max="11"/>
    <col width="27" customWidth="1" min="12" max="12"/>
    <col width="80" customWidth="1" min="13" max="13"/>
    <col width="80" customWidth="1" min="14" max="14"/>
    <col width="80" customWidth="1" min="15" max="15"/>
    <col width="24" customWidth="1" min="16" max="16"/>
    <col width="80" customWidth="1" min="17" max="17"/>
    <col width="80" customWidth="1" min="18" max="18"/>
    <col width="21" customWidth="1" min="19" max="19"/>
    <col width="34" customWidth="1" min="20" max="20"/>
    <col width="34" customWidth="1" min="21" max="21"/>
    <col width="34" customWidth="1" min="22" max="22"/>
    <col width="16" customWidth="1" min="23" max="23"/>
    <col width="21" customWidth="1" min="24" max="24"/>
    <col width="34" customWidth="1" min="25" max="25"/>
    <col width="80" customWidth="1" min="26" max="26"/>
    <col width="34" customWidth="1" min="27" max="27"/>
    <col width="80" customWidth="1" min="28" max="28"/>
    <col width="80" customWidth="1" min="29" max="29"/>
    <col width="37" customWidth="1" min="30" max="30"/>
    <col width="80" customWidth="1" min="31" max="31"/>
  </cols>
  <sheetData>
    <row r="1">
      <c r="A1" s="1" t="inlineStr">
        <is>
          <t>Consolidated Statements of Changes in Stockholders' Equity (Successor), Members’ Equity and Mezzanine Equity (Predecessor) - USD ($) $ in Thousands</t>
        </is>
      </c>
      <c r="B1" s="2" t="inlineStr">
        <is>
          <t>Total</t>
        </is>
      </c>
      <c r="C1" s="2" t="inlineStr">
        <is>
          <t>Conversion of Class A ordinary shares and Class B ordinary shares into Class A common stock</t>
        </is>
      </c>
      <c r="D1" s="2" t="inlineStr">
        <is>
          <t>Conversion of Opco Class A, Class B, and Class C voting units into Class V common stock</t>
        </is>
      </c>
      <c r="E1" s="2" t="inlineStr">
        <is>
          <t>Issuance of Class V common stock for Opco incentive units</t>
        </is>
      </c>
      <c r="F1" s="2" t="inlineStr">
        <is>
          <t>Public warrants Class B Warrant</t>
        </is>
      </c>
      <c r="G1" s="2" t="inlineStr">
        <is>
          <t>Public warrants Class C Warrant</t>
        </is>
      </c>
      <c r="H1" s="2" t="inlineStr">
        <is>
          <t>Additional Paid-in Capital</t>
        </is>
      </c>
      <c r="I1" s="2" t="inlineStr">
        <is>
          <t>Additional Paid-in Capital Conversion of Class A ordinary shares and Class B ordinary shares into Class A common stock</t>
        </is>
      </c>
      <c r="J1" s="2" t="inlineStr">
        <is>
          <t>Accumulated Deficit</t>
        </is>
      </c>
      <c r="K1" s="2" t="inlineStr">
        <is>
          <t>Accumulated Other Comprehensive Income</t>
        </is>
      </c>
      <c r="L1" s="2" t="inlineStr">
        <is>
          <t>Total Stockholders’ Equity</t>
        </is>
      </c>
      <c r="M1" s="2" t="inlineStr">
        <is>
          <t>Total Stockholders’ Equity Conversion of Class A ordinary shares and Class B ordinary shares into Class A common stock</t>
        </is>
      </c>
      <c r="N1" s="2" t="inlineStr">
        <is>
          <t>Total Stockholders’ Equity Conversion of Opco Class A, Class B, and Class C voting units into Class V common stock</t>
        </is>
      </c>
      <c r="O1" s="2" t="inlineStr">
        <is>
          <t>Total Stockholders’ Equity Issuance of Class V common stock for Opco incentive units</t>
        </is>
      </c>
      <c r="P1" s="2" t="inlineStr">
        <is>
          <t>Noncontrolling Interest</t>
        </is>
      </c>
      <c r="Q1" s="2" t="inlineStr">
        <is>
          <t>Noncontrolling Interest Conversion of Opco Class A, Class B, and Class C voting units into Class V common stock</t>
        </is>
      </c>
      <c r="R1" s="2" t="inlineStr">
        <is>
          <t>Noncontrolling Interest Issuance of Class V common stock for Opco incentive units</t>
        </is>
      </c>
      <c r="S1" s="2" t="inlineStr">
        <is>
          <t>Class A Voting Units</t>
        </is>
      </c>
      <c r="T1" s="2" t="inlineStr">
        <is>
          <t>Class A Voting Units Member Units</t>
        </is>
      </c>
      <c r="U1" s="2" t="inlineStr">
        <is>
          <t>Class B Voting Units Member Units</t>
        </is>
      </c>
      <c r="V1" s="2" t="inlineStr">
        <is>
          <t>Class C Voting Units Member Units</t>
        </is>
      </c>
      <c r="W1" s="2" t="inlineStr">
        <is>
          <t>Incentive units</t>
        </is>
      </c>
      <c r="X1" s="2" t="inlineStr">
        <is>
          <t>Class A Common Stock</t>
        </is>
      </c>
      <c r="Y1" s="2" t="inlineStr">
        <is>
          <t>Class A Common Stock Common Stock</t>
        </is>
      </c>
      <c r="Z1" s="2" t="inlineStr">
        <is>
          <t>Class A Common Stock Common Stock Conversion of Class A ordinary shares and Class B ordinary shares into Class A common stock</t>
        </is>
      </c>
      <c r="AA1" s="2" t="inlineStr">
        <is>
          <t>Class V Common Stock Common Stock</t>
        </is>
      </c>
      <c r="AB1" s="2" t="inlineStr">
        <is>
          <t>Class V Common Stock Common Stock Conversion of Opco Class A, Class B, and Class C voting units into Class V common stock</t>
        </is>
      </c>
      <c r="AC1" s="2" t="inlineStr">
        <is>
          <t>Class V Common Stock Common Stock Issuance of Class V common stock for Opco incentive units</t>
        </is>
      </c>
      <c r="AD1" s="2" t="inlineStr">
        <is>
          <t>Class B Ordinary Shares Common Stock</t>
        </is>
      </c>
      <c r="AE1" s="2" t="inlineStr">
        <is>
          <t>Class B Ordinary Shares Common Stock Conversion of Class A ordinary shares and Class B ordinary shares into Class A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0</v>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400000000</v>
      </c>
      <c r="U2" s="6" t="n">
        <v>182500000</v>
      </c>
      <c r="V2" s="6" t="n">
        <v>270270270</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eginning balance, members' equity at Dec. 31, 2020</t>
        </is>
      </c>
      <c r="B3" s="7" t="n">
        <v>388330</v>
      </c>
      <c r="C3" s="4" t="inlineStr">
        <is>
          <t xml:space="preserve"> </t>
        </is>
      </c>
      <c r="D3" s="4" t="inlineStr">
        <is>
          <t xml:space="preserve"> </t>
        </is>
      </c>
      <c r="E3" s="4" t="inlineStr">
        <is>
          <t xml:space="preserve"> </t>
        </is>
      </c>
      <c r="F3" s="7" t="n">
        <v>5426</v>
      </c>
      <c r="G3" s="7" t="n">
        <v>0</v>
      </c>
      <c r="H3" s="4" t="inlineStr">
        <is>
          <t xml:space="preserve"> </t>
        </is>
      </c>
      <c r="I3" s="4" t="inlineStr">
        <is>
          <t xml:space="preserve"> </t>
        </is>
      </c>
      <c r="J3" s="7" t="n">
        <v>-112504</v>
      </c>
      <c r="K3" s="7" t="n">
        <v>19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7" t="n">
        <v>2613</v>
      </c>
      <c r="U3" s="7" t="n">
        <v>182500</v>
      </c>
      <c r="V3" s="7" t="n">
        <v>310104</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85</v>
      </c>
      <c r="T5" s="7" t="n">
        <v>18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Exerci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9953454</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Exercise of warrants</t>
        </is>
      </c>
      <c r="B7" s="4" t="inlineStr">
        <is>
          <t xml:space="preserve"> </t>
        </is>
      </c>
      <c r="C7" s="4" t="inlineStr">
        <is>
          <t xml:space="preserve"> </t>
        </is>
      </c>
      <c r="D7" s="4" t="inlineStr">
        <is>
          <t xml:space="preserve"> </t>
        </is>
      </c>
      <c r="E7" s="4" t="inlineStr">
        <is>
          <t xml:space="preserve"> </t>
        </is>
      </c>
      <c r="F7" s="7" t="n">
        <v>-54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542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Vesting of Class C warrant</t>
        </is>
      </c>
      <c r="B8" s="6" t="n">
        <v>969</v>
      </c>
      <c r="C8" s="4" t="inlineStr">
        <is>
          <t xml:space="preserve"> </t>
        </is>
      </c>
      <c r="D8" s="4" t="inlineStr">
        <is>
          <t xml:space="preserve"> </t>
        </is>
      </c>
      <c r="E8" s="4" t="inlineStr">
        <is>
          <t xml:space="preserve"> </t>
        </is>
      </c>
      <c r="F8" s="4" t="inlineStr">
        <is>
          <t xml:space="preserve"> </t>
        </is>
      </c>
      <c r="G8" s="7" t="n">
        <v>96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urrency translation adjustment, net of tax</t>
        </is>
      </c>
      <c r="B9" s="6" t="n">
        <v>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Unrealized gains on available-for-sale securiti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et loss</t>
        </is>
      </c>
      <c r="B11" s="6" t="n">
        <v>-1392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921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nding balance (in shares) at Oct. 14, 2021</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00000000</v>
      </c>
      <c r="U12" s="6" t="n">
        <v>192453454</v>
      </c>
      <c r="V12" s="6" t="n">
        <v>27027027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nding balance, members' equity at Oct. 14, 2021</t>
        </is>
      </c>
      <c r="B13" s="6" t="n">
        <v>250513</v>
      </c>
      <c r="C13" s="4" t="inlineStr">
        <is>
          <t xml:space="preserve"> </t>
        </is>
      </c>
      <c r="D13" s="4" t="inlineStr">
        <is>
          <t xml:space="preserve"> </t>
        </is>
      </c>
      <c r="E13" s="4" t="inlineStr">
        <is>
          <t xml:space="preserve"> </t>
        </is>
      </c>
      <c r="F13" s="7" t="n">
        <v>0</v>
      </c>
      <c r="G13" s="7" t="n">
        <v>969</v>
      </c>
      <c r="H13" s="4" t="inlineStr">
        <is>
          <t xml:space="preserve"> </t>
        </is>
      </c>
      <c r="I13" s="4" t="inlineStr">
        <is>
          <t xml:space="preserve"> </t>
        </is>
      </c>
      <c r="J13" s="6" t="n">
        <v>-251723</v>
      </c>
      <c r="K13" s="6" t="n">
        <v>43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2798</v>
      </c>
      <c r="U13" s="7" t="n">
        <v>187926</v>
      </c>
      <c r="V13" s="7" t="n">
        <v>310104</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Mezzanine equity 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Mezzanine equity beginning balance at Dec. 31, 2020</t>
        </is>
      </c>
      <c r="B15" s="6" t="n">
        <v>214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7" t="n">
        <v>21452</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Unit-based incentive compensation</t>
        </is>
      </c>
      <c r="B17" s="6" t="n">
        <v>265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26538</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Mezzanine equity ending balance (in shares) at Oct. 14,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Mezzanine equity ending balance at Oct. 14, 2021</t>
        </is>
      </c>
      <c r="B19" s="6" t="n">
        <v>479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4799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sion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5184300</v>
      </c>
    </row>
    <row r="22">
      <c r="A22" s="4" t="inlineStr">
        <is>
          <t>Ending balance (in shares) at Oct. 15,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5184300</v>
      </c>
      <c r="AE22" s="4" t="inlineStr">
        <is>
          <t xml:space="preserve"> </t>
        </is>
      </c>
    </row>
    <row r="23">
      <c r="A23" s="4" t="inlineStr">
        <is>
          <t>Ending balance, stockholders' equity at Oct. 15, 2021</t>
        </is>
      </c>
      <c r="B23" s="7" t="n">
        <v>-54346</v>
      </c>
      <c r="C23" s="4" t="inlineStr">
        <is>
          <t xml:space="preserve"> </t>
        </is>
      </c>
      <c r="D23" s="4" t="inlineStr">
        <is>
          <t xml:space="preserve"> </t>
        </is>
      </c>
      <c r="E23" s="4" t="inlineStr">
        <is>
          <t xml:space="preserve"> </t>
        </is>
      </c>
      <c r="F23" s="4" t="inlineStr">
        <is>
          <t xml:space="preserve"> </t>
        </is>
      </c>
      <c r="G23" s="4" t="inlineStr">
        <is>
          <t xml:space="preserve"> </t>
        </is>
      </c>
      <c r="H23" s="7" t="n">
        <v>0</v>
      </c>
      <c r="I23" s="4" t="inlineStr">
        <is>
          <t xml:space="preserve"> </t>
        </is>
      </c>
      <c r="J23" s="6" t="n">
        <v>-54347</v>
      </c>
      <c r="K23" s="6" t="n">
        <v>0</v>
      </c>
      <c r="L23" s="7" t="n">
        <v>-54346</v>
      </c>
      <c r="M23" s="4" t="inlineStr">
        <is>
          <t xml:space="preserve"> </t>
        </is>
      </c>
      <c r="N23" s="4" t="inlineStr">
        <is>
          <t xml:space="preserve"> </t>
        </is>
      </c>
      <c r="O23" s="4" t="inlineStr">
        <is>
          <t xml:space="preserve"> </t>
        </is>
      </c>
      <c r="P23" s="7" t="n">
        <v>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7" t="n">
        <v>1</v>
      </c>
      <c r="AE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Redemption of Class A ordinary shares (in shares)</t>
        </is>
      </c>
      <c r="B25" s="6" t="n">
        <v>-84520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nversion of Class A ordinary shares and Class B ordinary shares into Class A common stock (in shares)</t>
        </is>
      </c>
      <c r="B26" s="6" t="n">
        <v>-122851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Mezzanine equity ending balance (in shares) at Oct. 15, 2021</t>
        </is>
      </c>
      <c r="B27" s="6" t="n">
        <v>207372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Mezzanine equity ending balance at Oct. 15, 2021</t>
        </is>
      </c>
      <c r="B28" s="7" t="n">
        <v>2073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eginning balance (in shares) at Oct. 14, 2021</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00000000</v>
      </c>
      <c r="U29" s="6" t="n">
        <v>192453454</v>
      </c>
      <c r="V29" s="6" t="n">
        <v>27027027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Beginning balance, members' equity at Oct. 14, 2021</t>
        </is>
      </c>
      <c r="B30" s="6" t="n">
        <v>250513</v>
      </c>
      <c r="C30" s="4" t="inlineStr">
        <is>
          <t xml:space="preserve"> </t>
        </is>
      </c>
      <c r="D30" s="4" t="inlineStr">
        <is>
          <t xml:space="preserve"> </t>
        </is>
      </c>
      <c r="E30" s="4" t="inlineStr">
        <is>
          <t xml:space="preserve"> </t>
        </is>
      </c>
      <c r="F30" s="7" t="n">
        <v>0</v>
      </c>
      <c r="G30" s="7" t="n">
        <v>969</v>
      </c>
      <c r="H30" s="4" t="inlineStr">
        <is>
          <t xml:space="preserve"> </t>
        </is>
      </c>
      <c r="I30" s="4" t="inlineStr">
        <is>
          <t xml:space="preserve"> </t>
        </is>
      </c>
      <c r="J30" s="6" t="n">
        <v>-251723</v>
      </c>
      <c r="K30" s="6" t="n">
        <v>43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7" t="n">
        <v>2798</v>
      </c>
      <c r="U30" s="7" t="n">
        <v>187926</v>
      </c>
      <c r="V30" s="7" t="n">
        <v>310104</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nversion of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7194928</v>
      </c>
      <c r="Y32" s="4" t="inlineStr">
        <is>
          <t xml:space="preserve"> </t>
        </is>
      </c>
      <c r="Z32" s="6" t="n">
        <v>17469460</v>
      </c>
      <c r="AA32" s="4" t="inlineStr">
        <is>
          <t xml:space="preserve"> </t>
        </is>
      </c>
      <c r="AB32" s="6" t="n">
        <v>189933286</v>
      </c>
      <c r="AC32" s="6" t="n">
        <v>17473362</v>
      </c>
      <c r="AD32" s="4" t="inlineStr">
        <is>
          <t xml:space="preserve"> </t>
        </is>
      </c>
      <c r="AE32" s="6" t="n">
        <v>5184300</v>
      </c>
    </row>
    <row r="33">
      <c r="A33" s="4" t="inlineStr">
        <is>
          <t>Conversion of stock</t>
        </is>
      </c>
      <c r="B33" s="4" t="inlineStr">
        <is>
          <t xml:space="preserve"> </t>
        </is>
      </c>
      <c r="C33" s="7" t="n">
        <v>122841</v>
      </c>
      <c r="D33" s="7" t="n">
        <v>1796769</v>
      </c>
      <c r="E33" s="7" t="n">
        <v>107879</v>
      </c>
      <c r="F33" s="4" t="inlineStr">
        <is>
          <t xml:space="preserve"> </t>
        </is>
      </c>
      <c r="G33" s="4" t="inlineStr">
        <is>
          <t xml:space="preserve"> </t>
        </is>
      </c>
      <c r="H33" s="4" t="inlineStr">
        <is>
          <t xml:space="preserve"> </t>
        </is>
      </c>
      <c r="I33" s="7" t="n">
        <v>122840</v>
      </c>
      <c r="J33" s="4" t="inlineStr">
        <is>
          <t xml:space="preserve"> </t>
        </is>
      </c>
      <c r="K33" s="4" t="inlineStr">
        <is>
          <t xml:space="preserve"> </t>
        </is>
      </c>
      <c r="L33" s="4" t="inlineStr">
        <is>
          <t xml:space="preserve"> </t>
        </is>
      </c>
      <c r="M33" s="7" t="n">
        <v>122841</v>
      </c>
      <c r="N33" s="7" t="n">
        <v>19</v>
      </c>
      <c r="O33" s="7" t="n">
        <v>2</v>
      </c>
      <c r="P33" s="4" t="inlineStr">
        <is>
          <t xml:space="preserve"> </t>
        </is>
      </c>
      <c r="Q33" s="7" t="n">
        <v>1796750</v>
      </c>
      <c r="R33" s="7" t="n">
        <v>107877</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7" t="n">
        <v>2</v>
      </c>
      <c r="AA33" s="4" t="inlineStr">
        <is>
          <t xml:space="preserve"> </t>
        </is>
      </c>
      <c r="AB33" s="7" t="n">
        <v>19</v>
      </c>
      <c r="AC33" s="7" t="n">
        <v>2</v>
      </c>
      <c r="AD33" s="4" t="inlineStr">
        <is>
          <t xml:space="preserve"> </t>
        </is>
      </c>
      <c r="AE33" s="7" t="n">
        <v>-1</v>
      </c>
    </row>
    <row r="34">
      <c r="A34" s="4" t="inlineStr">
        <is>
          <t>Issuance of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3250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Issuance of stock</t>
        </is>
      </c>
      <c r="B35" s="6" t="n">
        <v>312000</v>
      </c>
      <c r="C35" s="4" t="inlineStr">
        <is>
          <t xml:space="preserve"> </t>
        </is>
      </c>
      <c r="D35" s="4" t="inlineStr">
        <is>
          <t xml:space="preserve"> </t>
        </is>
      </c>
      <c r="E35" s="4" t="inlineStr">
        <is>
          <t xml:space="preserve"> </t>
        </is>
      </c>
      <c r="F35" s="4" t="inlineStr">
        <is>
          <t xml:space="preserve"> </t>
        </is>
      </c>
      <c r="G35" s="4" t="inlineStr">
        <is>
          <t xml:space="preserve"> </t>
        </is>
      </c>
      <c r="H35" s="6" t="n">
        <v>311997</v>
      </c>
      <c r="I35" s="4" t="inlineStr">
        <is>
          <t xml:space="preserve"> </t>
        </is>
      </c>
      <c r="J35" s="4" t="inlineStr">
        <is>
          <t xml:space="preserve"> </t>
        </is>
      </c>
      <c r="K35" s="4" t="inlineStr">
        <is>
          <t xml:space="preserve"> </t>
        </is>
      </c>
      <c r="L35" s="6" t="n">
        <v>312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7" t="n">
        <v>3</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hare-based compensation</t>
        </is>
      </c>
      <c r="B36" s="6" t="n">
        <v>1022</v>
      </c>
      <c r="C36" s="4" t="inlineStr">
        <is>
          <t xml:space="preserve"> </t>
        </is>
      </c>
      <c r="D36" s="4" t="inlineStr">
        <is>
          <t xml:space="preserve"> </t>
        </is>
      </c>
      <c r="E36" s="4" t="inlineStr">
        <is>
          <t xml:space="preserve"> </t>
        </is>
      </c>
      <c r="F36" s="4" t="inlineStr">
        <is>
          <t xml:space="preserve"> </t>
        </is>
      </c>
      <c r="G36" s="4" t="inlineStr">
        <is>
          <t xml:space="preserve"> </t>
        </is>
      </c>
      <c r="H36" s="6" t="n">
        <v>1022</v>
      </c>
      <c r="I36" s="4" t="inlineStr">
        <is>
          <t xml:space="preserve"> </t>
        </is>
      </c>
      <c r="J36" s="4" t="inlineStr">
        <is>
          <t xml:space="preserve"> </t>
        </is>
      </c>
      <c r="K36" s="4" t="inlineStr">
        <is>
          <t xml:space="preserve"> </t>
        </is>
      </c>
      <c r="L36" s="6" t="n">
        <v>102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Unit-based compensation</t>
        </is>
      </c>
      <c r="B37" s="6" t="n">
        <v>467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678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Forfeiture and cancellation of common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1134856</v>
      </c>
      <c r="AB38" s="4" t="inlineStr">
        <is>
          <t xml:space="preserve"> </t>
        </is>
      </c>
      <c r="AC38" s="4" t="inlineStr">
        <is>
          <t xml:space="preserve"> </t>
        </is>
      </c>
      <c r="AD38" s="4" t="inlineStr">
        <is>
          <t xml:space="preserve"> </t>
        </is>
      </c>
      <c r="AE38" s="4" t="inlineStr">
        <is>
          <t xml:space="preserve"> </t>
        </is>
      </c>
    </row>
    <row r="39">
      <c r="A39" s="4" t="inlineStr">
        <is>
          <t>Forfeiture and cancellation of common units</t>
        </is>
      </c>
      <c r="B39" s="6" t="n">
        <v>-46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60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7194928</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xercise of warrants</t>
        </is>
      </c>
      <c r="B41" s="6" t="n">
        <v>130908</v>
      </c>
      <c r="C41" s="4" t="inlineStr">
        <is>
          <t xml:space="preserve"> </t>
        </is>
      </c>
      <c r="D41" s="4" t="inlineStr">
        <is>
          <t xml:space="preserve"> </t>
        </is>
      </c>
      <c r="E41" s="4" t="inlineStr">
        <is>
          <t xml:space="preserve"> </t>
        </is>
      </c>
      <c r="F41" s="4" t="inlineStr">
        <is>
          <t xml:space="preserve"> </t>
        </is>
      </c>
      <c r="G41" s="4" t="inlineStr">
        <is>
          <t xml:space="preserve"> </t>
        </is>
      </c>
      <c r="H41" s="6" t="n">
        <v>130907</v>
      </c>
      <c r="I41" s="4" t="inlineStr">
        <is>
          <t xml:space="preserve"> </t>
        </is>
      </c>
      <c r="J41" s="4" t="inlineStr">
        <is>
          <t xml:space="preserve"> </t>
        </is>
      </c>
      <c r="K41" s="4" t="inlineStr">
        <is>
          <t xml:space="preserve"> </t>
        </is>
      </c>
      <c r="L41" s="6" t="n">
        <v>13090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7" t="n">
        <v>1</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urrency translation adjustment, net of tax</t>
        </is>
      </c>
      <c r="B42" s="6" t="n">
        <v>-2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5</v>
      </c>
      <c r="L42" s="6" t="n">
        <v>-55</v>
      </c>
      <c r="M42" s="4" t="inlineStr">
        <is>
          <t xml:space="preserve"> </t>
        </is>
      </c>
      <c r="N42" s="4" t="inlineStr">
        <is>
          <t xml:space="preserve"> </t>
        </is>
      </c>
      <c r="O42" s="4" t="inlineStr">
        <is>
          <t xml:space="preserve"> </t>
        </is>
      </c>
      <c r="P42" s="6" t="n">
        <v>-20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Unrealized gains on available-for-sale securiti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et loss</t>
        </is>
      </c>
      <c r="B44" s="6" t="n">
        <v>-1648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3995</v>
      </c>
      <c r="K44" s="4" t="inlineStr">
        <is>
          <t xml:space="preserve"> </t>
        </is>
      </c>
      <c r="L44" s="6" t="n">
        <v>-43995</v>
      </c>
      <c r="M44" s="4" t="inlineStr">
        <is>
          <t xml:space="preserve"> </t>
        </is>
      </c>
      <c r="N44" s="4" t="inlineStr">
        <is>
          <t xml:space="preserve"> </t>
        </is>
      </c>
      <c r="O44" s="4" t="inlineStr">
        <is>
          <t xml:space="preserve"> </t>
        </is>
      </c>
      <c r="P44" s="6" t="n">
        <v>-120832</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End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57164388</v>
      </c>
      <c r="Z45" s="4" t="inlineStr">
        <is>
          <t xml:space="preserve"> </t>
        </is>
      </c>
      <c r="AA45" s="6" t="n">
        <v>206271792</v>
      </c>
      <c r="AB45" s="4" t="inlineStr">
        <is>
          <t xml:space="preserve"> </t>
        </is>
      </c>
      <c r="AC45" s="4" t="inlineStr">
        <is>
          <t xml:space="preserve"> </t>
        </is>
      </c>
      <c r="AD45" s="4" t="inlineStr">
        <is>
          <t xml:space="preserve"> </t>
        </is>
      </c>
      <c r="AE45" s="4" t="inlineStr">
        <is>
          <t xml:space="preserve"> </t>
        </is>
      </c>
    </row>
    <row r="46">
      <c r="A46" s="4" t="inlineStr">
        <is>
          <t>Ending balance, stockholders' equity at Dec. 31, 2021</t>
        </is>
      </c>
      <c r="B46" s="6" t="n">
        <v>2294171</v>
      </c>
      <c r="C46" s="4" t="inlineStr">
        <is>
          <t xml:space="preserve"> </t>
        </is>
      </c>
      <c r="D46" s="4" t="inlineStr">
        <is>
          <t xml:space="preserve"> </t>
        </is>
      </c>
      <c r="E46" s="4" t="inlineStr">
        <is>
          <t xml:space="preserve"> </t>
        </is>
      </c>
      <c r="F46" s="4" t="inlineStr">
        <is>
          <t xml:space="preserve"> </t>
        </is>
      </c>
      <c r="G46" s="4" t="inlineStr">
        <is>
          <t xml:space="preserve"> </t>
        </is>
      </c>
      <c r="H46" s="6" t="n">
        <v>566766</v>
      </c>
      <c r="I46" s="4" t="inlineStr">
        <is>
          <t xml:space="preserve"> </t>
        </is>
      </c>
      <c r="J46" s="6" t="n">
        <v>-98342</v>
      </c>
      <c r="K46" s="6" t="n">
        <v>-55</v>
      </c>
      <c r="L46" s="6" t="n">
        <v>468396</v>
      </c>
      <c r="M46" s="4" t="inlineStr">
        <is>
          <t xml:space="preserve"> </t>
        </is>
      </c>
      <c r="N46" s="4" t="inlineStr">
        <is>
          <t xml:space="preserve"> </t>
        </is>
      </c>
      <c r="O46" s="4" t="inlineStr">
        <is>
          <t xml:space="preserve"> </t>
        </is>
      </c>
      <c r="P46" s="6" t="n">
        <v>182577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7" t="n">
        <v>6</v>
      </c>
      <c r="Z46" s="4" t="inlineStr">
        <is>
          <t xml:space="preserve"> </t>
        </is>
      </c>
      <c r="AA46" s="7" t="n">
        <v>21</v>
      </c>
      <c r="AB46" s="4" t="inlineStr">
        <is>
          <t xml:space="preserve"> </t>
        </is>
      </c>
      <c r="AC46" s="4" t="inlineStr">
        <is>
          <t xml:space="preserve"> </t>
        </is>
      </c>
      <c r="AD46" s="4" t="inlineStr">
        <is>
          <t xml:space="preserve"> </t>
        </is>
      </c>
      <c r="AE46" s="4" t="inlineStr">
        <is>
          <t xml:space="preserve"> </t>
        </is>
      </c>
    </row>
    <row r="47">
      <c r="A47" s="4" t="inlineStr">
        <is>
          <t>Mezzanine equity beginning balance (in shares) at Oct. 14,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Mezzanine equity beginning balance at Oct. 14, 2021</t>
        </is>
      </c>
      <c r="B48" s="7" t="n">
        <v>479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7" t="n">
        <v>4799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demption of Class A ordinary shares (in shares)</t>
        </is>
      </c>
      <c r="B50" s="6" t="n">
        <v>-84520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Redemption of Class A ordinary shares</t>
        </is>
      </c>
      <c r="B51" s="7" t="n">
        <v>-845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nversion of Class A ordinary shares and Class B ordinary shares into Class A common stock (in shares)</t>
        </is>
      </c>
      <c r="B52" s="6" t="n">
        <v>-122851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nversion of Class A ordinary shares and Class B ordinary shares into Class A common stock</t>
        </is>
      </c>
      <c r="B53" s="7" t="n">
        <v>-1228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Mezzanine equity ending balance (in shares) at Dec. 31, 2021</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Mezzanine equity ending balance at Dec. 31, 2021</t>
        </is>
      </c>
      <c r="B55" s="7"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nversion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22475871</v>
      </c>
      <c r="Y57" s="6" t="n">
        <v>22475871</v>
      </c>
      <c r="Z57" s="4" t="inlineStr">
        <is>
          <t xml:space="preserve"> </t>
        </is>
      </c>
      <c r="AA57" s="6" t="n">
        <v>22475871</v>
      </c>
      <c r="AB57" s="4" t="inlineStr">
        <is>
          <t xml:space="preserve"> </t>
        </is>
      </c>
      <c r="AC57" s="4" t="inlineStr">
        <is>
          <t xml:space="preserve"> </t>
        </is>
      </c>
      <c r="AD57" s="4" t="inlineStr">
        <is>
          <t xml:space="preserve"> </t>
        </is>
      </c>
      <c r="AE57" s="4" t="inlineStr">
        <is>
          <t xml:space="preserve"> </t>
        </is>
      </c>
    </row>
    <row r="58">
      <c r="A58" s="4" t="inlineStr">
        <is>
          <t>Conversion of stock</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6" t="n">
        <v>177241</v>
      </c>
      <c r="I58" s="4" t="inlineStr">
        <is>
          <t xml:space="preserve"> </t>
        </is>
      </c>
      <c r="J58" s="4" t="inlineStr">
        <is>
          <t xml:space="preserve"> </t>
        </is>
      </c>
      <c r="K58" s="4" t="inlineStr">
        <is>
          <t xml:space="preserve"> </t>
        </is>
      </c>
      <c r="L58" s="6" t="n">
        <v>177241</v>
      </c>
      <c r="M58" s="4" t="inlineStr">
        <is>
          <t xml:space="preserve"> </t>
        </is>
      </c>
      <c r="N58" s="4" t="inlineStr">
        <is>
          <t xml:space="preserve"> </t>
        </is>
      </c>
      <c r="O58" s="4" t="inlineStr">
        <is>
          <t xml:space="preserve"> </t>
        </is>
      </c>
      <c r="P58" s="6" t="n">
        <v>-17724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7" t="n">
        <v>2</v>
      </c>
      <c r="Z58" s="4" t="inlineStr">
        <is>
          <t xml:space="preserve"> </t>
        </is>
      </c>
      <c r="AA58" s="7" t="n">
        <v>-2</v>
      </c>
      <c r="AB58" s="4" t="inlineStr">
        <is>
          <t xml:space="preserve"> </t>
        </is>
      </c>
      <c r="AC58" s="4" t="inlineStr">
        <is>
          <t xml:space="preserve"> </t>
        </is>
      </c>
      <c r="AD58" s="4" t="inlineStr">
        <is>
          <t xml:space="preserve"> </t>
        </is>
      </c>
      <c r="AE58" s="4" t="inlineStr">
        <is>
          <t xml:space="preserve"> </t>
        </is>
      </c>
    </row>
    <row r="59">
      <c r="A59" s="4" t="inlineStr">
        <is>
          <t>Share-based compensation</t>
        </is>
      </c>
      <c r="B59" s="6" t="n">
        <v>31557</v>
      </c>
      <c r="C59" s="4" t="inlineStr">
        <is>
          <t xml:space="preserve"> </t>
        </is>
      </c>
      <c r="D59" s="4" t="inlineStr">
        <is>
          <t xml:space="preserve"> </t>
        </is>
      </c>
      <c r="E59" s="4" t="inlineStr">
        <is>
          <t xml:space="preserve"> </t>
        </is>
      </c>
      <c r="F59" s="4" t="inlineStr">
        <is>
          <t xml:space="preserve"> </t>
        </is>
      </c>
      <c r="G59" s="4" t="inlineStr">
        <is>
          <t xml:space="preserve"> </t>
        </is>
      </c>
      <c r="H59" s="6" t="n">
        <v>31557</v>
      </c>
      <c r="I59" s="4" t="inlineStr">
        <is>
          <t xml:space="preserve"> </t>
        </is>
      </c>
      <c r="J59" s="4" t="inlineStr">
        <is>
          <t xml:space="preserve"> </t>
        </is>
      </c>
      <c r="K59" s="4" t="inlineStr">
        <is>
          <t xml:space="preserve"> </t>
        </is>
      </c>
      <c r="L59" s="6" t="n">
        <v>3155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Unit-based compensation</t>
        </is>
      </c>
      <c r="B60" s="6" t="n">
        <v>38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847</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Forfeiture and cancellation of common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313144</v>
      </c>
      <c r="AB61" s="4" t="inlineStr">
        <is>
          <t xml:space="preserve"> </t>
        </is>
      </c>
      <c r="AC61" s="4" t="inlineStr">
        <is>
          <t xml:space="preserve"> </t>
        </is>
      </c>
      <c r="AD61" s="4" t="inlineStr">
        <is>
          <t xml:space="preserve"> </t>
        </is>
      </c>
      <c r="AE61" s="4" t="inlineStr">
        <is>
          <t xml:space="preserve"> </t>
        </is>
      </c>
    </row>
    <row r="62">
      <c r="A62" s="4" t="inlineStr">
        <is>
          <t>Forfeiture and cancellation of common units</t>
        </is>
      </c>
      <c r="B62" s="6" t="n">
        <v>-1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8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xercise of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221</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Exercise of warrants</t>
        </is>
      </c>
      <c r="B64" s="6" t="n">
        <v>2</v>
      </c>
      <c r="C64" s="4" t="inlineStr">
        <is>
          <t xml:space="preserve"> </t>
        </is>
      </c>
      <c r="D64" s="4" t="inlineStr">
        <is>
          <t xml:space="preserve"> </t>
        </is>
      </c>
      <c r="E64" s="4" t="inlineStr">
        <is>
          <t xml:space="preserve"> </t>
        </is>
      </c>
      <c r="F64" s="4" t="inlineStr">
        <is>
          <t xml:space="preserve"> </t>
        </is>
      </c>
      <c r="G64" s="4" t="inlineStr">
        <is>
          <t xml:space="preserve"> </t>
        </is>
      </c>
      <c r="H64" s="6" t="n">
        <v>2</v>
      </c>
      <c r="I64" s="4" t="inlineStr">
        <is>
          <t xml:space="preserve"> </t>
        </is>
      </c>
      <c r="J64" s="4" t="inlineStr">
        <is>
          <t xml:space="preserve"> </t>
        </is>
      </c>
      <c r="K64" s="4" t="inlineStr">
        <is>
          <t xml:space="preserve"> </t>
        </is>
      </c>
      <c r="L64" s="6" t="n">
        <v>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hares issued upon vesting of share-based awards, net of tax withhol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1286363</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hares issued upon vesting of share-based awards, net of tax withholding</t>
        </is>
      </c>
      <c r="B66" s="6" t="n">
        <v>-2586</v>
      </c>
      <c r="C66" s="4" t="inlineStr">
        <is>
          <t xml:space="preserve"> </t>
        </is>
      </c>
      <c r="D66" s="4" t="inlineStr">
        <is>
          <t xml:space="preserve"> </t>
        </is>
      </c>
      <c r="E66" s="4" t="inlineStr">
        <is>
          <t xml:space="preserve"> </t>
        </is>
      </c>
      <c r="F66" s="4" t="inlineStr">
        <is>
          <t xml:space="preserve"> </t>
        </is>
      </c>
      <c r="G66" s="4" t="inlineStr">
        <is>
          <t xml:space="preserve"> </t>
        </is>
      </c>
      <c r="H66" s="6" t="n">
        <v>-2586</v>
      </c>
      <c r="I66" s="4" t="inlineStr">
        <is>
          <t xml:space="preserve"> </t>
        </is>
      </c>
      <c r="J66" s="4" t="inlineStr">
        <is>
          <t xml:space="preserve"> </t>
        </is>
      </c>
      <c r="K66" s="4" t="inlineStr">
        <is>
          <t xml:space="preserve"> </t>
        </is>
      </c>
      <c r="L66" s="6" t="n">
        <v>-258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Increase in deferred tax liability from step-up tax basis related to exchanges of Opco common units</t>
        </is>
      </c>
      <c r="B67" s="6" t="n">
        <v>-7</v>
      </c>
      <c r="C67" s="4" t="inlineStr">
        <is>
          <t xml:space="preserve"> </t>
        </is>
      </c>
      <c r="D67" s="4" t="inlineStr">
        <is>
          <t xml:space="preserve"> </t>
        </is>
      </c>
      <c r="E67" s="4" t="inlineStr">
        <is>
          <t xml:space="preserve"> </t>
        </is>
      </c>
      <c r="F67" s="4" t="inlineStr">
        <is>
          <t xml:space="preserve"> </t>
        </is>
      </c>
      <c r="G67" s="4" t="inlineStr">
        <is>
          <t xml:space="preserve"> </t>
        </is>
      </c>
      <c r="H67" s="6" t="n">
        <v>-7</v>
      </c>
      <c r="I67" s="4" t="inlineStr">
        <is>
          <t xml:space="preserve"> </t>
        </is>
      </c>
      <c r="J67" s="4" t="inlineStr">
        <is>
          <t xml:space="preserve"> </t>
        </is>
      </c>
      <c r="K67" s="4" t="inlineStr">
        <is>
          <t xml:space="preserve"> </t>
        </is>
      </c>
      <c r="L67" s="6" t="n">
        <v>-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urrency translation adjustment, net of tax</t>
        </is>
      </c>
      <c r="B68" s="6" t="n">
        <v>-8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54</v>
      </c>
      <c r="L68" s="6" t="n">
        <v>-254</v>
      </c>
      <c r="M68" s="4" t="inlineStr">
        <is>
          <t xml:space="preserve"> </t>
        </is>
      </c>
      <c r="N68" s="4" t="inlineStr">
        <is>
          <t xml:space="preserve"> </t>
        </is>
      </c>
      <c r="O68" s="4" t="inlineStr">
        <is>
          <t xml:space="preserve"> </t>
        </is>
      </c>
      <c r="P68" s="6" t="n">
        <v>-596</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Unrealized gains on available-for-sale securities</t>
        </is>
      </c>
      <c r="B69" s="6" t="n">
        <v>5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9</v>
      </c>
      <c r="L69" s="6" t="n">
        <v>19</v>
      </c>
      <c r="M69" s="4" t="inlineStr">
        <is>
          <t xml:space="preserve"> </t>
        </is>
      </c>
      <c r="N69" s="4" t="inlineStr">
        <is>
          <t xml:space="preserve"> </t>
        </is>
      </c>
      <c r="O69" s="4" t="inlineStr">
        <is>
          <t xml:space="preserve"> </t>
        </is>
      </c>
      <c r="P69" s="6" t="n">
        <v>4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et loss</t>
        </is>
      </c>
      <c r="B70" s="6" t="n">
        <v>-198993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78105</v>
      </c>
      <c r="K70" s="4" t="inlineStr">
        <is>
          <t xml:space="preserve"> </t>
        </is>
      </c>
      <c r="L70" s="6" t="n">
        <v>-578105</v>
      </c>
      <c r="M70" s="4" t="inlineStr">
        <is>
          <t xml:space="preserve"> </t>
        </is>
      </c>
      <c r="N70" s="4" t="inlineStr">
        <is>
          <t xml:space="preserve"> </t>
        </is>
      </c>
      <c r="O70" s="4" t="inlineStr">
        <is>
          <t xml:space="preserve"> </t>
        </is>
      </c>
      <c r="P70" s="6" t="n">
        <v>-141182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Ending balance (in shares)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80926843</v>
      </c>
      <c r="Z71" s="4" t="inlineStr">
        <is>
          <t xml:space="preserve"> </t>
        </is>
      </c>
      <c r="AA71" s="6" t="n">
        <v>183482777</v>
      </c>
      <c r="AB71" s="4" t="inlineStr">
        <is>
          <t xml:space="preserve"> </t>
        </is>
      </c>
      <c r="AC71" s="4" t="inlineStr">
        <is>
          <t xml:space="preserve"> </t>
        </is>
      </c>
      <c r="AD71" s="4" t="inlineStr">
        <is>
          <t xml:space="preserve"> </t>
        </is>
      </c>
      <c r="AE71" s="4" t="inlineStr">
        <is>
          <t xml:space="preserve"> </t>
        </is>
      </c>
    </row>
    <row r="72">
      <c r="A72" s="4" t="inlineStr">
        <is>
          <t>Ending balance, stockholders' equity at Dec. 31, 2022</t>
        </is>
      </c>
      <c r="B72" s="7" t="n">
        <v>336074</v>
      </c>
      <c r="C72" s="4" t="inlineStr">
        <is>
          <t xml:space="preserve"> </t>
        </is>
      </c>
      <c r="D72" s="4" t="inlineStr">
        <is>
          <t xml:space="preserve"> </t>
        </is>
      </c>
      <c r="E72" s="4" t="inlineStr">
        <is>
          <t xml:space="preserve"> </t>
        </is>
      </c>
      <c r="F72" s="4" t="inlineStr">
        <is>
          <t xml:space="preserve"> </t>
        </is>
      </c>
      <c r="G72" s="4" t="inlineStr">
        <is>
          <t xml:space="preserve"> </t>
        </is>
      </c>
      <c r="H72" s="7" t="n">
        <v>772973</v>
      </c>
      <c r="I72" s="4" t="inlineStr">
        <is>
          <t xml:space="preserve"> </t>
        </is>
      </c>
      <c r="J72" s="7" t="n">
        <v>-676447</v>
      </c>
      <c r="K72" s="7" t="n">
        <v>-290</v>
      </c>
      <c r="L72" s="7" t="n">
        <v>96263</v>
      </c>
      <c r="M72" s="4" t="inlineStr">
        <is>
          <t xml:space="preserve"> </t>
        </is>
      </c>
      <c r="N72" s="4" t="inlineStr">
        <is>
          <t xml:space="preserve"> </t>
        </is>
      </c>
      <c r="O72" s="4" t="inlineStr">
        <is>
          <t xml:space="preserve"> </t>
        </is>
      </c>
      <c r="P72" s="7" t="n">
        <v>23981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7" t="n">
        <v>8</v>
      </c>
      <c r="Z72" s="4" t="inlineStr">
        <is>
          <t xml:space="preserve"> </t>
        </is>
      </c>
      <c r="AA72" s="7" t="n">
        <v>19</v>
      </c>
      <c r="AB72" s="4" t="inlineStr">
        <is>
          <t xml:space="preserve"> </t>
        </is>
      </c>
      <c r="AC72" s="4" t="inlineStr">
        <is>
          <t xml:space="preserve"> </t>
        </is>
      </c>
      <c r="AD72" s="4" t="inlineStr">
        <is>
          <t xml:space="preserve"> </t>
        </is>
      </c>
      <c r="AE7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 width="14" customWidth="1" min="6" max="6"/>
  </cols>
  <sheetData>
    <row r="1">
      <c r="A1" s="1" t="inlineStr">
        <is>
          <t>Commitment and Contingencies - Narrative (Details) - USD ($) $ in Millions</t>
        </is>
      </c>
      <c r="B1" s="2" t="inlineStr">
        <is>
          <t>1 Months Ended</t>
        </is>
      </c>
      <c r="C1" s="2" t="inlineStr">
        <is>
          <t>3 Months Ended</t>
        </is>
      </c>
      <c r="D1" s="2" t="inlineStr">
        <is>
          <t>9 Months Ended</t>
        </is>
      </c>
      <c r="E1" s="2" t="inlineStr">
        <is>
          <t>12 Months Ended</t>
        </is>
      </c>
    </row>
    <row r="2">
      <c r="B2" s="2" t="inlineStr">
        <is>
          <t>Dec. 31, 2021</t>
        </is>
      </c>
      <c r="C2" s="2" t="inlineStr">
        <is>
          <t>Dec. 31, 2021</t>
        </is>
      </c>
      <c r="D2" s="2" t="inlineStr">
        <is>
          <t>Oct. 14, 2021</t>
        </is>
      </c>
      <c r="E2" s="2" t="inlineStr">
        <is>
          <t>Dec. 31, 2022</t>
        </is>
      </c>
      <c r="F2" s="2" t="inlineStr">
        <is>
          <t>Apr. 07,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related to 401(k) plan</t>
        </is>
      </c>
      <c r="B4" s="4" t="inlineStr">
        <is>
          <t xml:space="preserve"> </t>
        </is>
      </c>
      <c r="C4" s="5" t="n">
        <v>0.5</v>
      </c>
      <c r="D4" s="5" t="n">
        <v>1.6</v>
      </c>
      <c r="E4" s="5" t="n">
        <v>3.2</v>
      </c>
      <c r="F4" s="4" t="inlineStr">
        <is>
          <t xml:space="preserve"> </t>
        </is>
      </c>
    </row>
    <row r="5">
      <c r="A5" s="4" t="inlineStr">
        <is>
          <t>Month end cash balance to be maintained</t>
        </is>
      </c>
      <c r="B5" s="4" t="inlineStr">
        <is>
          <t xml:space="preserve"> </t>
        </is>
      </c>
      <c r="C5" s="4" t="inlineStr">
        <is>
          <t xml:space="preserve"> </t>
        </is>
      </c>
      <c r="D5" s="4" t="inlineStr">
        <is>
          <t xml:space="preserve"> </t>
        </is>
      </c>
      <c r="E5" s="7" t="n">
        <v>40</v>
      </c>
      <c r="F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7" t="n">
        <v>35</v>
      </c>
    </row>
    <row r="7">
      <c r="A7" s="4" t="inlineStr">
        <is>
          <t>Liquidity maintenance requirement, minimum</t>
        </is>
      </c>
      <c r="B7" s="4" t="inlineStr">
        <is>
          <t xml:space="preserve"> </t>
        </is>
      </c>
      <c r="C7" s="4" t="inlineStr">
        <is>
          <t xml:space="preserve"> </t>
        </is>
      </c>
      <c r="D7" s="4" t="inlineStr">
        <is>
          <t xml:space="preserve"> </t>
        </is>
      </c>
      <c r="E7" s="4" t="inlineStr">
        <is>
          <t xml:space="preserve"> </t>
        </is>
      </c>
      <c r="F7" s="7" t="n">
        <v>7</v>
      </c>
    </row>
    <row r="8">
      <c r="A8" s="4" t="inlineStr">
        <is>
          <t>Term of cloud computing arrangement (in years)</t>
        </is>
      </c>
      <c r="B8" s="4" t="inlineStr">
        <is>
          <t>4 years</t>
        </is>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Dec. 31, 2022 USD ($)</t>
        </is>
      </c>
    </row>
    <row r="2">
      <c r="A2" s="3" t="inlineStr">
        <is>
          <t>Commitments and Contingencies Disclosure [Abstract]</t>
        </is>
      </c>
      <c r="B2" s="4" t="inlineStr">
        <is>
          <t xml:space="preserve"> </t>
        </is>
      </c>
    </row>
    <row r="3">
      <c r="A3" s="4" t="inlineStr">
        <is>
          <t>Less than 1 year</t>
        </is>
      </c>
      <c r="B3" s="7" t="n">
        <v>2250</v>
      </c>
    </row>
    <row r="4">
      <c r="A4" s="4" t="inlineStr">
        <is>
          <t>1-3 years</t>
        </is>
      </c>
      <c r="B4" s="6" t="n">
        <v>15500</v>
      </c>
    </row>
    <row r="5">
      <c r="A5" s="4" t="inlineStr">
        <is>
          <t>3-5 years</t>
        </is>
      </c>
      <c r="B5" s="6" t="n">
        <v>0</v>
      </c>
    </row>
    <row r="6">
      <c r="A6" s="4" t="inlineStr">
        <is>
          <t>More than 5 years</t>
        </is>
      </c>
      <c r="B6" s="6" t="n">
        <v>0</v>
      </c>
    </row>
    <row r="7">
      <c r="A7" s="4" t="inlineStr">
        <is>
          <t>Total</t>
        </is>
      </c>
      <c r="B7" s="7" t="n">
        <v>177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Income before Income Tax, Domestic and Foreign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53831</v>
      </c>
      <c r="C4" s="7" t="n">
        <v>-142376</v>
      </c>
      <c r="D4" s="7" t="n">
        <v>-2001449</v>
      </c>
    </row>
    <row r="5">
      <c r="A5" s="4" t="inlineStr">
        <is>
          <t>Foreign</t>
        </is>
      </c>
      <c r="B5" s="6" t="n">
        <v>755</v>
      </c>
      <c r="C5" s="6" t="n">
        <v>2555</v>
      </c>
      <c r="D5" s="6" t="n">
        <v>195</v>
      </c>
    </row>
    <row r="6">
      <c r="A6" s="4" t="inlineStr">
        <is>
          <t>Loss before income taxes</t>
        </is>
      </c>
      <c r="B6" s="7" t="n">
        <v>-153076</v>
      </c>
      <c r="C6" s="7" t="n">
        <v>-139821</v>
      </c>
      <c r="D6" s="7" t="n">
        <v>-20012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Components of Income Tax Expense (Benefit)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oreign</t>
        </is>
      </c>
      <c r="B4" s="7" t="n">
        <v>5</v>
      </c>
      <c r="C4" s="7" t="n">
        <v>-763</v>
      </c>
      <c r="D4" s="7" t="n">
        <v>68</v>
      </c>
    </row>
    <row r="5">
      <c r="A5" s="4" t="inlineStr">
        <is>
          <t>Federal</t>
        </is>
      </c>
      <c r="B5" s="6" t="n">
        <v>0</v>
      </c>
      <c r="C5" s="6" t="n">
        <v>161</v>
      </c>
      <c r="D5" s="6" t="n">
        <v>0</v>
      </c>
    </row>
    <row r="6">
      <c r="A6" s="4" t="inlineStr">
        <is>
          <t>State</t>
        </is>
      </c>
      <c r="B6" s="6" t="n">
        <v>18</v>
      </c>
      <c r="C6" s="6" t="n">
        <v>0</v>
      </c>
      <c r="D6" s="6" t="n">
        <v>184</v>
      </c>
    </row>
    <row r="7">
      <c r="A7" s="4" t="inlineStr">
        <is>
          <t>Total current income tax expense (benefit)</t>
        </is>
      </c>
      <c r="B7" s="6" t="n">
        <v>23</v>
      </c>
      <c r="C7" s="6" t="n">
        <v>-602</v>
      </c>
      <c r="D7" s="6" t="n">
        <v>252</v>
      </c>
    </row>
    <row r="8">
      <c r="A8" s="3" t="inlineStr">
        <is>
          <t>Deferred:</t>
        </is>
      </c>
      <c r="B8" s="4" t="inlineStr">
        <is>
          <t xml:space="preserve"> </t>
        </is>
      </c>
      <c r="C8" s="4" t="inlineStr">
        <is>
          <t xml:space="preserve"> </t>
        </is>
      </c>
      <c r="D8" s="4" t="inlineStr">
        <is>
          <t xml:space="preserve"> </t>
        </is>
      </c>
    </row>
    <row r="9">
      <c r="A9" s="4" t="inlineStr">
        <is>
          <t>Foreign</t>
        </is>
      </c>
      <c r="B9" s="6" t="n">
        <v>0</v>
      </c>
      <c r="C9" s="6" t="n">
        <v>0</v>
      </c>
      <c r="D9" s="6" t="n">
        <v>0</v>
      </c>
    </row>
    <row r="10">
      <c r="A10" s="4" t="inlineStr">
        <is>
          <t>Federal</t>
        </is>
      </c>
      <c r="B10" s="6" t="n">
        <v>10004</v>
      </c>
      <c r="C10" s="6" t="n">
        <v>0</v>
      </c>
      <c r="D10" s="6" t="n">
        <v>-9390</v>
      </c>
    </row>
    <row r="11">
      <c r="A11" s="4" t="inlineStr">
        <is>
          <t>State</t>
        </is>
      </c>
      <c r="B11" s="6" t="n">
        <v>1724</v>
      </c>
      <c r="C11" s="6" t="n">
        <v>0</v>
      </c>
      <c r="D11" s="6" t="n">
        <v>-2182</v>
      </c>
    </row>
    <row r="12">
      <c r="A12" s="4" t="inlineStr">
        <is>
          <t>Total deferred income tax expense (benefit)</t>
        </is>
      </c>
      <c r="B12" s="6" t="n">
        <v>11728</v>
      </c>
      <c r="C12" s="6" t="n">
        <v>0</v>
      </c>
      <c r="D12" s="6" t="n">
        <v>-11572</v>
      </c>
    </row>
    <row r="13">
      <c r="A13" s="4" t="inlineStr">
        <is>
          <t>Total income tax expense (benefit)</t>
        </is>
      </c>
      <c r="B13" s="7" t="n">
        <v>11751</v>
      </c>
      <c r="C13" s="7" t="n">
        <v>-602</v>
      </c>
      <c r="D13" s="7" t="n">
        <v>-113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Effective Income Tax Rate Reconciliation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t>
        </is>
      </c>
      <c r="B4" s="7" t="n">
        <v>-32146</v>
      </c>
      <c r="C4" s="7" t="n">
        <v>-29363</v>
      </c>
      <c r="D4" s="7" t="n">
        <v>-420304</v>
      </c>
    </row>
    <row r="5">
      <c r="A5" s="4" t="inlineStr">
        <is>
          <t>Tax on income not subject to entity level federal income tax</t>
        </is>
      </c>
      <c r="B5" s="6" t="n">
        <v>0</v>
      </c>
      <c r="C5" s="6" t="n">
        <v>29859</v>
      </c>
      <c r="D5" s="6" t="n">
        <v>0</v>
      </c>
    </row>
    <row r="6">
      <c r="A6" s="4" t="inlineStr">
        <is>
          <t>State income taxes, net of federal tax effect</t>
        </is>
      </c>
      <c r="B6" s="6" t="n">
        <v>1741</v>
      </c>
      <c r="C6" s="6" t="n">
        <v>0</v>
      </c>
      <c r="D6" s="6" t="n">
        <v>-34316</v>
      </c>
    </row>
    <row r="7">
      <c r="A7" s="4" t="inlineStr">
        <is>
          <t>Noncontrolling interest</t>
        </is>
      </c>
      <c r="B7" s="6" t="n">
        <v>25375</v>
      </c>
      <c r="C7" s="6" t="n">
        <v>0</v>
      </c>
      <c r="D7" s="6" t="n">
        <v>296122</v>
      </c>
    </row>
    <row r="8">
      <c r="A8" s="4" t="inlineStr">
        <is>
          <t>Fair value of warrant liability</t>
        </is>
      </c>
      <c r="B8" s="6" t="n">
        <v>16668</v>
      </c>
      <c r="C8" s="6" t="n">
        <v>0</v>
      </c>
      <c r="D8" s="6" t="n">
        <v>-3494</v>
      </c>
    </row>
    <row r="9">
      <c r="A9" s="4" t="inlineStr">
        <is>
          <t>Changes in valuation allowance</t>
        </is>
      </c>
      <c r="B9" s="6" t="n">
        <v>-50</v>
      </c>
      <c r="C9" s="6" t="n">
        <v>-301</v>
      </c>
      <c r="D9" s="6" t="n">
        <v>145701</v>
      </c>
    </row>
    <row r="10">
      <c r="A10" s="4" t="inlineStr">
        <is>
          <t>Stock compensation</t>
        </is>
      </c>
      <c r="B10" s="6" t="n">
        <v>0</v>
      </c>
      <c r="C10" s="6" t="n">
        <v>0</v>
      </c>
      <c r="D10" s="6" t="n">
        <v>3862</v>
      </c>
    </row>
    <row r="11">
      <c r="A11" s="4" t="inlineStr">
        <is>
          <t>Other</t>
        </is>
      </c>
      <c r="B11" s="6" t="n">
        <v>163</v>
      </c>
      <c r="C11" s="6" t="n">
        <v>-797</v>
      </c>
      <c r="D11" s="6" t="n">
        <v>1109</v>
      </c>
    </row>
    <row r="12">
      <c r="A12" s="4" t="inlineStr">
        <is>
          <t>Total income tax expense (benefit)</t>
        </is>
      </c>
      <c r="B12" s="7" t="n">
        <v>11751</v>
      </c>
      <c r="C12" s="7" t="n">
        <v>-602</v>
      </c>
      <c r="D12" s="7" t="n">
        <v>-11320</v>
      </c>
    </row>
    <row r="13">
      <c r="A13" s="4" t="inlineStr">
        <is>
          <t>Effective tax rate</t>
        </is>
      </c>
      <c r="B13" s="4" t="inlineStr">
        <is>
          <t>(7.68%)</t>
        </is>
      </c>
      <c r="C13" s="11" t="n">
        <v>0.0043</v>
      </c>
      <c r="D13" s="11" t="n">
        <v>0.006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Income Taxes - Narrative (Details)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Net loss before income taxes</t>
        </is>
      </c>
      <c r="B4" s="7" t="n">
        <v>153076000</v>
      </c>
      <c r="C4" s="7" t="n">
        <v>139821000</v>
      </c>
      <c r="D4" s="7" t="n">
        <v>2001254000</v>
      </c>
    </row>
    <row r="5">
      <c r="A5" s="4" t="inlineStr">
        <is>
          <t>Provision for (benefit from) income taxes</t>
        </is>
      </c>
      <c r="B5" s="6" t="n">
        <v>11751000</v>
      </c>
      <c r="C5" s="7" t="n">
        <v>-602000</v>
      </c>
      <c r="D5" s="6" t="n">
        <v>-11320000</v>
      </c>
    </row>
    <row r="6">
      <c r="A6" s="4" t="inlineStr">
        <is>
          <t>Valuation allowance</t>
        </is>
      </c>
      <c r="B6" s="6" t="n">
        <v>3115000</v>
      </c>
      <c r="C6" s="4" t="inlineStr">
        <is>
          <t xml:space="preserve"> </t>
        </is>
      </c>
      <c r="D6" s="6" t="n">
        <v>126039000</v>
      </c>
    </row>
    <row r="7">
      <c r="A7" s="4" t="inlineStr">
        <is>
          <t>Unrecognized tax benefits</t>
        </is>
      </c>
      <c r="B7" s="6" t="n">
        <v>0</v>
      </c>
      <c r="C7" s="4" t="inlineStr">
        <is>
          <t xml:space="preserve"> </t>
        </is>
      </c>
      <c r="D7" s="6" t="n">
        <v>0</v>
      </c>
    </row>
    <row r="8">
      <c r="A8" s="4" t="inlineStr">
        <is>
          <t>Unrecognized tax benefits, interest and penalties accrued</t>
        </is>
      </c>
      <c r="B8" s="6" t="n">
        <v>0</v>
      </c>
      <c r="C8" s="4" t="inlineStr">
        <is>
          <t xml:space="preserve"> </t>
        </is>
      </c>
      <c r="D8" s="6" t="n">
        <v>0</v>
      </c>
    </row>
    <row r="9">
      <c r="A9" s="4" t="inlineStr">
        <is>
          <t>Domestic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Net operating loss carryforwards</t>
        </is>
      </c>
      <c r="B11" s="6" t="n">
        <v>17100000</v>
      </c>
      <c r="C11" s="4" t="inlineStr">
        <is>
          <t xml:space="preserve"> </t>
        </is>
      </c>
      <c r="D11" s="6" t="n">
        <v>51800000</v>
      </c>
    </row>
    <row r="12">
      <c r="A12" s="4" t="inlineStr">
        <is>
          <t>Net operating loss carryforwards subject to expiration</t>
        </is>
      </c>
      <c r="B12" s="6" t="n">
        <v>400000</v>
      </c>
      <c r="C12" s="4" t="inlineStr">
        <is>
          <t xml:space="preserve"> </t>
        </is>
      </c>
      <c r="D12" s="6" t="n">
        <v>400000</v>
      </c>
    </row>
    <row r="13">
      <c r="A13" s="4" t="inlineStr">
        <is>
          <t>Net operating loss carryforwards, not subject to expiration</t>
        </is>
      </c>
      <c r="B13" s="6" t="n">
        <v>16700000</v>
      </c>
      <c r="C13" s="4" t="inlineStr">
        <is>
          <t xml:space="preserve"> </t>
        </is>
      </c>
      <c r="D13" s="6" t="n">
        <v>51400000</v>
      </c>
    </row>
    <row r="14">
      <c r="A14" s="4" t="inlineStr">
        <is>
          <t>State and Local Jurisdictio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Net operating loss carryforwards subject to expiration</t>
        </is>
      </c>
      <c r="B16" s="7" t="n">
        <v>21400000</v>
      </c>
      <c r="C16" s="4" t="inlineStr">
        <is>
          <t xml:space="preserve"> </t>
        </is>
      </c>
      <c r="D16" s="7" t="n">
        <v>569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7" t="n">
        <v>111046</v>
      </c>
      <c r="C3" s="7" t="n">
        <v>0</v>
      </c>
    </row>
    <row r="4">
      <c r="A4" s="4" t="inlineStr">
        <is>
          <t>Net operating loss carryforwards</t>
        </is>
      </c>
      <c r="B4" s="6" t="n">
        <v>14656</v>
      </c>
      <c r="C4" s="6" t="n">
        <v>5011</v>
      </c>
    </row>
    <row r="5">
      <c r="A5" s="4" t="inlineStr">
        <is>
          <t>Deferred and share-based compensation</t>
        </is>
      </c>
      <c r="B5" s="6" t="n">
        <v>2965</v>
      </c>
      <c r="C5" s="6" t="n">
        <v>252</v>
      </c>
    </row>
    <row r="6">
      <c r="A6" s="4" t="inlineStr">
        <is>
          <t>Other</t>
        </is>
      </c>
      <c r="B6" s="6" t="n">
        <v>52</v>
      </c>
      <c r="C6" s="6" t="n">
        <v>51</v>
      </c>
    </row>
    <row r="7">
      <c r="A7" s="4" t="inlineStr">
        <is>
          <t>Total deferred tax assets</t>
        </is>
      </c>
      <c r="B7" s="6" t="n">
        <v>128719</v>
      </c>
      <c r="C7" s="6" t="n">
        <v>5314</v>
      </c>
    </row>
    <row r="8">
      <c r="A8" s="4" t="inlineStr">
        <is>
          <t>Less: valuation allowance</t>
        </is>
      </c>
      <c r="B8" s="6" t="n">
        <v>-126039</v>
      </c>
      <c r="C8" s="6" t="n">
        <v>-3115</v>
      </c>
    </row>
    <row r="9">
      <c r="A9" s="4" t="inlineStr">
        <is>
          <t>Net deferred tax assets</t>
        </is>
      </c>
      <c r="B9" s="6" t="n">
        <v>2680</v>
      </c>
      <c r="C9" s="6" t="n">
        <v>2199</v>
      </c>
    </row>
    <row r="10">
      <c r="A10" s="3" t="inlineStr">
        <is>
          <t>Deferred tax liabilities:</t>
        </is>
      </c>
      <c r="B10" s="4" t="inlineStr">
        <is>
          <t xml:space="preserve"> </t>
        </is>
      </c>
      <c r="C10" s="4" t="inlineStr">
        <is>
          <t xml:space="preserve"> </t>
        </is>
      </c>
    </row>
    <row r="11">
      <c r="A11" s="4" t="inlineStr">
        <is>
          <t>Investment in partnership</t>
        </is>
      </c>
      <c r="B11" s="6" t="n">
        <v>0</v>
      </c>
      <c r="C11" s="6" t="n">
        <v>11507</v>
      </c>
    </row>
    <row r="12">
      <c r="A12" s="4" t="inlineStr">
        <is>
          <t>Intercompany asset with Opco</t>
        </is>
      </c>
      <c r="B12" s="6" t="n">
        <v>2680</v>
      </c>
      <c r="C12" s="6" t="n">
        <v>2285</v>
      </c>
    </row>
    <row r="13">
      <c r="A13" s="4" t="inlineStr">
        <is>
          <t>Total deferred tax liabilities</t>
        </is>
      </c>
      <c r="B13" s="6" t="n">
        <v>2680</v>
      </c>
      <c r="C13" s="6" t="n">
        <v>13792</v>
      </c>
    </row>
    <row r="14">
      <c r="A14" s="4" t="inlineStr">
        <is>
          <t>Net deferred tax liabilities</t>
        </is>
      </c>
      <c r="B14" s="7" t="n">
        <v>0</v>
      </c>
      <c r="C14" s="7" t="n">
        <v>-115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U.S. Treasury debt securities</t>
        </is>
      </c>
      <c r="B3" s="7" t="n">
        <v>141062</v>
      </c>
      <c r="C3" s="7" t="n">
        <v>0</v>
      </c>
    </row>
    <row r="4">
      <c r="A4" s="4" t="inlineStr">
        <is>
          <t>Safeguarding asset for crypto</t>
        </is>
      </c>
      <c r="B4" s="6" t="n">
        <v>15792</v>
      </c>
      <c r="C4" s="6" t="n">
        <v>0</v>
      </c>
    </row>
    <row r="5">
      <c r="A5" s="3" t="inlineStr">
        <is>
          <t>Liabilities:</t>
        </is>
      </c>
      <c r="B5" s="4" t="inlineStr">
        <is>
          <t xml:space="preserve"> </t>
        </is>
      </c>
      <c r="C5" s="4" t="inlineStr">
        <is>
          <t xml:space="preserve"> </t>
        </is>
      </c>
    </row>
    <row r="6">
      <c r="A6" s="4" t="inlineStr">
        <is>
          <t>Safeguarding obligation for crypto</t>
        </is>
      </c>
      <c r="B6" s="6" t="n">
        <v>15792</v>
      </c>
      <c r="C6" s="6" t="n">
        <v>0</v>
      </c>
    </row>
    <row r="7">
      <c r="A7" s="4" t="inlineStr">
        <is>
          <t>Warrant liability—public warrants</t>
        </is>
      </c>
      <c r="B7" s="6" t="n">
        <v>785</v>
      </c>
      <c r="C7" s="6" t="n">
        <v>17424</v>
      </c>
    </row>
    <row r="8">
      <c r="A8" s="4" t="inlineStr">
        <is>
          <t>U.S. treasury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debt securities</t>
        </is>
      </c>
      <c r="B10" s="6" t="n">
        <v>141062</v>
      </c>
      <c r="C10" s="6" t="n">
        <v>0</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afeguarding asset for crypto</t>
        </is>
      </c>
      <c r="B13" s="6" t="n">
        <v>15792</v>
      </c>
      <c r="C13" s="4" t="inlineStr">
        <is>
          <t xml:space="preserve"> </t>
        </is>
      </c>
    </row>
    <row r="14">
      <c r="A14" s="4" t="inlineStr">
        <is>
          <t>Total assets</t>
        </is>
      </c>
      <c r="B14" s="6" t="n">
        <v>156854</v>
      </c>
      <c r="C14" s="4" t="inlineStr">
        <is>
          <t xml:space="preserve"> </t>
        </is>
      </c>
    </row>
    <row r="15">
      <c r="A15" s="3" t="inlineStr">
        <is>
          <t>Liabilities:</t>
        </is>
      </c>
      <c r="B15" s="4" t="inlineStr">
        <is>
          <t xml:space="preserve"> </t>
        </is>
      </c>
      <c r="C15" s="4" t="inlineStr">
        <is>
          <t xml:space="preserve"> </t>
        </is>
      </c>
    </row>
    <row r="16">
      <c r="A16" s="4" t="inlineStr">
        <is>
          <t>Safeguarding obligation for crypto</t>
        </is>
      </c>
      <c r="B16" s="6" t="n">
        <v>15792</v>
      </c>
      <c r="C16" s="4" t="inlineStr">
        <is>
          <t xml:space="preserve"> </t>
        </is>
      </c>
    </row>
    <row r="17">
      <c r="A17" s="4" t="inlineStr">
        <is>
          <t>Total liabilities</t>
        </is>
      </c>
      <c r="B17" s="6" t="n">
        <v>16577</v>
      </c>
      <c r="C17" s="6" t="n">
        <v>17424</v>
      </c>
    </row>
    <row r="18">
      <c r="A18" s="4" t="inlineStr">
        <is>
          <t>Fair Value, Recurring | U.S. treasury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U.S. Treasury debt securities</t>
        </is>
      </c>
      <c r="B20" s="6" t="n">
        <v>141062</v>
      </c>
      <c r="C20" s="4" t="inlineStr">
        <is>
          <t xml:space="preserve"> </t>
        </is>
      </c>
    </row>
    <row r="21">
      <c r="A21" s="4" t="inlineStr">
        <is>
          <t>Fair Value,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afeguarding asset for crypto</t>
        </is>
      </c>
      <c r="B23" s="6" t="n">
        <v>0</v>
      </c>
      <c r="C23" s="4" t="inlineStr">
        <is>
          <t xml:space="preserve"> </t>
        </is>
      </c>
    </row>
    <row r="24">
      <c r="A24" s="4" t="inlineStr">
        <is>
          <t>Total assets</t>
        </is>
      </c>
      <c r="B24" s="6" t="n">
        <v>141062</v>
      </c>
      <c r="C24" s="4" t="inlineStr">
        <is>
          <t xml:space="preserve"> </t>
        </is>
      </c>
    </row>
    <row r="25">
      <c r="A25" s="3" t="inlineStr">
        <is>
          <t>Liabilities:</t>
        </is>
      </c>
      <c r="B25" s="4" t="inlineStr">
        <is>
          <t xml:space="preserve"> </t>
        </is>
      </c>
      <c r="C25" s="4" t="inlineStr">
        <is>
          <t xml:space="preserve"> </t>
        </is>
      </c>
    </row>
    <row r="26">
      <c r="A26" s="4" t="inlineStr">
        <is>
          <t>Safeguarding obligation for crypto</t>
        </is>
      </c>
      <c r="B26" s="6" t="n">
        <v>0</v>
      </c>
      <c r="C26" s="4" t="inlineStr">
        <is>
          <t xml:space="preserve"> </t>
        </is>
      </c>
    </row>
    <row r="27">
      <c r="A27" s="4" t="inlineStr">
        <is>
          <t>Total liabilities</t>
        </is>
      </c>
      <c r="B27" s="6" t="n">
        <v>785</v>
      </c>
      <c r="C27" s="6" t="n">
        <v>17424</v>
      </c>
    </row>
    <row r="28">
      <c r="A28" s="4" t="inlineStr">
        <is>
          <t>Fair Value, Recurring | Level 1 | U.S. treasur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S. Treasury debt securities</t>
        </is>
      </c>
      <c r="B30" s="6" t="n">
        <v>141062</v>
      </c>
      <c r="C30" s="4" t="inlineStr">
        <is>
          <t xml:space="preserve"> </t>
        </is>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afeguarding asset for crypto</t>
        </is>
      </c>
      <c r="B33" s="6" t="n">
        <v>15792</v>
      </c>
      <c r="C33" s="4" t="inlineStr">
        <is>
          <t xml:space="preserve"> </t>
        </is>
      </c>
    </row>
    <row r="34">
      <c r="A34" s="4" t="inlineStr">
        <is>
          <t>Total assets</t>
        </is>
      </c>
      <c r="B34" s="6" t="n">
        <v>15792</v>
      </c>
      <c r="C34" s="4" t="inlineStr">
        <is>
          <t xml:space="preserve"> </t>
        </is>
      </c>
    </row>
    <row r="35">
      <c r="A35" s="3" t="inlineStr">
        <is>
          <t>Liabilities:</t>
        </is>
      </c>
      <c r="B35" s="4" t="inlineStr">
        <is>
          <t xml:space="preserve"> </t>
        </is>
      </c>
      <c r="C35" s="4" t="inlineStr">
        <is>
          <t xml:space="preserve"> </t>
        </is>
      </c>
    </row>
    <row r="36">
      <c r="A36" s="4" t="inlineStr">
        <is>
          <t>Safeguarding obligation for crypto</t>
        </is>
      </c>
      <c r="B36" s="6" t="n">
        <v>15792</v>
      </c>
      <c r="C36" s="4" t="inlineStr">
        <is>
          <t xml:space="preserve"> </t>
        </is>
      </c>
    </row>
    <row r="37">
      <c r="A37" s="4" t="inlineStr">
        <is>
          <t>Total liabilities</t>
        </is>
      </c>
      <c r="B37" s="6" t="n">
        <v>15792</v>
      </c>
      <c r="C37" s="6" t="n">
        <v>0</v>
      </c>
    </row>
    <row r="38">
      <c r="A38" s="4" t="inlineStr">
        <is>
          <t>Fair Value, Recurring | Level 2 | U.S. treasur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debt securities</t>
        </is>
      </c>
      <c r="B40" s="6" t="n">
        <v>0</v>
      </c>
      <c r="C40" s="4" t="inlineStr">
        <is>
          <t xml:space="preserve"> </t>
        </is>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afeguarding asset for crypto</t>
        </is>
      </c>
      <c r="B43" s="6" t="n">
        <v>0</v>
      </c>
      <c r="C43" s="4" t="inlineStr">
        <is>
          <t xml:space="preserve"> </t>
        </is>
      </c>
    </row>
    <row r="44">
      <c r="A44" s="4" t="inlineStr">
        <is>
          <t>Total assets</t>
        </is>
      </c>
      <c r="B44" s="6" t="n">
        <v>0</v>
      </c>
      <c r="C44" s="4" t="inlineStr">
        <is>
          <t xml:space="preserve"> </t>
        </is>
      </c>
    </row>
    <row r="45">
      <c r="A45" s="3" t="inlineStr">
        <is>
          <t>Liabilities:</t>
        </is>
      </c>
      <c r="B45" s="4" t="inlineStr">
        <is>
          <t xml:space="preserve"> </t>
        </is>
      </c>
      <c r="C45" s="4" t="inlineStr">
        <is>
          <t xml:space="preserve"> </t>
        </is>
      </c>
    </row>
    <row r="46">
      <c r="A46" s="4" t="inlineStr">
        <is>
          <t>Safeguarding obligation for crypto</t>
        </is>
      </c>
      <c r="B46" s="6" t="n">
        <v>0</v>
      </c>
      <c r="C46" s="4" t="inlineStr">
        <is>
          <t xml:space="preserve"> </t>
        </is>
      </c>
    </row>
    <row r="47">
      <c r="A47" s="4" t="inlineStr">
        <is>
          <t>Total liabilities</t>
        </is>
      </c>
      <c r="B47" s="6" t="n">
        <v>0</v>
      </c>
      <c r="C47" s="6" t="n">
        <v>0</v>
      </c>
    </row>
    <row r="48">
      <c r="A48" s="4" t="inlineStr">
        <is>
          <t>Fair Value, Recurring | Level 3 | U.S. treasury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U.S. Treasury debt securities</t>
        </is>
      </c>
      <c r="B50" s="6" t="n">
        <v>0</v>
      </c>
      <c r="C50" s="4" t="inlineStr">
        <is>
          <t xml:space="preserve"> </t>
        </is>
      </c>
    </row>
    <row r="51">
      <c r="A51" s="4" t="inlineStr">
        <is>
          <t>Public Warrants | Fair Value, Recurring</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 liability—public warrants</t>
        </is>
      </c>
      <c r="B53" s="6" t="n">
        <v>785</v>
      </c>
      <c r="C53" s="6" t="n">
        <v>17424</v>
      </c>
    </row>
    <row r="54">
      <c r="A54" s="4" t="inlineStr">
        <is>
          <t>Public Warrants | Fair Value, Recurring | Level 1</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 liability—public warrants</t>
        </is>
      </c>
      <c r="B56" s="6" t="n">
        <v>785</v>
      </c>
      <c r="C56" s="6" t="n">
        <v>17424</v>
      </c>
    </row>
    <row r="57">
      <c r="A57" s="4" t="inlineStr">
        <is>
          <t>Public Warrants | Fair Value, Recurring | Level 2</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Warrant liability—public warrants</t>
        </is>
      </c>
      <c r="B59" s="6" t="n">
        <v>0</v>
      </c>
      <c r="C59" s="6" t="n">
        <v>0</v>
      </c>
    </row>
    <row r="60">
      <c r="A60" s="4" t="inlineStr">
        <is>
          <t>Public Warrants | Fair Value, Recurring | Level 3</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Warrant liability—public warrants</t>
        </is>
      </c>
      <c r="B62" s="7" t="n">
        <v>0</v>
      </c>
      <c r="C62"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Warrant Liability (Details) - Public warrants $ in Thousands</t>
        </is>
      </c>
      <c r="B1" s="2" t="inlineStr">
        <is>
          <t>3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alance as of October 15, 2021</t>
        </is>
      </c>
      <c r="B4" s="7" t="n">
        <v>14631</v>
      </c>
    </row>
    <row r="5">
      <c r="A5" s="4" t="inlineStr">
        <is>
          <t>Loss from fair value of warrant liability</t>
        </is>
      </c>
      <c r="B5" s="6" t="n">
        <v>50347</v>
      </c>
    </row>
    <row r="6">
      <c r="A6" s="4" t="inlineStr">
        <is>
          <t>Exercise of warrants</t>
        </is>
      </c>
      <c r="B6" s="6" t="n">
        <v>-64978</v>
      </c>
    </row>
    <row r="7">
      <c r="A7" s="4" t="inlineStr">
        <is>
          <t>Balance as of December 31, 2021</t>
        </is>
      </c>
      <c r="B7"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2</t>
        </is>
      </c>
      <c r="C1" s="2" t="inlineStr">
        <is>
          <t>Jun. 03, 2022</t>
        </is>
      </c>
      <c r="D1" s="2" t="inlineStr">
        <is>
          <t>Jan. 31, 2022</t>
        </is>
      </c>
    </row>
    <row r="2">
      <c r="A2" s="3" t="inlineStr">
        <is>
          <t>Lessee, Lease, Description [Line Items]</t>
        </is>
      </c>
      <c r="B2" s="4" t="inlineStr">
        <is>
          <t xml:space="preserve"> </t>
        </is>
      </c>
      <c r="C2" s="4" t="inlineStr">
        <is>
          <t xml:space="preserve"> </t>
        </is>
      </c>
      <c r="D2" s="4" t="inlineStr">
        <is>
          <t xml:space="preserve"> </t>
        </is>
      </c>
    </row>
    <row r="3">
      <c r="A3" s="4" t="inlineStr">
        <is>
          <t>Total lease liability</t>
        </is>
      </c>
      <c r="B3" s="7" t="n">
        <v>26416</v>
      </c>
      <c r="C3" s="4" t="inlineStr">
        <is>
          <t xml:space="preserve"> </t>
        </is>
      </c>
      <c r="D3" s="4" t="inlineStr">
        <is>
          <t xml:space="preserve"> </t>
        </is>
      </c>
    </row>
    <row r="4">
      <c r="A4" s="4" t="inlineStr">
        <is>
          <t>Option to extend</t>
        </is>
      </c>
      <c r="B4" s="4" t="inlineStr">
        <is>
          <t>5 years</t>
        </is>
      </c>
      <c r="C4" s="4" t="inlineStr">
        <is>
          <t xml:space="preserve"> </t>
        </is>
      </c>
      <c r="D4" s="4" t="inlineStr">
        <is>
          <t xml:space="preserve"> </t>
        </is>
      </c>
    </row>
    <row r="5">
      <c r="A5" s="4" t="inlineStr">
        <is>
          <t>Weighted average remaining lease term</t>
        </is>
      </c>
      <c r="B5" s="4" t="inlineStr">
        <is>
          <t>94 months</t>
        </is>
      </c>
      <c r="C5" s="4" t="inlineStr">
        <is>
          <t xml:space="preserve"> </t>
        </is>
      </c>
      <c r="D5" s="4" t="inlineStr">
        <is>
          <t xml:space="preserve"> </t>
        </is>
      </c>
    </row>
    <row r="6">
      <c r="A6" s="4" t="inlineStr">
        <is>
          <t>Weighted average discount rate (percent)</t>
        </is>
      </c>
      <c r="B6" s="10" t="n">
        <v>0.05</v>
      </c>
      <c r="C6" s="4" t="inlineStr">
        <is>
          <t xml:space="preserve"> </t>
        </is>
      </c>
      <c r="D6" s="4" t="inlineStr">
        <is>
          <t xml:space="preserve"> </t>
        </is>
      </c>
    </row>
    <row r="7">
      <c r="A7" s="4" t="inlineStr">
        <is>
          <t>Office Building | NEW YORK</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contract</t>
        </is>
      </c>
      <c r="B9" s="4" t="inlineStr">
        <is>
          <t xml:space="preserve"> </t>
        </is>
      </c>
      <c r="C9" s="4" t="inlineStr">
        <is>
          <t xml:space="preserve"> </t>
        </is>
      </c>
      <c r="D9" s="4" t="inlineStr">
        <is>
          <t>94 months</t>
        </is>
      </c>
    </row>
    <row r="10">
      <c r="A10" s="4" t="inlineStr">
        <is>
          <t>Total lease liability</t>
        </is>
      </c>
      <c r="B10" s="4" t="inlineStr">
        <is>
          <t xml:space="preserve"> </t>
        </is>
      </c>
      <c r="C10" s="4" t="inlineStr">
        <is>
          <t xml:space="preserve"> </t>
        </is>
      </c>
      <c r="D10" s="7" t="n">
        <v>7300</v>
      </c>
    </row>
    <row r="11">
      <c r="A11" s="4" t="inlineStr">
        <is>
          <t>Office Building | GEORGI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 xml:space="preserve"> </t>
        </is>
      </c>
      <c r="C13" s="4" t="inlineStr">
        <is>
          <t>47 months</t>
        </is>
      </c>
      <c r="D13" s="4" t="inlineStr">
        <is>
          <t xml:space="preserve"> </t>
        </is>
      </c>
    </row>
    <row r="14">
      <c r="A14" s="4" t="inlineStr">
        <is>
          <t>Total lease liability</t>
        </is>
      </c>
      <c r="B14" s="4" t="inlineStr">
        <is>
          <t xml:space="preserve"> </t>
        </is>
      </c>
      <c r="C14" s="7" t="n">
        <v>59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s</t>
        </is>
      </c>
      <c r="B17" s="4" t="inlineStr">
        <is>
          <t>4 month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s</t>
        </is>
      </c>
      <c r="B20" s="4" t="inlineStr">
        <is>
          <t>117 months</t>
        </is>
      </c>
      <c r="C20" s="4" t="inlineStr">
        <is>
          <t xml:space="preserve"> </t>
        </is>
      </c>
      <c r="D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Consolidated Statements of Cash Flows - USD ($) $ in Thousands</t>
        </is>
      </c>
      <c r="C1" s="2" t="inlineStr">
        <is>
          <t>3 Months Ended</t>
        </is>
      </c>
      <c r="D1" s="2" t="inlineStr">
        <is>
          <t>9 Months Ended</t>
        </is>
      </c>
      <c r="E1" s="2" t="inlineStr">
        <is>
          <t>12 Months Ended</t>
        </is>
      </c>
    </row>
    <row r="2">
      <c r="C2" s="2" t="inlineStr">
        <is>
          <t>Dec. 31, 2021</t>
        </is>
      </c>
      <c r="D2" s="2" t="inlineStr">
        <is>
          <t>Oct. 14, 2021</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164827</v>
      </c>
      <c r="D4" s="7" t="n">
        <v>-139219</v>
      </c>
      <c r="E4" s="7" t="n">
        <v>-1989934</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5422</v>
      </c>
      <c r="D6" s="6" t="n">
        <v>9512</v>
      </c>
      <c r="E6" s="6" t="n">
        <v>25350</v>
      </c>
    </row>
    <row r="7">
      <c r="A7" s="4" t="inlineStr">
        <is>
          <t>Non-cash lease expense</t>
        </is>
      </c>
      <c r="C7" s="6" t="n">
        <v>249</v>
      </c>
      <c r="D7" s="6" t="n">
        <v>946</v>
      </c>
      <c r="E7" s="6" t="n">
        <v>2679</v>
      </c>
    </row>
    <row r="8">
      <c r="A8" s="4" t="inlineStr">
        <is>
          <t>Share-based compensation expense</t>
        </is>
      </c>
      <c r="C8" s="6" t="n">
        <v>1022</v>
      </c>
      <c r="D8" s="6" t="n">
        <v>0</v>
      </c>
      <c r="E8" s="6" t="n">
        <v>31557</v>
      </c>
    </row>
    <row r="9">
      <c r="A9" s="4" t="inlineStr">
        <is>
          <t>Unit-based compensation expense</t>
        </is>
      </c>
      <c r="C9" s="6" t="n">
        <v>44892</v>
      </c>
      <c r="D9" s="6" t="n">
        <v>33877</v>
      </c>
      <c r="E9" s="6" t="n">
        <v>557</v>
      </c>
    </row>
    <row r="10">
      <c r="A10" s="4" t="inlineStr">
        <is>
          <t>Forfeiture and cancellation of common units</t>
        </is>
      </c>
      <c r="C10" s="6" t="n">
        <v>-192</v>
      </c>
      <c r="D10" s="6" t="n">
        <v>0</v>
      </c>
      <c r="E10" s="6" t="n">
        <v>-185</v>
      </c>
    </row>
    <row r="11">
      <c r="A11" s="4" t="inlineStr">
        <is>
          <t>Recognition of affiliate capital contribution</t>
        </is>
      </c>
      <c r="C11" s="6" t="n">
        <v>0</v>
      </c>
      <c r="D11" s="6" t="n">
        <v>185</v>
      </c>
      <c r="E11" s="6" t="n">
        <v>0</v>
      </c>
    </row>
    <row r="12">
      <c r="A12" s="4" t="inlineStr">
        <is>
          <t>Amortization of customer consideration asset</t>
        </is>
      </c>
      <c r="C12" s="6" t="n">
        <v>0</v>
      </c>
      <c r="D12" s="6" t="n">
        <v>1743</v>
      </c>
      <c r="E12" s="6" t="n">
        <v>0</v>
      </c>
    </row>
    <row r="13">
      <c r="A13" s="4" t="inlineStr">
        <is>
          <t>Deferred income taxes</t>
        </is>
      </c>
      <c r="C13" s="6" t="n">
        <v>11733</v>
      </c>
      <c r="D13" s="6" t="n">
        <v>0</v>
      </c>
      <c r="E13" s="6" t="n">
        <v>-11594</v>
      </c>
    </row>
    <row r="14">
      <c r="A14" s="4" t="inlineStr">
        <is>
          <t>Impairment of long-lived assets</t>
        </is>
      </c>
      <c r="C14" s="6" t="n">
        <v>1196</v>
      </c>
      <c r="D14" s="6" t="n">
        <v>3598</v>
      </c>
      <c r="E14" s="6" t="n">
        <v>11494</v>
      </c>
    </row>
    <row r="15">
      <c r="A15" s="4" t="inlineStr">
        <is>
          <t>Goodwill and intangible assets impairments</t>
        </is>
      </c>
      <c r="C15" s="6" t="n">
        <v>0</v>
      </c>
      <c r="D15" s="6" t="n">
        <v>0</v>
      </c>
      <c r="E15" s="6" t="n">
        <v>1822089</v>
      </c>
    </row>
    <row r="16">
      <c r="A16" s="4" t="inlineStr">
        <is>
          <t>Loss on disposal of assets</t>
        </is>
      </c>
      <c r="C16" s="6" t="n">
        <v>0</v>
      </c>
      <c r="D16" s="6" t="n">
        <v>0</v>
      </c>
      <c r="E16" s="6" t="n">
        <v>3834</v>
      </c>
    </row>
    <row r="17">
      <c r="A17" s="4" t="inlineStr">
        <is>
          <t>Loss on sale of shares of affiliate stock</t>
        </is>
      </c>
      <c r="C17" s="6" t="n">
        <v>0</v>
      </c>
      <c r="D17" s="6" t="n">
        <v>63</v>
      </c>
      <c r="E17" s="6" t="n">
        <v>0</v>
      </c>
    </row>
    <row r="18">
      <c r="A18" s="4" t="inlineStr">
        <is>
          <t>(Gain) loss from change in fair value of warrant liability</t>
        </is>
      </c>
      <c r="C18" s="6" t="n">
        <v>79373</v>
      </c>
      <c r="D18" s="6" t="n">
        <v>0</v>
      </c>
      <c r="E18" s="6" t="n">
        <v>-16638</v>
      </c>
    </row>
    <row r="19">
      <c r="A19" s="4" t="inlineStr">
        <is>
          <t>(Gain) on extinguishment of software license liability</t>
        </is>
      </c>
      <c r="C19" s="6" t="n">
        <v>-1301</v>
      </c>
      <c r="D19" s="6" t="n">
        <v>0</v>
      </c>
      <c r="E19" s="6" t="n">
        <v>0</v>
      </c>
    </row>
    <row r="20">
      <c r="A20" s="4" t="inlineStr">
        <is>
          <t>Modification and vesting of Class C warrant</t>
        </is>
      </c>
      <c r="C20" s="6" t="n">
        <v>0</v>
      </c>
      <c r="D20" s="6" t="n">
        <v>969</v>
      </c>
      <c r="E20" s="6" t="n">
        <v>0</v>
      </c>
    </row>
    <row r="21">
      <c r="A21" s="4" t="inlineStr">
        <is>
          <t>Other</t>
        </is>
      </c>
      <c r="C21" s="6" t="n">
        <v>-129</v>
      </c>
      <c r="D21" s="6" t="n">
        <v>655</v>
      </c>
      <c r="E21" s="6" t="n">
        <v>285</v>
      </c>
    </row>
    <row r="22">
      <c r="A22" s="3" t="inlineStr">
        <is>
          <t>Changes in operating assets and liabilities:</t>
        </is>
      </c>
      <c r="C22" s="4" t="inlineStr">
        <is>
          <t xml:space="preserve"> </t>
        </is>
      </c>
      <c r="D22" s="4" t="inlineStr">
        <is>
          <t xml:space="preserve"> </t>
        </is>
      </c>
      <c r="E22" s="4" t="inlineStr">
        <is>
          <t xml:space="preserve"> </t>
        </is>
      </c>
    </row>
    <row r="23">
      <c r="A23" s="4" t="inlineStr">
        <is>
          <t>Accounts receivable</t>
        </is>
      </c>
      <c r="C23" s="6" t="n">
        <v>-1133</v>
      </c>
      <c r="D23" s="6" t="n">
        <v>-6601</v>
      </c>
      <c r="E23" s="6" t="n">
        <v>-7164</v>
      </c>
    </row>
    <row r="24">
      <c r="A24" s="4" t="inlineStr">
        <is>
          <t>Prepaid insurance</t>
        </is>
      </c>
      <c r="C24" s="6" t="n">
        <v>-31121</v>
      </c>
      <c r="D24" s="6" t="n">
        <v>-351</v>
      </c>
      <c r="E24" s="6" t="n">
        <v>9384</v>
      </c>
    </row>
    <row r="25">
      <c r="A25" s="4" t="inlineStr">
        <is>
          <t>Deposits with clearinghouse</t>
        </is>
      </c>
      <c r="C25" s="6" t="n">
        <v>0</v>
      </c>
      <c r="D25" s="6" t="n">
        <v>20199</v>
      </c>
      <c r="E25" s="6" t="n">
        <v>1</v>
      </c>
    </row>
    <row r="26">
      <c r="A26" s="4" t="inlineStr">
        <is>
          <t>Accounts payable and accrued liabilities</t>
        </is>
      </c>
      <c r="C26" s="6" t="n">
        <v>-19728</v>
      </c>
      <c r="D26" s="6" t="n">
        <v>23292</v>
      </c>
      <c r="E26" s="6" t="n">
        <v>744</v>
      </c>
    </row>
    <row r="27">
      <c r="A27" s="4" t="inlineStr">
        <is>
          <t>Due to related party (affiliate in Predecessor period)</t>
        </is>
      </c>
      <c r="B27" s="4" t="inlineStr">
        <is>
          <t>[1]</t>
        </is>
      </c>
      <c r="C27" s="6" t="n">
        <v>-1696</v>
      </c>
      <c r="D27" s="6" t="n">
        <v>457</v>
      </c>
      <c r="E27" s="6" t="n">
        <v>551</v>
      </c>
    </row>
    <row r="28">
      <c r="A28" s="4" t="inlineStr">
        <is>
          <t>Deferred revenue</t>
        </is>
      </c>
      <c r="C28" s="6" t="n">
        <v>24</v>
      </c>
      <c r="D28" s="6" t="n">
        <v>1038</v>
      </c>
      <c r="E28" s="6" t="n">
        <v>-2364</v>
      </c>
    </row>
    <row r="29">
      <c r="A29" s="4" t="inlineStr">
        <is>
          <t>Operating lease liabilities</t>
        </is>
      </c>
      <c r="C29" s="6" t="n">
        <v>-12</v>
      </c>
      <c r="D29" s="6" t="n">
        <v>-822</v>
      </c>
      <c r="E29" s="6" t="n">
        <v>4150</v>
      </c>
    </row>
    <row r="30">
      <c r="A30" s="4" t="inlineStr">
        <is>
          <t>Customer funds payable</t>
        </is>
      </c>
      <c r="C30" s="6" t="n">
        <v>124</v>
      </c>
      <c r="D30" s="6" t="n">
        <v>345</v>
      </c>
      <c r="E30" s="6" t="n">
        <v>40</v>
      </c>
    </row>
    <row r="31">
      <c r="A31" s="4" t="inlineStr">
        <is>
          <t>Other assets and liabilities</t>
        </is>
      </c>
      <c r="C31" s="6" t="n">
        <v>-7283</v>
      </c>
      <c r="D31" s="6" t="n">
        <v>-801</v>
      </c>
      <c r="E31" s="6" t="n">
        <v>-2433</v>
      </c>
    </row>
    <row r="32">
      <c r="A32" s="4" t="inlineStr">
        <is>
          <t>Net cash used in operating activities</t>
        </is>
      </c>
      <c r="C32" s="6" t="n">
        <v>-83387</v>
      </c>
      <c r="D32" s="6" t="n">
        <v>-50915</v>
      </c>
      <c r="E32" s="6" t="n">
        <v>-117597</v>
      </c>
    </row>
    <row r="33">
      <c r="A33" s="3" t="inlineStr">
        <is>
          <t>Cash flows from investing activities:</t>
        </is>
      </c>
      <c r="C33" s="4" t="inlineStr">
        <is>
          <t xml:space="preserve"> </t>
        </is>
      </c>
      <c r="D33" s="4" t="inlineStr">
        <is>
          <t xml:space="preserve"> </t>
        </is>
      </c>
      <c r="E33" s="4" t="inlineStr">
        <is>
          <t xml:space="preserve"> </t>
        </is>
      </c>
    </row>
    <row r="34">
      <c r="A34" s="4" t="inlineStr">
        <is>
          <t>Capitalized internal-use software development costs and other capital expenditures</t>
        </is>
      </c>
      <c r="C34" s="6" t="n">
        <v>-3578</v>
      </c>
      <c r="D34" s="6" t="n">
        <v>-12109</v>
      </c>
      <c r="E34" s="6" t="n">
        <v>-30543</v>
      </c>
    </row>
    <row r="35">
      <c r="A35" s="4" t="inlineStr">
        <is>
          <t>Purchase of available-for-sale securities</t>
        </is>
      </c>
      <c r="C35" s="6" t="n">
        <v>0</v>
      </c>
      <c r="D35" s="6" t="n">
        <v>0</v>
      </c>
      <c r="E35" s="6" t="n">
        <v>-306593</v>
      </c>
    </row>
    <row r="36">
      <c r="A36" s="4" t="inlineStr">
        <is>
          <t>Proceeds from the maturity of available-for-sale securities</t>
        </is>
      </c>
      <c r="C36" s="6" t="n">
        <v>0</v>
      </c>
      <c r="D36" s="6" t="n">
        <v>0</v>
      </c>
      <c r="E36" s="6" t="n">
        <v>165175</v>
      </c>
    </row>
    <row r="37">
      <c r="A37" s="4" t="inlineStr">
        <is>
          <t>Proceeds from disposal of assets</t>
        </is>
      </c>
      <c r="C37" s="6" t="n">
        <v>0</v>
      </c>
      <c r="D37" s="6" t="n">
        <v>8</v>
      </c>
      <c r="E37" s="6" t="n">
        <v>0</v>
      </c>
    </row>
    <row r="38">
      <c r="A38" s="4" t="inlineStr">
        <is>
          <t>Proceeds from sale of shares of affiliate stock</t>
        </is>
      </c>
      <c r="C38" s="6" t="n">
        <v>0</v>
      </c>
      <c r="D38" s="6" t="n">
        <v>1759</v>
      </c>
      <c r="E38" s="6" t="n">
        <v>0</v>
      </c>
    </row>
    <row r="39">
      <c r="A39" s="4" t="inlineStr">
        <is>
          <t>Cash acquired through business combination</t>
        </is>
      </c>
      <c r="C39" s="6" t="n">
        <v>30837</v>
      </c>
      <c r="D39" s="6" t="n">
        <v>0</v>
      </c>
      <c r="E39" s="6" t="n">
        <v>0</v>
      </c>
    </row>
    <row r="40">
      <c r="A40" s="4" t="inlineStr">
        <is>
          <t>Net cash provided by (used in) investing activities:</t>
        </is>
      </c>
      <c r="C40" s="6" t="n">
        <v>27259</v>
      </c>
      <c r="D40" s="6" t="n">
        <v>-10342</v>
      </c>
      <c r="E40" s="6" t="n">
        <v>-171961</v>
      </c>
    </row>
    <row r="41">
      <c r="A41" s="3" t="inlineStr">
        <is>
          <t>Cash flows from financing activities:</t>
        </is>
      </c>
      <c r="C41" s="4" t="inlineStr">
        <is>
          <t xml:space="preserve"> </t>
        </is>
      </c>
      <c r="D41" s="4" t="inlineStr">
        <is>
          <t xml:space="preserve"> </t>
        </is>
      </c>
      <c r="E41" s="4" t="inlineStr">
        <is>
          <t xml:space="preserve"> </t>
        </is>
      </c>
    </row>
    <row r="42">
      <c r="A42" s="4" t="inlineStr">
        <is>
          <t>Payment of finance lease liability</t>
        </is>
      </c>
      <c r="C42" s="6" t="n">
        <v>-404</v>
      </c>
      <c r="D42" s="6" t="n">
        <v>-97</v>
      </c>
      <c r="E42" s="6" t="n">
        <v>0</v>
      </c>
    </row>
    <row r="43">
      <c r="A43" s="4" t="inlineStr">
        <is>
          <t>Repurchase of redeemed Class A common stock</t>
        </is>
      </c>
      <c r="C43" s="6" t="n">
        <v>-84530</v>
      </c>
      <c r="D43" s="6" t="n">
        <v>0</v>
      </c>
      <c r="E43" s="6" t="n">
        <v>0</v>
      </c>
    </row>
    <row r="44">
      <c r="A44" s="4" t="inlineStr">
        <is>
          <t>Repurchase and retirement of Class A common stock</t>
        </is>
      </c>
      <c r="C44" s="6" t="n">
        <v>0</v>
      </c>
      <c r="D44" s="6" t="n">
        <v>0</v>
      </c>
      <c r="E44" s="6" t="n">
        <v>-2586</v>
      </c>
    </row>
    <row r="45">
      <c r="A45" s="4" t="inlineStr">
        <is>
          <t>Payment of deferred underwriting fee</t>
        </is>
      </c>
      <c r="C45" s="6" t="n">
        <v>-7258</v>
      </c>
      <c r="D45" s="6" t="n">
        <v>0</v>
      </c>
      <c r="E45" s="6" t="n">
        <v>0</v>
      </c>
    </row>
    <row r="46">
      <c r="A46" s="4" t="inlineStr">
        <is>
          <t>Proceeds from the exercise of warrants</t>
        </is>
      </c>
      <c r="C46" s="6" t="n">
        <v>37117</v>
      </c>
      <c r="D46" s="6" t="n">
        <v>0</v>
      </c>
      <c r="E46" s="6" t="n">
        <v>2</v>
      </c>
    </row>
    <row r="47">
      <c r="A47" s="4" t="inlineStr">
        <is>
          <t>Proceeds from PIPE, net of issuance costs</t>
        </is>
      </c>
      <c r="C47" s="6" t="n">
        <v>312000</v>
      </c>
      <c r="D47" s="6" t="n">
        <v>0</v>
      </c>
      <c r="E47" s="6" t="n">
        <v>0</v>
      </c>
    </row>
    <row r="48">
      <c r="A48" s="4" t="inlineStr">
        <is>
          <t>Net cash provided by (used in) financing activities:</t>
        </is>
      </c>
      <c r="C48" s="6" t="n">
        <v>256925</v>
      </c>
      <c r="D48" s="6" t="n">
        <v>-97</v>
      </c>
      <c r="E48" s="6" t="n">
        <v>-2584</v>
      </c>
    </row>
    <row r="49">
      <c r="A49" s="4" t="inlineStr">
        <is>
          <t>Effect of exchange rate changes.</t>
        </is>
      </c>
      <c r="C49" s="6" t="n">
        <v>-307</v>
      </c>
      <c r="D49" s="6" t="n">
        <v>248</v>
      </c>
      <c r="E49" s="6" t="n">
        <v>-850</v>
      </c>
    </row>
    <row r="50">
      <c r="A50" s="4" t="inlineStr">
        <is>
          <t>Net increase (decrease) in cash, cash equivalents, restricted cash and customer funds</t>
        </is>
      </c>
      <c r="C50" s="6" t="n">
        <v>200490</v>
      </c>
      <c r="D50" s="6" t="n">
        <v>-61106</v>
      </c>
      <c r="E50" s="6" t="n">
        <v>-292992</v>
      </c>
    </row>
    <row r="51">
      <c r="A51" s="4" t="inlineStr">
        <is>
          <t>Cash, cash equivalents, restricted cash and customer funds at the beginning of the period</t>
        </is>
      </c>
      <c r="C51" s="6" t="n">
        <v>30837</v>
      </c>
      <c r="D51" s="6" t="n">
        <v>91943</v>
      </c>
      <c r="E51" s="6" t="n">
        <v>408415</v>
      </c>
    </row>
    <row r="52">
      <c r="A52" s="4" t="inlineStr">
        <is>
          <t>Cash, cash equivalents, restricted cash and customer funds at the end of the period</t>
        </is>
      </c>
      <c r="C52" s="6" t="n">
        <v>408415</v>
      </c>
      <c r="D52" s="6" t="n">
        <v>30837</v>
      </c>
      <c r="E52" s="6" t="n">
        <v>115423</v>
      </c>
    </row>
    <row r="53">
      <c r="A53" s="3" t="inlineStr">
        <is>
          <t>Supplemental disclosure of cash flow information:</t>
        </is>
      </c>
      <c r="C53" s="4" t="inlineStr">
        <is>
          <t xml:space="preserve"> </t>
        </is>
      </c>
      <c r="D53" s="4" t="inlineStr">
        <is>
          <t xml:space="preserve"> </t>
        </is>
      </c>
      <c r="E53" s="4" t="inlineStr">
        <is>
          <t xml:space="preserve"> </t>
        </is>
      </c>
    </row>
    <row r="54">
      <c r="A54" s="4" t="inlineStr">
        <is>
          <t>Cash paid for income taxes</t>
        </is>
      </c>
      <c r="C54" s="6" t="n">
        <v>0</v>
      </c>
      <c r="D54" s="6" t="n">
        <v>0</v>
      </c>
      <c r="E54" s="6" t="n">
        <v>0</v>
      </c>
    </row>
    <row r="55">
      <c r="A55" s="4" t="inlineStr">
        <is>
          <t>Non-cash operating lease right-of-use asset acquired</t>
        </is>
      </c>
      <c r="C55" s="6" t="n">
        <v>10347</v>
      </c>
      <c r="D55" s="6" t="n">
        <v>0</v>
      </c>
      <c r="E55" s="6" t="n">
        <v>11006</v>
      </c>
    </row>
    <row r="56">
      <c r="A56" s="3" t="inlineStr">
        <is>
          <t>Supplemental disclosure of non-cash investing and financing activity:</t>
        </is>
      </c>
      <c r="C56" s="4" t="inlineStr">
        <is>
          <t xml:space="preserve"> </t>
        </is>
      </c>
      <c r="D56" s="4" t="inlineStr">
        <is>
          <t xml:space="preserve"> </t>
        </is>
      </c>
      <c r="E56" s="4" t="inlineStr">
        <is>
          <t xml:space="preserve"> </t>
        </is>
      </c>
    </row>
    <row r="57">
      <c r="A57" s="4" t="inlineStr">
        <is>
          <t>Issuance of Class A voting units in exchange of capital contribution</t>
        </is>
      </c>
      <c r="C57" s="6" t="n">
        <v>0</v>
      </c>
      <c r="D57" s="6" t="n">
        <v>26</v>
      </c>
      <c r="E57" s="6" t="n">
        <v>0</v>
      </c>
    </row>
    <row r="58">
      <c r="A58" s="4" t="inlineStr">
        <is>
          <t>Capitalized internal-use software development costs and other capital expenditures included in accounts payable and accrued liabilities</t>
        </is>
      </c>
      <c r="C58" s="6" t="n">
        <v>1929</v>
      </c>
      <c r="D58" s="6" t="n">
        <v>1809</v>
      </c>
      <c r="E58" s="6" t="n">
        <v>3900</v>
      </c>
    </row>
    <row r="59">
      <c r="A59" s="4" t="inlineStr">
        <is>
          <t>Cashless exercise of private placement warrants</t>
        </is>
      </c>
      <c r="C59" s="6" t="n">
        <v>64978</v>
      </c>
      <c r="D59" s="6" t="n">
        <v>0</v>
      </c>
      <c r="E59" s="6" t="n">
        <v>0</v>
      </c>
    </row>
    <row r="60">
      <c r="A60" s="3" t="inlineStr">
        <is>
          <t>Reconciliation of cash, cash equivalents, restricted cash and customer funds to consolidated balance sheets:</t>
        </is>
      </c>
      <c r="C60" s="4" t="inlineStr">
        <is>
          <t xml:space="preserve"> </t>
        </is>
      </c>
      <c r="D60" s="4" t="inlineStr">
        <is>
          <t xml:space="preserve"> </t>
        </is>
      </c>
      <c r="E60" s="4" t="inlineStr">
        <is>
          <t xml:space="preserve"> </t>
        </is>
      </c>
    </row>
    <row r="61">
      <c r="A61" s="4" t="inlineStr">
        <is>
          <t>Cash and cash equivalents</t>
        </is>
      </c>
      <c r="C61" s="6" t="n">
        <v>391364</v>
      </c>
      <c r="D61" s="6" t="n">
        <v>13911</v>
      </c>
      <c r="E61" s="6" t="n">
        <v>98332</v>
      </c>
    </row>
    <row r="62">
      <c r="A62" s="4" t="inlineStr">
        <is>
          <t>Restricted cash</t>
        </is>
      </c>
      <c r="C62" s="6" t="n">
        <v>16500</v>
      </c>
      <c r="D62" s="6" t="n">
        <v>16500</v>
      </c>
      <c r="E62" s="6" t="n">
        <v>16500</v>
      </c>
    </row>
    <row r="63">
      <c r="A63" s="4" t="inlineStr">
        <is>
          <t>Customer funds</t>
        </is>
      </c>
      <c r="C63" s="6" t="n">
        <v>551</v>
      </c>
      <c r="D63" s="6" t="n">
        <v>426</v>
      </c>
      <c r="E63" s="6" t="n">
        <v>591</v>
      </c>
    </row>
    <row r="64">
      <c r="A64" s="4" t="inlineStr">
        <is>
          <t>Total cash, cash equivalents, restricted cash and customer funds</t>
        </is>
      </c>
      <c r="C64" s="7" t="n">
        <v>408415</v>
      </c>
      <c r="D64" s="7" t="n">
        <v>30837</v>
      </c>
      <c r="E64" s="7" t="n">
        <v>115423</v>
      </c>
    </row>
    <row r="65"/>
    <row r="66">
      <c r="A66" s="4" t="inlineStr">
        <is>
          <t>[1]As a result of the VIH Business Combination, ICE and its affiliates are no longer our affiliates. Refer to Note 8 for our related party disclosures.</t>
        </is>
      </c>
    </row>
  </sheetData>
  <mergeCells count="3">
    <mergeCell ref="A1:B2"/>
    <mergeCell ref="A65:D65"/>
    <mergeCell ref="A66:D6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 Summary of Lease Cost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0</v>
      </c>
      <c r="C4" s="7" t="n">
        <v>108</v>
      </c>
      <c r="D4" s="7" t="n">
        <v>0</v>
      </c>
    </row>
    <row r="5">
      <c r="A5" s="4" t="inlineStr">
        <is>
          <t>Interest on lease liabilities</t>
        </is>
      </c>
      <c r="B5" s="6" t="n">
        <v>38</v>
      </c>
      <c r="C5" s="6" t="n">
        <v>27</v>
      </c>
      <c r="D5" s="6" t="n">
        <v>0</v>
      </c>
    </row>
    <row r="6">
      <c r="A6" s="4" t="inlineStr">
        <is>
          <t>Operating lease cost</t>
        </is>
      </c>
      <c r="B6" s="6" t="n">
        <v>370</v>
      </c>
      <c r="C6" s="6" t="n">
        <v>856</v>
      </c>
      <c r="D6" s="6" t="n">
        <v>3780</v>
      </c>
    </row>
    <row r="7">
      <c r="A7" s="4" t="inlineStr">
        <is>
          <t>Short-term lease cost</t>
        </is>
      </c>
      <c r="B7" s="6" t="n">
        <v>33</v>
      </c>
      <c r="C7" s="6" t="n">
        <v>202</v>
      </c>
      <c r="D7" s="6" t="n">
        <v>13</v>
      </c>
    </row>
    <row r="8">
      <c r="A8" s="4" t="inlineStr">
        <is>
          <t>Variable lease cost</t>
        </is>
      </c>
      <c r="B8" s="6" t="n">
        <v>10</v>
      </c>
      <c r="C8" s="6" t="n">
        <v>56</v>
      </c>
      <c r="D8" s="6" t="n">
        <v>15</v>
      </c>
    </row>
    <row r="9">
      <c r="A9" s="4" t="inlineStr">
        <is>
          <t>Total lease cost</t>
        </is>
      </c>
      <c r="B9" s="6" t="n">
        <v>451</v>
      </c>
      <c r="C9" s="6" t="n">
        <v>1249</v>
      </c>
      <c r="D9" s="6" t="n">
        <v>3808</v>
      </c>
    </row>
    <row r="10">
      <c r="A10" s="3" t="inlineStr">
        <is>
          <t>Operating Leases</t>
        </is>
      </c>
      <c r="B10" s="4" t="inlineStr">
        <is>
          <t xml:space="preserve"> </t>
        </is>
      </c>
      <c r="C10" s="4" t="inlineStr">
        <is>
          <t xml:space="preserve"> </t>
        </is>
      </c>
      <c r="D10" s="4" t="inlineStr">
        <is>
          <t xml:space="preserve"> </t>
        </is>
      </c>
    </row>
    <row r="11">
      <c r="A11" s="4" t="inlineStr">
        <is>
          <t>Cash flow from operating activities</t>
        </is>
      </c>
      <c r="B11" s="4" t="inlineStr">
        <is>
          <t xml:space="preserve"> </t>
        </is>
      </c>
      <c r="C11" s="4" t="inlineStr">
        <is>
          <t xml:space="preserve"> </t>
        </is>
      </c>
      <c r="D11" s="6" t="n">
        <v>-3068</v>
      </c>
    </row>
    <row r="12">
      <c r="A12" s="4" t="inlineStr">
        <is>
          <t>Cash flow from operating activities</t>
        </is>
      </c>
      <c r="B12" s="6" t="n">
        <v>106</v>
      </c>
      <c r="C12" s="6" t="n">
        <v>871</v>
      </c>
      <c r="D12" s="4" t="inlineStr">
        <is>
          <t xml:space="preserve"> </t>
        </is>
      </c>
    </row>
    <row r="13">
      <c r="A13" s="4" t="inlineStr">
        <is>
          <t>Supplemental non-cash information on lease liabilities arising from obtaining right-of-use assets</t>
        </is>
      </c>
      <c r="B13" s="6" t="n">
        <v>10347</v>
      </c>
      <c r="C13" s="6" t="n">
        <v>0</v>
      </c>
      <c r="D13" s="6" t="n">
        <v>11006</v>
      </c>
    </row>
    <row r="14">
      <c r="A14" s="3" t="inlineStr">
        <is>
          <t>Finance Leases</t>
        </is>
      </c>
      <c r="B14" s="4" t="inlineStr">
        <is>
          <t xml:space="preserve"> </t>
        </is>
      </c>
      <c r="C14" s="4" t="inlineStr">
        <is>
          <t xml:space="preserve"> </t>
        </is>
      </c>
      <c r="D14" s="4" t="inlineStr">
        <is>
          <t xml:space="preserve"> </t>
        </is>
      </c>
    </row>
    <row r="15">
      <c r="A15" s="4" t="inlineStr">
        <is>
          <t>Cash flow from financing activities</t>
        </is>
      </c>
      <c r="B15" s="6" t="n">
        <v>404</v>
      </c>
      <c r="C15" s="6" t="n">
        <v>97</v>
      </c>
      <c r="D15" s="7" t="n">
        <v>0</v>
      </c>
    </row>
    <row r="16">
      <c r="A16" s="4" t="inlineStr">
        <is>
          <t>Cash flow from operating activities</t>
        </is>
      </c>
      <c r="B16" s="7" t="n">
        <v>38</v>
      </c>
      <c r="C16" s="7" t="n">
        <v>27</v>
      </c>
      <c r="D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Lessee Balance Sheet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7" t="n">
        <v>19632</v>
      </c>
      <c r="C4" s="7" t="n">
        <v>11239</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ease liabilities, current</t>
        </is>
      </c>
      <c r="B6" s="7" t="n">
        <v>3014</v>
      </c>
      <c r="C6" s="7" t="n">
        <v>615</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Lease liabilities, noncurrent</t>
        </is>
      </c>
      <c r="B8" s="7" t="n">
        <v>23402</v>
      </c>
      <c r="C8" s="7" t="n">
        <v>10647</v>
      </c>
    </row>
    <row r="9">
      <c r="A9" s="3" t="inlineStr">
        <is>
          <t>Finance leases:</t>
        </is>
      </c>
      <c r="B9" s="4" t="inlineStr">
        <is>
          <t xml:space="preserve"> </t>
        </is>
      </c>
      <c r="C9" s="4" t="inlineStr">
        <is>
          <t xml:space="preserve"> </t>
        </is>
      </c>
    </row>
    <row r="10">
      <c r="A10" s="4" t="inlineStr">
        <is>
          <t>Finance Lease, Right-of-Use Asset, Statement of Financial Position [Extensible Enumeration]</t>
        </is>
      </c>
      <c r="B10" s="4" t="inlineStr">
        <is>
          <t>Other assets</t>
        </is>
      </c>
      <c r="C10" s="4" t="inlineStr">
        <is>
          <t>Other assets</t>
        </is>
      </c>
    </row>
    <row r="11">
      <c r="A11" s="4" t="inlineStr">
        <is>
          <t>Right-of-use assets</t>
        </is>
      </c>
      <c r="B11" s="7" t="n">
        <v>0</v>
      </c>
      <c r="C11" s="7" t="n">
        <v>0</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Lease liabilities, current</t>
        </is>
      </c>
      <c r="B13" s="7" t="n">
        <v>0</v>
      </c>
      <c r="C13" s="7" t="n">
        <v>0</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Lease liabilities, noncurrent</t>
        </is>
      </c>
      <c r="B15" s="7" t="n">
        <v>0</v>
      </c>
      <c r="C15"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271</v>
      </c>
      <c r="C3" s="4" t="inlineStr">
        <is>
          <t xml:space="preserve"> </t>
        </is>
      </c>
    </row>
    <row r="4">
      <c r="A4" s="4" t="inlineStr">
        <is>
          <t>2024</t>
        </is>
      </c>
      <c r="B4" s="6" t="n">
        <v>4599</v>
      </c>
      <c r="C4" s="4" t="inlineStr">
        <is>
          <t xml:space="preserve"> </t>
        </is>
      </c>
    </row>
    <row r="5">
      <c r="A5" s="4" t="inlineStr">
        <is>
          <t>2025</t>
        </is>
      </c>
      <c r="B5" s="6" t="n">
        <v>4702</v>
      </c>
      <c r="C5" s="4" t="inlineStr">
        <is>
          <t xml:space="preserve"> </t>
        </is>
      </c>
    </row>
    <row r="6">
      <c r="A6" s="4" t="inlineStr">
        <is>
          <t>2026</t>
        </is>
      </c>
      <c r="B6" s="6" t="n">
        <v>3450</v>
      </c>
      <c r="C6" s="4" t="inlineStr">
        <is>
          <t xml:space="preserve"> </t>
        </is>
      </c>
    </row>
    <row r="7">
      <c r="A7" s="4" t="inlineStr">
        <is>
          <t>2027</t>
        </is>
      </c>
      <c r="B7" s="6" t="n">
        <v>2947</v>
      </c>
      <c r="C7" s="4" t="inlineStr">
        <is>
          <t xml:space="preserve"> </t>
        </is>
      </c>
    </row>
    <row r="8">
      <c r="A8" s="4" t="inlineStr">
        <is>
          <t>Thereafter</t>
        </is>
      </c>
      <c r="B8" s="6" t="n">
        <v>12319</v>
      </c>
      <c r="C8" s="4" t="inlineStr">
        <is>
          <t xml:space="preserve"> </t>
        </is>
      </c>
    </row>
    <row r="9">
      <c r="A9" s="4" t="inlineStr">
        <is>
          <t>Total undiscounted lease payments</t>
        </is>
      </c>
      <c r="B9" s="6" t="n">
        <v>32288</v>
      </c>
      <c r="C9" s="4" t="inlineStr">
        <is>
          <t xml:space="preserve"> </t>
        </is>
      </c>
    </row>
    <row r="10">
      <c r="A10" s="4" t="inlineStr">
        <is>
          <t>Less: imputed interest</t>
        </is>
      </c>
      <c r="B10" s="6" t="n">
        <v>-5872</v>
      </c>
      <c r="C10" s="4" t="inlineStr">
        <is>
          <t xml:space="preserve"> </t>
        </is>
      </c>
    </row>
    <row r="11">
      <c r="A11" s="4" t="inlineStr">
        <is>
          <t>Total lease liability</t>
        </is>
      </c>
      <c r="B11" s="6" t="n">
        <v>26416</v>
      </c>
      <c r="C11" s="4" t="inlineStr">
        <is>
          <t xml:space="preserve"> </t>
        </is>
      </c>
    </row>
    <row r="12">
      <c r="A12" s="4" t="inlineStr">
        <is>
          <t>Current</t>
        </is>
      </c>
      <c r="B12" s="6" t="n">
        <v>3014</v>
      </c>
      <c r="C12" s="7" t="n">
        <v>615</v>
      </c>
    </row>
    <row r="13">
      <c r="A13" s="4" t="inlineStr">
        <is>
          <t>Noncurrent</t>
        </is>
      </c>
      <c r="B13" s="7" t="n">
        <v>23402</v>
      </c>
      <c r="C13" s="7" t="n">
        <v>106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feguarding Obligation For Crypto (Details) - USD ($) $ in Thousands</t>
        </is>
      </c>
      <c r="B1" s="2" t="inlineStr">
        <is>
          <t>Dec. 31, 2022</t>
        </is>
      </c>
      <c r="C1" s="2" t="inlineStr">
        <is>
          <t>Dec. 31, 2021</t>
        </is>
      </c>
    </row>
    <row r="2">
      <c r="A2" s="3" t="inlineStr">
        <is>
          <t>Platform Operator, Crypto-Asset [Line Items]</t>
        </is>
      </c>
      <c r="B2" s="4" t="inlineStr">
        <is>
          <t xml:space="preserve"> </t>
        </is>
      </c>
      <c r="C2" s="4" t="inlineStr">
        <is>
          <t xml:space="preserve"> </t>
        </is>
      </c>
    </row>
    <row r="3">
      <c r="A3" s="4" t="inlineStr">
        <is>
          <t>Safeguarding obligations for crypto</t>
        </is>
      </c>
      <c r="B3" s="7" t="n">
        <v>15792</v>
      </c>
      <c r="C3" s="7" t="n">
        <v>0</v>
      </c>
    </row>
    <row r="4">
      <c r="A4" s="4" t="inlineStr">
        <is>
          <t>Safeguarding asset for crypto</t>
        </is>
      </c>
      <c r="B4" s="6" t="n">
        <v>15792</v>
      </c>
      <c r="C4" s="7" t="n">
        <v>0</v>
      </c>
    </row>
    <row r="5">
      <c r="A5" s="4" t="inlineStr">
        <is>
          <t>Bitcoin</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Safeguarding obligations for crypto</t>
        </is>
      </c>
      <c r="B7" s="6" t="n">
        <v>15717</v>
      </c>
      <c r="C7" s="4" t="inlineStr">
        <is>
          <t xml:space="preserve"> </t>
        </is>
      </c>
    </row>
    <row r="8">
      <c r="A8" s="4" t="inlineStr">
        <is>
          <t>Eth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s for crypto</t>
        </is>
      </c>
      <c r="B10" s="7" t="n">
        <v>75</v>
      </c>
      <c r="C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Total available-for-sale securities</t>
        </is>
      </c>
      <c r="B3" s="7" t="n">
        <v>141003</v>
      </c>
      <c r="C3" s="7" t="n">
        <v>0</v>
      </c>
    </row>
    <row r="4">
      <c r="A4" s="4" t="inlineStr">
        <is>
          <t>Unrealized Gains/(Losses), net</t>
        </is>
      </c>
      <c r="B4" s="6" t="n">
        <v>59</v>
      </c>
      <c r="C4" s="6" t="n">
        <v>0</v>
      </c>
    </row>
    <row r="5">
      <c r="A5" s="4" t="inlineStr">
        <is>
          <t>Fair Value</t>
        </is>
      </c>
      <c r="B5" s="6" t="n">
        <v>141062</v>
      </c>
      <c r="C5" s="6" t="n">
        <v>0</v>
      </c>
    </row>
    <row r="6">
      <c r="A6" s="4" t="inlineStr">
        <is>
          <t>U.S. treasury bond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Total available-for-sale securities</t>
        </is>
      </c>
      <c r="B8" s="6" t="n">
        <v>141003</v>
      </c>
      <c r="C8" s="6" t="n">
        <v>0</v>
      </c>
    </row>
    <row r="9">
      <c r="A9" s="4" t="inlineStr">
        <is>
          <t>Unrealized Gains/(Losses), net</t>
        </is>
      </c>
      <c r="B9" s="6" t="n">
        <v>59</v>
      </c>
      <c r="C9" s="6" t="n">
        <v>0</v>
      </c>
    </row>
    <row r="10">
      <c r="A10" s="4" t="inlineStr">
        <is>
          <t>Fair Value</t>
        </is>
      </c>
      <c r="B10" s="7" t="n">
        <v>141062</v>
      </c>
      <c r="C10"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in an Unrealized Loss Position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Fair value, total available-for-sale securities</t>
        </is>
      </c>
      <c r="B3" s="7" t="n">
        <v>39574</v>
      </c>
      <c r="C3" s="7" t="n">
        <v>0</v>
      </c>
    </row>
    <row r="4">
      <c r="A4" s="4" t="inlineStr">
        <is>
          <t>Unrealized losses, total available-for-sale securities</t>
        </is>
      </c>
      <c r="B4" s="6" t="n">
        <v>-381</v>
      </c>
      <c r="C4" s="6" t="n">
        <v>0</v>
      </c>
    </row>
    <row r="5">
      <c r="A5" s="4" t="inlineStr">
        <is>
          <t>U.S. treasury bonds</t>
        </is>
      </c>
      <c r="B5" s="4" t="inlineStr">
        <is>
          <t xml:space="preserve"> </t>
        </is>
      </c>
      <c r="C5" s="4" t="inlineStr">
        <is>
          <t xml:space="preserve"> </t>
        </is>
      </c>
    </row>
    <row r="6">
      <c r="A6" s="3" t="inlineStr">
        <is>
          <t>Debt Securities, Available-for-Sale, Unrealized Loss Position [Line Items]</t>
        </is>
      </c>
      <c r="B6" s="4" t="inlineStr">
        <is>
          <t xml:space="preserve"> </t>
        </is>
      </c>
      <c r="C6" s="4" t="inlineStr">
        <is>
          <t xml:space="preserve"> </t>
        </is>
      </c>
    </row>
    <row r="7">
      <c r="A7" s="4" t="inlineStr">
        <is>
          <t>Fair value, less than 12 months</t>
        </is>
      </c>
      <c r="B7" s="6" t="n">
        <v>39574</v>
      </c>
      <c r="C7" s="6" t="n">
        <v>0</v>
      </c>
    </row>
    <row r="8">
      <c r="A8" s="4" t="inlineStr">
        <is>
          <t>Fair value, 12 months or more</t>
        </is>
      </c>
      <c r="B8" s="6" t="n">
        <v>0</v>
      </c>
      <c r="C8" s="6" t="n">
        <v>0</v>
      </c>
    </row>
    <row r="9">
      <c r="A9" s="4" t="inlineStr">
        <is>
          <t>Unrealized losses, less than 12 months</t>
        </is>
      </c>
      <c r="B9" s="6" t="n">
        <v>-381</v>
      </c>
      <c r="C9" s="6" t="n">
        <v>0</v>
      </c>
    </row>
    <row r="10">
      <c r="A10" s="4" t="inlineStr">
        <is>
          <t>Unrealized losses, 12 months or more</t>
        </is>
      </c>
      <c r="B10" s="7" t="n">
        <v>0</v>
      </c>
      <c r="C10"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vestments in Debt Securities - Narrative (Detail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Credit loss on investments</t>
        </is>
      </c>
      <c r="B4" s="7"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by Contractual Maturity (Details) - USD ($) $ in Thousands</t>
        </is>
      </c>
      <c r="B1" s="2" t="inlineStr">
        <is>
          <t>Dec. 31, 2022</t>
        </is>
      </c>
      <c r="C1" s="2" t="inlineStr">
        <is>
          <t>Dec. 31, 2021</t>
        </is>
      </c>
    </row>
    <row r="2">
      <c r="A2" s="3" t="inlineStr">
        <is>
          <t>Cost Basis</t>
        </is>
      </c>
      <c r="B2" s="4" t="inlineStr">
        <is>
          <t xml:space="preserve"> </t>
        </is>
      </c>
      <c r="C2" s="4" t="inlineStr">
        <is>
          <t xml:space="preserve"> </t>
        </is>
      </c>
    </row>
    <row r="3">
      <c r="A3" s="4" t="inlineStr">
        <is>
          <t>Due in one year or less</t>
        </is>
      </c>
      <c r="B3" s="7" t="n">
        <v>141003</v>
      </c>
      <c r="C3" s="4" t="inlineStr">
        <is>
          <t xml:space="preserve"> </t>
        </is>
      </c>
    </row>
    <row r="4">
      <c r="A4" s="4" t="inlineStr">
        <is>
          <t>Due after one year through five years</t>
        </is>
      </c>
      <c r="B4" s="6" t="n">
        <v>0</v>
      </c>
      <c r="C4" s="4" t="inlineStr">
        <is>
          <t xml:space="preserve"> </t>
        </is>
      </c>
    </row>
    <row r="5">
      <c r="A5" s="4" t="inlineStr">
        <is>
          <t>Total available-for-sale securities</t>
        </is>
      </c>
      <c r="B5" s="6" t="n">
        <v>141003</v>
      </c>
      <c r="C5" s="7" t="n">
        <v>0</v>
      </c>
    </row>
    <row r="6">
      <c r="A6" s="3" t="inlineStr">
        <is>
          <t>Fair Value</t>
        </is>
      </c>
      <c r="B6" s="4" t="inlineStr">
        <is>
          <t xml:space="preserve"> </t>
        </is>
      </c>
      <c r="C6" s="4" t="inlineStr">
        <is>
          <t xml:space="preserve"> </t>
        </is>
      </c>
    </row>
    <row r="7">
      <c r="A7" s="4" t="inlineStr">
        <is>
          <t>Due in one year or less</t>
        </is>
      </c>
      <c r="B7" s="6" t="n">
        <v>141062</v>
      </c>
      <c r="C7" s="4" t="inlineStr">
        <is>
          <t xml:space="preserve"> </t>
        </is>
      </c>
    </row>
    <row r="8">
      <c r="A8" s="4" t="inlineStr">
        <is>
          <t>Due after one year through five years</t>
        </is>
      </c>
      <c r="B8" s="6" t="n">
        <v>0</v>
      </c>
      <c r="C8" s="4" t="inlineStr">
        <is>
          <t xml:space="preserve"> </t>
        </is>
      </c>
    </row>
    <row r="9">
      <c r="A9" s="4" t="inlineStr">
        <is>
          <t>Total available-for-sale securities</t>
        </is>
      </c>
      <c r="B9" s="7" t="n">
        <v>141062</v>
      </c>
      <c r="C9"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Mar. 09, 2023 USD ($) employee</t>
        </is>
      </c>
    </row>
    <row r="2">
      <c r="A2" s="3" t="inlineStr">
        <is>
          <t>Subsequent Event [Line Items]</t>
        </is>
      </c>
      <c r="B2" s="4" t="inlineStr">
        <is>
          <t xml:space="preserve"> </t>
        </is>
      </c>
    </row>
    <row r="3">
      <c r="A3" s="4" t="inlineStr">
        <is>
          <t>Percent of employees terminated</t>
        </is>
      </c>
      <c r="B3" s="10" t="n">
        <v>0.16</v>
      </c>
    </row>
    <row r="4">
      <c r="A4" s="4" t="inlineStr">
        <is>
          <t>Number of employees terminated | employee</t>
        </is>
      </c>
      <c r="B4" s="6" t="n">
        <v>49</v>
      </c>
    </row>
    <row r="5">
      <c r="A5" s="4" t="inlineStr">
        <is>
          <t>Minimum</t>
        </is>
      </c>
      <c r="B5" s="4" t="inlineStr">
        <is>
          <t xml:space="preserve"> </t>
        </is>
      </c>
    </row>
    <row r="6">
      <c r="A6" s="3" t="inlineStr">
        <is>
          <t>Subsequent Event [Line Items]</t>
        </is>
      </c>
      <c r="B6" s="4" t="inlineStr">
        <is>
          <t xml:space="preserve"> </t>
        </is>
      </c>
    </row>
    <row r="7">
      <c r="A7" s="4" t="inlineStr">
        <is>
          <t>Estimated expenses from workforce reduction</t>
        </is>
      </c>
      <c r="B7" s="5" t="n">
        <v>3.7</v>
      </c>
    </row>
    <row r="8">
      <c r="A8" s="4" t="inlineStr">
        <is>
          <t>Maximum</t>
        </is>
      </c>
      <c r="B8" s="4" t="inlineStr">
        <is>
          <t xml:space="preserve"> </t>
        </is>
      </c>
    </row>
    <row r="9">
      <c r="A9" s="3" t="inlineStr">
        <is>
          <t>Subsequent Event [Line Items]</t>
        </is>
      </c>
      <c r="B9" s="4" t="inlineStr">
        <is>
          <t xml:space="preserve"> </t>
        </is>
      </c>
    </row>
    <row r="10">
      <c r="A10" s="4" t="inlineStr">
        <is>
          <t>Estimated expenses from workforce reduction</t>
        </is>
      </c>
      <c r="B10" s="5" t="n">
        <v>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2079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0:41Z</dcterms:created>
  <dcterms:modified xmlns:dcterms="http://purl.org/dc/terms/" xmlns:xsi="http://www.w3.org/2001/XMLSchema-instance" xsi:type="dcterms:W3CDTF">2023-03-24T20:10:41Z</dcterms:modified>
</cp:coreProperties>
</file>